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Investments in Joint Ventures" sheetId="12" state="visible" r:id="rId12"/>
    <sheet xmlns:r="http://schemas.openxmlformats.org/officeDocument/2006/relationships" name="Collaboration and Licensing Rev" sheetId="13" state="visible" r:id="rId13"/>
    <sheet xmlns:r="http://schemas.openxmlformats.org/officeDocument/2006/relationships" name="Short-term and Long-term Invest" sheetId="14" state="visible" r:id="rId14"/>
    <sheet xmlns:r="http://schemas.openxmlformats.org/officeDocument/2006/relationships" name="Investments in Preferred Stock" sheetId="15" state="visible" r:id="rId15"/>
    <sheet xmlns:r="http://schemas.openxmlformats.org/officeDocument/2006/relationships" name="Fair Value Measurement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Lines of Credit and Long Term D"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hare-Based Pay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Net Loss per Shar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ergers and Acquisitions (Table" sheetId="29" state="visible" r:id="rId29"/>
    <sheet xmlns:r="http://schemas.openxmlformats.org/officeDocument/2006/relationships" name="Collaboration and Licensing R30" sheetId="30" state="visible" r:id="rId30"/>
    <sheet xmlns:r="http://schemas.openxmlformats.org/officeDocument/2006/relationships" name="Short-term and Long-term Inve31" sheetId="31" state="visible" r:id="rId31"/>
    <sheet xmlns:r="http://schemas.openxmlformats.org/officeDocument/2006/relationships" name="Investments in Preferred Stock "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Plant and Equipment35" sheetId="35" state="visible" r:id="rId35"/>
    <sheet xmlns:r="http://schemas.openxmlformats.org/officeDocument/2006/relationships" name="Goodwill and Intangible Asset36" sheetId="36" state="visible" r:id="rId36"/>
    <sheet xmlns:r="http://schemas.openxmlformats.org/officeDocument/2006/relationships" name="Lines of Credit and Long Term37" sheetId="37" state="visible" r:id="rId37"/>
    <sheet xmlns:r="http://schemas.openxmlformats.org/officeDocument/2006/relationships" name="Shareholders' Equity (Tables)" sheetId="38" state="visible" r:id="rId38"/>
    <sheet xmlns:r="http://schemas.openxmlformats.org/officeDocument/2006/relationships" name="Share-Based Payments (Tables)" sheetId="39" state="visible" r:id="rId39"/>
    <sheet xmlns:r="http://schemas.openxmlformats.org/officeDocument/2006/relationships" name="Commitments and Contingencies (" sheetId="40" state="visible" r:id="rId40"/>
    <sheet xmlns:r="http://schemas.openxmlformats.org/officeDocument/2006/relationships" name="Net Loss per Share (Tables)"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Mergers and Acquisitions - GenV" sheetId="48" state="visible" r:id="rId48"/>
    <sheet xmlns:r="http://schemas.openxmlformats.org/officeDocument/2006/relationships" name="Mergers and Acquisitions - Ge49" sheetId="49" state="visible" r:id="rId49"/>
    <sheet xmlns:r="http://schemas.openxmlformats.org/officeDocument/2006/relationships" name="Mergers and Acquisitions - Ge50" sheetId="50" state="visible" r:id="rId50"/>
    <sheet xmlns:r="http://schemas.openxmlformats.org/officeDocument/2006/relationships" name="Mergers and Acquisitions - Cond" sheetId="51" state="visible" r:id="rId51"/>
    <sheet xmlns:r="http://schemas.openxmlformats.org/officeDocument/2006/relationships" name="Investments in Joint Ventures -" sheetId="52" state="visible" r:id="rId52"/>
    <sheet xmlns:r="http://schemas.openxmlformats.org/officeDocument/2006/relationships" name="Investments in Joint Ventures53" sheetId="53" state="visible" r:id="rId53"/>
    <sheet xmlns:r="http://schemas.openxmlformats.org/officeDocument/2006/relationships" name="Investments in Joint Ventures54" sheetId="54" state="visible" r:id="rId54"/>
    <sheet xmlns:r="http://schemas.openxmlformats.org/officeDocument/2006/relationships" name="Investments in Joint Ventures55" sheetId="55" state="visible" r:id="rId55"/>
    <sheet xmlns:r="http://schemas.openxmlformats.org/officeDocument/2006/relationships" name="Investments in Joint Ventures56" sheetId="56" state="visible" r:id="rId56"/>
    <sheet xmlns:r="http://schemas.openxmlformats.org/officeDocument/2006/relationships" name="Investments in Joint Ventures57" sheetId="57" state="visible" r:id="rId57"/>
    <sheet xmlns:r="http://schemas.openxmlformats.org/officeDocument/2006/relationships" name="Collaboration and Licensing R58" sheetId="58" state="visible" r:id="rId58"/>
    <sheet xmlns:r="http://schemas.openxmlformats.org/officeDocument/2006/relationships" name="Collaboration and Licensing R59" sheetId="59" state="visible" r:id="rId59"/>
    <sheet xmlns:r="http://schemas.openxmlformats.org/officeDocument/2006/relationships" name="Collaboration and Licensing R60" sheetId="60" state="visible" r:id="rId60"/>
    <sheet xmlns:r="http://schemas.openxmlformats.org/officeDocument/2006/relationships" name="Short-term and Long-term Inve61" sheetId="61" state="visible" r:id="rId61"/>
    <sheet xmlns:r="http://schemas.openxmlformats.org/officeDocument/2006/relationships" name="Investments in Preferred Stoc62" sheetId="62" state="visible" r:id="rId62"/>
    <sheet xmlns:r="http://schemas.openxmlformats.org/officeDocument/2006/relationships" name="Investments in Preferred Stoc63" sheetId="63" state="visible" r:id="rId63"/>
    <sheet xmlns:r="http://schemas.openxmlformats.org/officeDocument/2006/relationships" name="Fair Value Measurements - Summa"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Inventory (Details)"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Lines of Credit and Long Term73" sheetId="73" state="visible" r:id="rId73"/>
    <sheet xmlns:r="http://schemas.openxmlformats.org/officeDocument/2006/relationships" name="Lines of Credit and Long Term74" sheetId="74" state="visible" r:id="rId74"/>
    <sheet xmlns:r="http://schemas.openxmlformats.org/officeDocument/2006/relationships" name="Lines of Credit and Long Term75" sheetId="75" state="visible" r:id="rId75"/>
    <sheet xmlns:r="http://schemas.openxmlformats.org/officeDocument/2006/relationships" name="Lines of Credit and Long Term76" sheetId="76" state="visible" r:id="rId76"/>
    <sheet xmlns:r="http://schemas.openxmlformats.org/officeDocument/2006/relationships" name="Income Taxes (Details)" sheetId="77" state="visible" r:id="rId77"/>
    <sheet xmlns:r="http://schemas.openxmlformats.org/officeDocument/2006/relationships" name="Shareholders' Equity - Dividend" sheetId="78" state="visible" r:id="rId78"/>
    <sheet xmlns:r="http://schemas.openxmlformats.org/officeDocument/2006/relationships" name="Shareholders' Equity - Componen" sheetId="79" state="visible" r:id="rId79"/>
    <sheet xmlns:r="http://schemas.openxmlformats.org/officeDocument/2006/relationships" name="Share-Based Payments - Schedule" sheetId="80" state="visible" r:id="rId80"/>
    <sheet xmlns:r="http://schemas.openxmlformats.org/officeDocument/2006/relationships" name="Share-Based Payments - Addition" sheetId="81" state="visible" r:id="rId81"/>
    <sheet xmlns:r="http://schemas.openxmlformats.org/officeDocument/2006/relationships" name="Share-Based Payments - Schedu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Related Party Transactions (Det" sheetId="87" state="visible" r:id="rId87"/>
    <sheet xmlns:r="http://schemas.openxmlformats.org/officeDocument/2006/relationships" name="Net Loss per Share - Computatio" sheetId="88" state="visible" r:id="rId88"/>
    <sheet xmlns:r="http://schemas.openxmlformats.org/officeDocument/2006/relationships" name="Net Loss per Share - Schedule o" sheetId="89" state="visible" r:id="rId89"/>
  </sheets>
  <definedNames/>
  <calcPr calcId="124519" fullCalcOnLoad="1"/>
</workbook>
</file>

<file path=xl/sharedStrings.xml><?xml version="1.0" encoding="utf-8"?>
<sst xmlns="http://schemas.openxmlformats.org/spreadsheetml/2006/main" uniqueCount="80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XON</t>
  </si>
  <si>
    <t>Entity Registrant Name</t>
  </si>
  <si>
    <t>INTREXON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t>
  </si>
  <si>
    <t>Short-term investments</t>
  </si>
  <si>
    <t>Receivables</t>
  </si>
  <si>
    <t>Trade, net</t>
  </si>
  <si>
    <t>Related parties</t>
  </si>
  <si>
    <t>Notes, net</t>
  </si>
  <si>
    <t>Other</t>
  </si>
  <si>
    <t>Inventory</t>
  </si>
  <si>
    <t>Prepaid expenses and other</t>
  </si>
  <si>
    <t>Total current assets</t>
  </si>
  <si>
    <t>Long-term investments</t>
  </si>
  <si>
    <t>Equity securities</t>
  </si>
  <si>
    <t>Investments in preferred stock</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Deferred consideration</t>
  </si>
  <si>
    <t>Related party payables</t>
  </si>
  <si>
    <t>Total current liabilities</t>
  </si>
  <si>
    <t>Long term debt, net of current portion</t>
  </si>
  <si>
    <t>Deferred revenue, net of current portion</t>
  </si>
  <si>
    <t>Deferred tax liabilities</t>
  </si>
  <si>
    <t>Other long term liabilities</t>
  </si>
  <si>
    <t>Total liabilities</t>
  </si>
  <si>
    <t>Commitments and contingencies (Note 16)</t>
  </si>
  <si>
    <t xml:space="preserve"> </t>
  </si>
  <si>
    <t>Total equity</t>
  </si>
  <si>
    <t>Common stock, no par value, 200,000,000 shares authorized as of June 30, 2017 and December 31, 2016; 120,404,676 and 118,688,770 shares issued and outstanding as of June 30, 2017 and December 31, 2016,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shares</t>
  </si>
  <si>
    <t>Statement of Financial Position [Abstract]</t>
  </si>
  <si>
    <t>Common stock, shares authorized</t>
  </si>
  <si>
    <t>Common stock, shares issued</t>
  </si>
  <si>
    <t>Common stock, shares outstanding</t>
  </si>
  <si>
    <t>Consolidated Statements of Operations - USD ($) $ in Thousands</t>
  </si>
  <si>
    <t>3 Months Ended</t>
  </si>
  <si>
    <t>Jun. 30, 2016</t>
  </si>
  <si>
    <t>Revenues</t>
  </si>
  <si>
    <t>Collaboration and licensing revenues, including $24,558 and $23,612 from related parties during the three months ended June 30, 2017 and 2016, respectively, and $53,445 and $43,611 during the six months ended June 30, 2017 and 2016, respectively</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 Net</t>
  </si>
  <si>
    <t>Unrealized and realized appreciation (depreciation) in fair value of equity securities and preferred stock</t>
  </si>
  <si>
    <t>Interest expense</t>
  </si>
  <si>
    <t>Interest and dividend income</t>
  </si>
  <si>
    <t>Other income, net</t>
  </si>
  <si>
    <t>Total other income (expense), net</t>
  </si>
  <si>
    <t>Equity in net loss of affiliates</t>
  </si>
  <si>
    <t>Loss before income taxes</t>
  </si>
  <si>
    <t>Income tax benefit</t>
  </si>
  <si>
    <t>Net loss</t>
  </si>
  <si>
    <t>Net loss attributable to the noncontrolling interests</t>
  </si>
  <si>
    <t>Net loss attributable to Intrexon</t>
  </si>
  <si>
    <t>Net loss attributable to Intrexon per share, basic and diluted (in usd per share)</t>
  </si>
  <si>
    <t>Weighted average shares outstanding, basic and diluted (in shares)</t>
  </si>
  <si>
    <t>Consolidated Statements of Operations (Parenthetical) - USD ($) $ in Thousands</t>
  </si>
  <si>
    <t>Related Party Transaction [Line Items]</t>
  </si>
  <si>
    <t>Collaboration and licensing revenues</t>
  </si>
  <si>
    <t>Related Parties, Aggregated</t>
  </si>
  <si>
    <t>Consolidated Statements of Comprehensive Loss - USD ($) $ in Thousands</t>
  </si>
  <si>
    <t>Statement of Comprehensive Income [Abstract]</t>
  </si>
  <si>
    <t>Other comprehensive income (loss):</t>
  </si>
  <si>
    <t>Unrealized gain (loss) on investments</t>
  </si>
  <si>
    <t>Gain (loss) on foreign currency translation adjustments</t>
  </si>
  <si>
    <t>Comprehensive loss</t>
  </si>
  <si>
    <t>Comprehensive loss attributable to the noncontrolling interests</t>
  </si>
  <si>
    <t>Comprehensive loss attributable to Intrexon</t>
  </si>
  <si>
    <t>Consolidated Statements of Shareholders' and Total Equity - 6 months ended Jun. 30, 2017 - USD ($) $ in Thousands</t>
  </si>
  <si>
    <t>Total</t>
  </si>
  <si>
    <t>Common Stock</t>
  </si>
  <si>
    <t>Additional Paid-in Capital</t>
  </si>
  <si>
    <t>Accumulated Other Comprehensive Loss</t>
  </si>
  <si>
    <t>Accumulated Deficit</t>
  </si>
  <si>
    <t>Total Intrexon Shareholders' Equity</t>
  </si>
  <si>
    <t>Noncontrolling Interests</t>
  </si>
  <si>
    <t>Balances (in shares) at Dec. 31, 2016</t>
  </si>
  <si>
    <t>Balances at Dec. 31, 2016</t>
  </si>
  <si>
    <t>Increase (Decrease) in Stockholders' Equity</t>
  </si>
  <si>
    <t>Cumulative effect of adoption of ASU 2016-09</t>
  </si>
  <si>
    <t>Stock-based compensation expense</t>
  </si>
  <si>
    <t>Exercises of stock options (in shares)</t>
  </si>
  <si>
    <t>Exercises of stock options</t>
  </si>
  <si>
    <t>Shares issued as payment for services (in shares)</t>
  </si>
  <si>
    <t>Shares issued as payment for services</t>
  </si>
  <si>
    <t>Shares and warrants issued in acquisition (in shares)</t>
  </si>
  <si>
    <t>Shares and warrants issued in acquisition</t>
  </si>
  <si>
    <t>Shares issued to acquire noncontrolling interests (in shares)</t>
  </si>
  <si>
    <t>Shares issued to acquire noncontrolling interests</t>
  </si>
  <si>
    <t>Shares issued as payment of deferred consideration (in shares)</t>
  </si>
  <si>
    <t>Shares issued as payment of deferred consideration</t>
  </si>
  <si>
    <t>Adjustments for noncontrolling interests</t>
  </si>
  <si>
    <t>Noncash dividend</t>
  </si>
  <si>
    <t>Other comprehensive income</t>
  </si>
  <si>
    <t>Balances (in shares) at Jun. 30, 2017</t>
  </si>
  <si>
    <t>Balances at Jun. 30, 2017</t>
  </si>
  <si>
    <t>Consolidated Statements of Cash Flows - USD ($) $ in Thousands</t>
  </si>
  <si>
    <t>Cash flows from operating activities</t>
  </si>
  <si>
    <t>Adjustments to reconcile net loss to net cash used in operating activities:</t>
  </si>
  <si>
    <t>Depreciation and amortization</t>
  </si>
  <si>
    <t>Loss on disposal of property, plant and equipment</t>
  </si>
  <si>
    <t>Unrealized and realized (appreciation) depreciation on equity securities and preferred stock</t>
  </si>
  <si>
    <t>Noncash dividend income</t>
  </si>
  <si>
    <t>Amortization of premiums on investments</t>
  </si>
  <si>
    <t>Provision for bad debts</t>
  </si>
  <si>
    <t>Deferred income taxes</t>
  </si>
  <si>
    <t>Other noncash items</t>
  </si>
  <si>
    <t>Receivables:</t>
  </si>
  <si>
    <t>Trade</t>
  </si>
  <si>
    <t>Notes</t>
  </si>
  <si>
    <t>Net cash used in operating activities</t>
  </si>
  <si>
    <t>Cash flows from investing activities</t>
  </si>
  <si>
    <t>Maturities of investments</t>
  </si>
  <si>
    <t>Purchases of equity securities, preferred stock and warrants</t>
  </si>
  <si>
    <t>Proceeds from sales of equity securities</t>
  </si>
  <si>
    <t>Cash acquired in a business combination</t>
  </si>
  <si>
    <t>Cash paid in asset acquisition</t>
  </si>
  <si>
    <t>Purchases of property, plant and equipment</t>
  </si>
  <si>
    <t>Proceeds from sale of property, plant and equipment</t>
  </si>
  <si>
    <t>Issuance of note receivable</t>
  </si>
  <si>
    <t>Proceeds from repayment of note receivable</t>
  </si>
  <si>
    <t>Net cash provided by investing activities</t>
  </si>
  <si>
    <t>Cash flows from financing activities</t>
  </si>
  <si>
    <t>Acquisitions of noncontrolling interests</t>
  </si>
  <si>
    <t>Advances from lines of credit</t>
  </si>
  <si>
    <t>Repayments of advances from lines of credit</t>
  </si>
  <si>
    <t>Proceeds from long term debt</t>
  </si>
  <si>
    <t>Payments of long term debt</t>
  </si>
  <si>
    <t>Payments of deferred consideration for acquisitions</t>
  </si>
  <si>
    <t>Proceeds from stock option exercises</t>
  </si>
  <si>
    <t>Payment of stock issuance costs</t>
  </si>
  <si>
    <t>Net cash provided by (used in) financing activities</t>
  </si>
  <si>
    <t>Effect of exchange rate changes on cash and cash equivalents</t>
  </si>
  <si>
    <t>Net increase in cash and cash equivalents</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Stock received as consideration for collaboration agreements</t>
  </si>
  <si>
    <t>Preferred stock received as consideration for collaboration amendments</t>
  </si>
  <si>
    <t>Stock and warrants issued in business combinations</t>
  </si>
  <si>
    <t>Stock issued to acquire noncontrolling interest</t>
  </si>
  <si>
    <t>Stock issued in asset acquisition</t>
  </si>
  <si>
    <t>Contingent consideration assumed in asset acquisition</t>
  </si>
  <si>
    <t>Noncash dividend to shareholders</t>
  </si>
  <si>
    <t>Purchases of equipment included in accounts payable and other accrued liabilities</t>
  </si>
  <si>
    <t>Organization</t>
  </si>
  <si>
    <t>Organization, Consolidation and Presentation of Financial Statements [Abstract]</t>
  </si>
  <si>
    <t>Organization Intrexon Corporation ("Intrexon"), a Virginia corporation, forms collaborations to create biologically based products and processes using synthetic biology. Intrexon's primary domestic operations are in California, Florida, Maryland, and Virginia, and its primary international operations are in Belgium and Hungary. There have been no commercialized products derived from Intrexon's collaborations to date. Trans Ova Genetics, L.C. ("Trans Ova"), a provider of bovine reproductive technologies and other genetic processes to cattle breeders and producers, is a wholly owned subsidiary of Intrexon with primary operations in Iowa, Maryland, Missouri, Oklahoma, and Texas. Oxitec Limited ("Oxitec"), a pioneering company in biological insect control solutions, is a wholly owned subsidiary of Intrexon with primary operations in England and Brazil. Intrexon Produce Holdings, Inc. ("IPHI") is a wholly owned subsidiary of Intrexon. Okanagan Specialty Fruits, Inc. ("Okanagan"), a company which developed and received regulatory approval for the world's first non-browning apple without the use of any flavor-altering chemical or antioxidant additives, is a wholly owned subsidiary of IPHI with primary operations in Canada. Fruit Orchard Holdings, Inc. ("FOHI") is a wholly owned subsidiary of IPHI with primary operations in Washington. ViaGen, L.C. ("ViaGen"), a provider of genetic preservation and cloning technologies, and Exemplar Genetics, LLC ("Exemplar"), a provider of genetically engineered swine for medical and genetic research, are wholly owned subsidiaries with primary operations in Texas and Iowa, respectively. In March 2017, Intrexon acquired the remaining 49% of the equity of Biological &amp; Popular Culture, Inc. ("BioPop"), a California company developing artwork, children's toys and novelty goods that are derived from living organisms or enabled by synthetic biology for $900 in cash and 221,743 shares of Intrexon common stock valued at $5,082 . Upon closing this transaction, BioPop became a wholly owned subsidiary of Intrexon. As of June 30, 2017 , Intrexon owned approximately 58% of AquaBounty Technologies, Inc. ("AquaBounty"), a company focused on improving productivity in commercial aquaculture. In January 2017, in conjunction with the listing by AquaBounty of their common stock on the NASDAQ Stock Market, Intrexon purchased $25,000 of additional AquaBounty common stock and subsequently distributed shares of AquaBounty common stock as a dividend to Intrexon shareholders. See Note 14 for additional discussion. Intrexon Corporation and its consolidated subsidiaries are hereinafter referred to as the "Company."</t>
  </si>
  <si>
    <t>Summary of Significant Accounting Policies</t>
  </si>
  <si>
    <t>Accounting Policies [Abstract]</t>
  </si>
  <si>
    <t>Summary of Significant Accounting Policies 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June 30, 2017 and results of operations and cash flows for the interim periods ended June 30, 2017 and 2016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7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6 . The accompanying consolidated financial statements reflect the operations of the Company and its subsidiaries. All intercompany accounts and transactions have been eliminated. Investments in Preferred Stock The Company holds preferred stock in certain of its collaborators which may be converted to common stock as described in Note 7 . The Company elected the fair value option to account for its investments in preferred stock whereby the value of preferred stock is adjusted to fair value as of each reporting date and unrealized gains and losses are reported in the consolidated statement of operations. These investments are subject to fluctuation in the future due to, among other things, the likelihood and timing of conversion of the preferred stock into common stock, the volatility of each collaborator's common stock, and changes in general economic and financial conditions of the collaborators. The investments are classified as noncurrent in the consolidated balance sheet since the Company does not intend to sell the investments nor expect them to be converted into shares of common stock within one year. Until such time as the Company converts the preferred stock into common stock, the Company is entitled to monthly dividends and records dividend income as described in Note 7 . Equity Method Investments The Company accounts for its investments in each of its joint ventures and for its investments in start-up entities backed by the Harvest Intrexon Enterprise Fund I, LP ("Harvest"), a related party, (Note 17 ) using the equity method of accounting based upon relative ownership interest. The Company's investments in these entities are included in investments in affiliates in the accompanying consolidated balance sheets. The Company accounts for its investment in Oragenics, Inc. ("Oragenics"), one of its collaborators, using the fair value option. The fair value of the Company's investment in Oragenics was $4,807 and $7,244 as of June 30, 2017 and December 31, 2016 , respectively, and is included as equity securities in the accompanying consolidated balance sheets. The Company's ownership of Oragenics was 29.4% and 29.5% as of June 30, 2017 and December 31, 2016 , respectively. Unrealized depreciation in the fair value of these securities was $1,096 and $4,797 for the three months ended June 30, 2017 and 2016 , respectively, and was $2,437 and $11,142 for the six months ended June 30, 2017 and 2016 , respectively. Summarized financial data as of June 30, 2017 and December 31, 2016 and for the three and six months ended June 30, 2017 and 2016 , for the Company's equity method investments are shown in the following tables. June 30, December 31, Current assets $ 67,361 $ 77,761 Non-current assets 13,109 11,040 Total assets 80,470 88,801 Current liabilities 12,950 11,588 Non-current liabilities 3,177 — Total liabilities 16,127 11,588 Net assets $ 64,343 $ 77,213 Three Months Ended Six Months Ended 2017 2016 2017 2016 Revenues $ 87 $ 47 $ 117 $ 329 Operating expenses 10,092 14,383 23,435 32,043 Operating loss (10,005 ) (14,336 ) (23,318 ) (31,714 ) Other (68 ) 1,424 (63 ) 1,427 Net loss $ (10,073 ) $ (12,912 ) $ (23,381 ) $ (30,287 ) Variable Interest Entities As of June 30, 2017 and December 31, 2016 , the Company determined that certain of its collaborators and joint ventures as well as Harvest were variable interest entities ("VIE" or "VIEs"). The Company was not the primary beneficiary for these entities since it did not have the power to direct the activities that most significantly impact the economic performance of the VIEs. The Company's aggregate investment balances of these VIEs as of June 30, 2017 and December 31, 2016 were $185,555 and $159,115 , respectively, which represents the Company's maximum risk of loss related to the identified VIEs. Self-insurance Reserves Effective January 1, 2017, the Company commenced a self-insurance program for a significant portion of its employee health benefit programs. The Company maintains stop-loss coverage with third party insurers to limit its individual claims and total exposure under those programs. The Company estimates its accrued liability for the ultimate costs to close known claims, including claims incurred but not yet reported to the Company, as of the balance sheet date. The Company's recorded estimated liability for self-insurance is based on the insurance company's incurred loss estimates and management's judgment, including assumptions and factors related to the frequency and severity of claims and the Company's claims development history. The assessment of self-insurance reserves is a highly subjective process that requires judgments about future events. Self-insurance reserves are reviewed at least quarterly to determine the adequacy of the accruals and related financial statement disclosure. The ultimate settlement of self-insurance reserves may differ significantly from amounts the Company has accrued in its consolidated financial statements. Segment Information While the Company generates revenues from multiple sources, including collaboration agreements, licensing, and products and services associated with bovine reproduction, management is organized around a singular research and development focus to further the development of the Company's underlying synthetic biology technologies. Accordingly, the Company has determined that it operates in one segment. As of June 30, 2017 and December 31, 2016 , the Company had $16,499 and $13,265 , respectively, of long-lived assets in foreign countries. The Company recognized revenues derived in foreign countries totaling $3,611 and $2,680 for the three months ended June 30, 2017 and 2016 , respectively, and $7,325 and $5,176 for the six months ended June 30, 2017 and 2016 ,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In January 2017, the Financial Accounting Standards Board ("FASB") issued Accounting Standards Update ("ASU") 2017-01, Business Combinations (Topic 805) - Clarifying the Definition of a Business ("ASU 2017-01"). The provisions of ASU 2017-01 clarify the definition of a business to assist entities with evaluating whether transactions should be accounted for as acquisitions (or disposals) of assets or businesses. The Company adopted this standard in the second quarter of 2017, and the implementation of this standard did not have a material impact on the Company's consolidated financial statements. In October 2016, the FASB issued ASU 2016-17, Consolidation (Topic 810) - Interests Held through Related Parties That Are under Common Control ("ASU 2016-17"). The provisions of ASU 2016-17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is standard effective January 1, 2017, and the implementation of this standard did not have a material impact on the Company's consolidated financial statements. In March 2016, the FASB issued ASU 2016-09, Stock Compensation (Topic 718) - Improvements to Employee Share-Based Payment Accounting ("ASU 2016-09"). The provisions of ASU 2016-09 simplify various aspects of the accounting for employee share-based payment transactions, including the income tax consequences, classification of awards as either equity or liabilities, and classification on the statement of cash flows. The Company adopted this standard effective January 1, 2017. Upon adoption in the first quarter of 2017, the Company elected to recognize forfeitures as they occur and recorded an opening adjustment to additional paid-in capital and accumulated deficit for previously unrecognized stock-based compensation costs due to estimating forfeitures on unvested shares totaling $1,461 . The Company also recognized deferred tax assets of approximately $17,900 related to the excess tax benefits that previously arose directly from tax deductions related to equity compensation greater than stock-based compensation costs recognized in the consolidated financial statements and the cumulative adjustment for forfeitures. These deferred tax assets were fully offset by a valuation allowance (Note 13 ). The adoption was on a modified retrospective basis and had no impact on prior periods. In March 2016, the FASB issued ASU 2016-07, Investments-Equity Method and Joint Ventures (Topic 323) - Simplifying the Transition to the Equity Method of Accounting ("ASU 2016-07"). The provisions of ASU 2016-07 eliminate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adopted this standard effective January 1, 2017, and the implementation of this standard did not have a material impact on the Company's consolidated financial statements. In July 2015, the FASB issued ASU 2015-11, Inventory (Topic 330) - Simplifying the Measurement of Inventory ("ASU 2015-11"). The provisions of ASU 2015-11 provide guidance for simplifying the calculation for subsequent measurement of inventory measured using the first-in-first-out or average cost methods. The Company adopted this standard effective January 1, 2017, and the implementation of this standard did not have a material impact on the Company's consolidated financial statements. Recently Issued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ASU 2017-11 re-characterize the indefinite deferral of certain provisions of Topic 480 that now are presented as pending content in the FASB codification, to a scope exception. Those amendments do not have an accounting effect. The guidance is effective for annual periods and interim periods within those annual periods beginning after December 15, 2018, with early adoption permitted, and is effective for the Company for the year ended December 31, 2019. The Company is currently evaluating the impact that the implementation of this standard will have on the Company's consolidated financial statements. In May 2017, the FASB issued ASU 2017-09, Compensation-Stock Compensation (Topic 718) – Scope of Modification Accounting ("ASU 2017-09") . The provisions of ASU 2017-09 provide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with early adoption permitted, and is effective for the Company for the year ending December 31, 2018. The amendments in ASU 2017-09 should be applied prospectively to an award modified on or after the adoption date. The Company is currently evaluating the impact that the implementation of this standard will have on the Company's consolidated financial statements. In January 2017, the FASB issued ASU 2017-04, Intangibles-Goodwill and Other (Topic 350): Simplifying the Test for Goodwill Impairment ("ASU 2017-04"). The provisions of ASU 2017-04 simplify how an entity is required to test goodwill for impairment by eliminating Step 2 from the goodwill impairment test.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guidance is effective for annual periods and interim periods within those annual periods beginning after December 15, 2017, with early adoption permitted, and is effective for the Company for the year ending December 31, 2018. The implementation of this standard is not expected to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May 2014, the FASB issued ASU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August 2015, the FASB issued ASU 2015-14, Revenue from Contracts with Customers (Topic 606) - Deferral of the Effective Date , which deferred the effective date of the guidance in ASU 2014-09 by one year to December 15, 2017 for interim and annual reporting periods beginning after that date and permitted early adoption of the standard, but not before the original effective date of December 15, 2016, and is effective for the Company for the year ending December 31, 2018. In 2016, the FASB clarified the implementation guidance on principal versus agent, identifying performance obligations, licensing, narrow-scope improvements, practical expedients, and to expedite improvements to ASU 2014-09 by issuing ASU 2016-08, Revenue from Contracts with Customers (Topic 606) - Principal versus Agent Considerations , ASU 2016-10, Revenue from Contracts with Customers (Topic 606) - Identifying Performance Obligations and Licensing , and ASU 2016-12, Revenue from Contracts with Customers (Topic 606) - Narrow-Scope Improvements and Practical Expedients , and ASU 2016-20, Technical Corrections and Improvements to Topic 606, Revenue from Contracts with Customers . The Company is currently evaluating its collaborations and licensing agreements to determine the impact, if any, that the implementation of this standard will have on the Company's consolidated financial statements as it relates to the recognition of upfront and milestone payments that have been deferred under the current revenue guidance, reimbursements for costs incurred by the Company for research and development services provided pursuant to collaborations, and royalties on sales of products arising from collaborations.</t>
  </si>
  <si>
    <t>Mergers and Acquisitions</t>
  </si>
  <si>
    <t>Mergers and Acquisitions [Abstract]</t>
  </si>
  <si>
    <t>Mergers and Acquisitions GenVec Acquisition In June 2017, pursuant to an Agreement and Plan of Merger (the "GenVec Merger Agreement"), the Company acquired 100% of the outstanding shares of GenVec, Inc. ("GenVec"), a clinical-stage company and pioneer in the development of AdenoVerse gene delivery technology. Pursuant to the GenVec Merger Agreement, the former shareholders of GenVec received an aggregate of 684,240 shares of the Company's common stock and have the right to receive contingent consideration equal to 50% of any milestone or royalty payments received under one of GenVec's collaboration agreements, provided such payments are received within three years after the closing of the transaction. The Company also assumed warrants held by certain former shareholders of GenVec. The results of GenVec's operations subsequent to the acquisition date have been included in the consolidated financial statements. The fair value of the total consideration transferred was $17,582 . The acquisition date fair value of each class of consideration transferred is presented below: Common shares $ 15,616 Warrants 1,381 Contingent consideration 585 $ 17,582 The fair value of the shares of the Company's common stock issued was based on the quoted closing price of the Company's common stock immediately prior to the closing of the acquisition. The fair value of the warrants assumed was estimated using the Black-Scholes option-pricing model. The fair value of the contingent consideration was determined using a probability weighted discounted cash flows model and is considered a freestanding financial instrument and is recorded at fair value each reporting period. The preliminary estimated fair value of assets acquired and liabilities assumed at the acquisition date is shown below: Cash and cash equivalents $ 2,054 Short 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 term liabilities 92 Deferred tax liabilities 239 Total liabilities assumed 4,571 Net assets acquired 12,732 Goodwill 4,850 Total consideration $ 17,582 The fair value of assets acquired and liabilities assumed at the acquisition date are considered preliminary and are subject to revision when the valuation of intangible assets is finalized. The acquired intangible assets include developed technology, the fair value of which was determined using the multi-period excess earning method, which is a variation of the income approach that converts future cash flows to single discounted present value amounts. The intangible assets are being amortized over a useful life of eleven years . Goodwill, which is not expected to be deductible for tax purposes, represents the assembled workforce and the anticipated buyer-specific synergies arising from the combination of the Company's and GenVec's technology. As of June 30, 2017, the Company had incurred $510 of acquisition related costs, of which $260 and $498 is included in selling, general and administrative expenses in the accompanying consolidated statements of operations for the three and six months ended June 30, 2017 , respectively. Condensed Pro Forma Financial Information GenVec's results of operations subsequent to the acquisition are included in the consolidated statements of income. The following condensed pro forma financial information for the three and six months ended June 30, 2017 and 2016 is presented as if the acquisition had been consummated on January 1, 2016: Three Months Ended Six Months Ended 2017 2016 2017 2016 Pro forma Revenues $ 54,551 $ 52,527 $ 108,169 $ 96,255 Loss before income taxes (24,124 ) (52,135 ) (60,651 ) (121,914 ) Net loss (23,500 ) (51,355 ) (59,494 ) (118,853 ) Net loss attributable to the noncontrolling interests 998 967 1,976 1,858 Net loss attributable to Intrexon (22,502 ) (50,388 ) (57,518 ) (116,995 )</t>
  </si>
  <si>
    <t>Investments in Joint Ventures</t>
  </si>
  <si>
    <t>Equity Method Investments and Joint Ventures [Abstract]</t>
  </si>
  <si>
    <t>Investments in Joint Ventures S &amp; I Ophthalmic 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s committed to making additional capital contributions to S &amp; I Ophthalmic subject to certain limits defined in the Sun LLC Agreement. Each has the right, but not the obligation, to make additional capital contributions above the defined limits when and if solicited by the S &amp; I Ophthalmic Board. In 2015, both the Company and Sun Pharmaceutical Subsidiary made subsequent capital contributions of $5,000 . 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 The Company's investment in S &amp; I Ophthalmic was $2,767 and $3,236 as of June 30, 2017 and December 31, 2016 , respectively, and is included in investments in affiliates in the accompanying consolidated balance sheets.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s the right, but not the obligation, to make additional capital contributions to OvaXon subject to the OvaXon LLC Agreement. Through June 30, 2017 , both the Company and OvaScience have made subsequent capital contributions of $3,250 . The Company's investment in OvaXon was $(811) and $65 as of June 30, 2017 and December 31, 2016 , respectively, and is included in other accrued liabilities and investments in affiliates, respectively, in the accompanying consolidated balance sheets. Intrexon Energy Partners In March 2014, the Company and certain investors (the "IEP Investors"), including an affiliate of Third Security, LLC ("Third Security"), entered into a Limited Liability Company Agreement which governs the affairs and conduct of business of Intrexon Energy Partners, LLC ("Intrexon Energy Partners"), a joint venture formed to optimize and scale-up the Company's gas-to-liquid bioconversion platform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June 30, 2017 , the Company's remaining commitment was $8,271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1,477) and $(477) as of June 30, 2017 and December 31, 2016 , respectively, and is included in other accrued liabilities in the accompanying consolidated balance sheets. Intrexon Energy Partners II In December 2015, the Company and certain investors (the "IEPII Investors"), including Harvest, entered into a Limited Liability Company Agreement which governs the affairs and conduct of business of Intrexon Energy Partners II, LLC ("Intrexon Energy Partners II"), a joint venture formed to utilize the Company's natural gas bioconversion platform for the production of 1,4-butanediol, an industrial chemical used to manufacture spandex, polyurethane, plastics, and polyester. The Company also entered into an ECC with Intrexon Energy Partners II which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855 and $1,414 as of June 30, 2017 and December 31, 2016 , respectively, and is included in investments in affiliates in the accompanying consolidated balance sheets. EnviroFlight In February 2016, the Company entered into a series of transactions involving EnviroFlight, LLC ("Old EnviroFlight"), Darling Ingredients Inc. ("Darling") and a newly formed venture between the Company and Darling ("New EnviroFlight"). The Company determined that the series of integrated transactions to acquire substantially all of the assets of Old EnviroFlight for cash, common stock, and contingent consideration should be accounted for as a single transaction, which constituted a business, and considered New EnviroFlight to be the accounting acquirer. Consideration paid to Old EnviroFlight was $4,244 in cash, 136,340 shares of the Company's common stock valued at $4,401 and contingent consideration estimated at $3,660 . Contemporaneously, all the assets acquired from Old EnviroFlight, with the exception of certain developed technology, and $3,000 of cash were contributed to New EnviroFlight in exchange for a non-controlling, 50% membership interest in New EnviroFlight. The Company's contributions to New EnviroFlight included an exclusive license to the developed technology that was retained by the Company. Darling received the remaining 50% membership interest in New EnviroFlight as consideration for terminating rights previously held in the developed technology with Old EnviroFlight. New EnviroFlight was formed to generate high-nutrition, low environmental impact animal and fish feed, as well as fertilizer products. The Company and Darling as members have each agreed to make additional capital contributions of up to $5,000 to fund ongoing operations of New EnviroFlight. As of June 30, 2017 , the Company's remaining commitment was $2,750 . All of the employees of Old EnviroFlight became employees of New EnviroFlight. The Company determined that its investment in New EnviroFlight should be accounted for using the equity method of accounting. The Company recorded an estimated fair value of $5,425 for its investment in New EnviroFlight and $9,880 for the retained developed technology intangible asset. The developed technology is being amortized over a period of twenty-one years . The contingent consideration liability payable to the members of Old EnviroFlight is considered a freestanding financial instrument and is recorded at fair value each reporting period. The value of this liability was estimated at $2,241 as of June 30, 2017 (Note 8 ). New EnviroFlight met a regulatory milestone, as defined in the asset purchase agreement, and the members of Old EnviroFlight received a portion of the contingent consideration consisting of 59,337 shares of the Company's common stock valued at $1,583 in October 2016. The members of Old EnviroFlight may receive up to $4,000 of additional shares of the Company's common stock if certain commercial milestones are met prior to February 2019. The Company's investment in New EnviroFlight was $5,673 and $4,189 as of June 30, 2017 and December 31, 2016 , respectively, and is included in investments in affiliates in the accompanying consolidated balance sheets. Intrexon T1D Partners In March 2016, the Company and certain investors (the "T1D Investors"), including affiliates of Third Security, entered into a Limited Liability Company Agreement which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which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has committed to make capital contributions of up to $5,000 , and the T1D Investors, as a group and pro rata in accordance with their respective membership interests in Intrexon T1D Partners, have committed to make additional capital contributions of up to $5,000 , at the request of Intrexon T1D Partners' board of managers (the "Intrexon T1D Partners Board") and subject to certain limitations. As of June 30, 2017 , the Company's remaining commitment was $3,650 . Intrexon T1D Partners is governed by the Intrexon T1D Partners Board, which has five members. Two members of the Intrexon T1D Partners Board are designated by the Company and three members are designated by a majority of the T1D Investors. The Company and the T1D Investors have the right, but not the obligation, to make additional capital contributions above these limits when and if solicited by the Intrexon T1D Partners Board. The Company's investment in Intrexon T1D Partners was $(142) and $806 as of June 30, 2017 and December 31, 2016 , respectively, and is included in other accrued liabilities and investments in affiliates, respectively, in the accompanying consolidated balance sheets.</t>
  </si>
  <si>
    <t>Collaboration and Licensing Revenue</t>
  </si>
  <si>
    <t>Collaboration and Licensing Revenue The Company generates revenue through contractual agreements with collaborators (known as exclusive channel collaborations, "ECC" or "ECCs") and licensing agreements whereby the collaborators or the licensees obtain exclusive access to the Company's proprietary technologies for use in the research, development and commercialization of products and/or treatments in a contractually specified field of use. Upfront and milestone payments are typically deferred and recognized over the expected life of the Company's technology platform using a straight-line approach. The Company recognizes the reimbursement payments received for research and development services in the period in which the services are performed and collection is reasonably assured. The following tables summarize the amounts recorded as revenue in the consolidated statements of operations for each significant counterparty to a collaboration or licensing agreement for the three and six months ended June 30, 2017 and 2016 . Three Months Ended June 30, 2017 Revenue Recognized From Total Upfront and Milestone Payments Research and Development Services ZIOPHARM Oncology, Inc. $ 4,842 $ 5,122 $ 9,964 Oragenics, Inc. 261 214 475 Fibrocell Science, Inc. 605 1,348 1,953 Genopaver, LLC 68 1,445 1,513 S &amp; I Ophthalmic, LLC — 72 72 OvaXon, LLC — 880 880 Intrexon Energy Partners, LLC 625 1,295 1,920 Persea Bio, LLC 125 141 266 Ares Trading S.A. 1,597 1,206 2,803 Intrexon Energy Partners II, LLC 500 456 956 Intrexon T1D Partners, LLC 272 1,016 1,288 Harvest start-up entities (1) 606 3,846 4,452 Other 923 699 1,622 Total $ 10,424 $ 17,740 $ 28,164 (1) For the three months ended June 30, 2017 , revenue recognized from collaborations with Harvest start-up entities include Thrive Agrobiotics, Inc.; Exotech Bio, Inc.; Relieve Genetics, Inc.; AD Skincare, Inc.; Genten Therapeutics, Inc.; and CRS Bio, Inc. Three Months Ended June 30, 2016 Revenue Recognized From Total Upfront and Milestone Payments Research and Development Services ZIOPHARM Oncology, Inc. $ 922 $ 6,048 $ 6,970 Oragenics, Inc. 261 246 507 Fibrocell Science, Inc. 605 789 1,394 Genopaver, LLC 68 1,569 1,637 S &amp; I Ophthalmic, LLC — 2,358 2,358 OvaXon, LLC — 808 808 Intrexon Energy Partners, LLC 625 3,587 4,212 Persea Bio, LLC 125 206 331 Ares Trading S.A. 1,597 621 2,218 Intrexon Energy Partners II, LLC 500 394 894 Intrexon T1D Partners, LLC 278 32 310 Harvest start-up entities (1) 305 634 939 Other 2,769 2,134 4,903 Total $ 8,055 $ 19,426 $ 27,481 (1) For the three months ended June 30, 2016 , revenue recognized from collaborations with Harvest start-up entities include Thrive Agrobiotics, Inc.; Exotech Bio, Inc.; and Relieve Genetics, Inc. Six Months Ended June 30, 2017 Revenue Recognized From Total Upfront and Milestone Payments Research and Development Services ZIOPHARM Oncology, Inc. $ 9,684 $ 11,265 $ 20,949 Oragenics, Inc. 524 520 1,044 Fibrocell Science, Inc. 1,210 2,482 3,692 Genopaver, LLC 137 3,056 3,193 S &amp; I Ophthalmic, LLC — 375 375 OvaXon, LLC — 1,704 1,704 Intrexon Energy Partners, LLC 1,250 5,756 7,006 Persea Bio, LLC 250 305 555 Ares Trading S.A. 3,194 2,924 6,118 Intrexon Energy Partners II, LLC 1,000 1,105 2,105 Intrexon T1D Partners, LLC 536 1,884 2,420 Harvest start-up entities (1) 1,207 6,608 7,815 Other 2,756 1,497 4,253 Total $ 21,748 $ 39,481 $ 61,229 (1) For the six months ended June 30, 2017 , revenue recognized from collaborations with Harvest start-up entities include Thrive Agrobiotics, Inc.; Exotech Bio, Inc.; Relieve Genetics, Inc.; AD Skincare, Inc.; Genten Therapeutics, Inc.; and CRS Bio, Inc. Six Months Ended June 30, 2016 Revenue Recognized From Total Upfront and Milestone Payments Research and Development Services ZIOPHARM Oncology, Inc. $ 1,844 $ 12,107 $ 13,951 Oragenics, Inc. 524 789 1,313 Fibrocell Science, Inc. 1,210 2,041 3,251 Genopaver, LLC 137 3,078 3,215 S &amp; I Ophthalmic, LLC — 3,544 3,544 OvaXon, LLC — 1,502 1,502 Intrexon Energy Partners, LLC 1,250 6,950 8,200 Persea Bio, LLC 250 405 655 Ares Trading S.A. 3,194 1,429 4,623 Intrexon Energy Partners II, LLC 1,000 444 1,444 Intrexon T1D Partners, LLC 278 32 310 Harvest start-up entities (1) 351 1,022 1,373 Other 3,789 4,384 8,173 Total $ 13,827 $ 37,727 $ 51,554 (1) For the six months ended June 30, 2016 , revenue recognized from collaborations with Harvest start-up entities include Thrive Agrobiotics, Inc.; Exotech Bio, Inc.; and Relieve Genetics, Inc. There have been no significant changes to arrangements with our collaborators and licensees in the six months ended June 30, 2017 . See Note 5 in the Company's Annual Report on Form 10-K for the year ended December 31, 2016 for additional details of the Company's existing collaboration and licensing agreements. Deferred Revenue Deferred revenue primarily consists of consideration received for upfront and milestone payments in connection with the Company's collaborations and licensing agreements, prepayments for research and development services performed for collaborators and licensees, and prepayments for product and service revenues. Deferred revenue consists of the following: June 30, December 31, Upfront and milestone payments $ 278,262 $ 297,867 Prepaid research and development services 2,502 6,015 Prepaid product and service revenues 4,550 5,554 Other 4 706 Total $ 285,318 $ 310,142 Current portion of deferred revenue $ 47,662 $ 53,364 Long-term portion of deferred revenue 237,656 256,778 Total $ 285,318 $ 310,142 The following table summarizes the remaining balance of deferred revenue associated with upfront and milestone payments for each significant collaboration and licensing agreement. June 30, December 31, ZIOPHARM Oncology, Inc. $ 129,125 $ 138,809 Oragenics, Inc. 7,242 7,766 Fibrocell Science, Inc. 17,816 19,026 Genopaver, LLC 1,840 1,977 Intrexon Energy Partners, LLC 16,875 18,125 Persea Bio, LLC 3,750 4,000 Ares Trading S.A. 43,984 47,178 Intrexon Energy Partners II, LLC 14,833 15,833 Intrexon T1D Partners, LLC 8,678 8,653 Harvest start-up entities (1) 19,400 20,208 Other 14,719 16,292 Total $ 278,262 $ 297,867 (1) As of June 30, 2017 and December 31, 2016 , the balance of deferred revenue for collaborations with Harvest start-up entities includes Thrive Agrobiotics, Inc.; Exotech Bio, Inc.; Relieve Genetics, Inc.; AD Skincare, Inc.; Genten Therapeutics, Inc.; and CRS Bio, Inc.</t>
  </si>
  <si>
    <t>Short-term and Long-term Investments</t>
  </si>
  <si>
    <t>Investments, Debt and Equity Securities [Abstract]</t>
  </si>
  <si>
    <t>Short-term and Long-term Investments The Company's investments are classified as available-for-sale. The following table summarizes the amortized cost, gross unrealized gains and losses, and fair value of available-for-sale investments as of June 30, 2017 : Amortized Cost Gross Unrealized Gains Gross Unrealized Losses Aggregate Fair Value U.S. government debt securities $ 92,081 $ — $ (94 ) $ 91,987 Corporate notes and bonds 542 — — 542 Certificates of deposit 275 — — 275 Total $ 92,898 $ — $ (94 ) $ 92,804 The following table summarizes the amortized cost, gross unrealized gains and losses, and fair value of available-for-sale investments as of December 31, 2016 : Amortized Cost Gross Unrealized Gains Gross Unrealized Losses Aggregate Fair Value U.S. government debt securities $ 180,412 $ 5 $ (94 ) $ 180,323 Certificates of deposit 272 — — 272 Total $ 180,684 $ 5 $ (94 ) $ 180,595 For more information on the Company's method for determining the fair value of its assets, see Note 2 – "Fair Value of Financial Instruments" in the Company's Annual Report on Form 10-K for the year ended December 31, 2016 . As of June 30, 2017 ,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have been in a loss position for less than 12 months. As of June 30, 2017 and December 31, 2016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Investments in Preferred Stock</t>
  </si>
  <si>
    <t>Investment in Preferred Stock [Abstract]</t>
  </si>
  <si>
    <t>Investments In Preferred Stock</t>
  </si>
  <si>
    <t>Investments in Preferred Stock Investment in ZIOPHARM Preferred Stock In June 2016, the Company received 100,000 shares of Series 1 Preferred Stock (the "Preferred Shares") of ZIOPHARM Oncology Inc. ("ZIOPHARM"), a related party, with a per share stated value of $1,200 , as consideration for amending their two previously existing ECC agreements. A summary of the terms of the Preferred Shares follows. Conversion. The Preferred Shares shall automatically convert into shares of ZIOPHARM common stock upon the date the first approval in the United States of (i) a ZIOPHARM product, as defined in and developed under one of the ECC agreements, or (ii) a product, as defined and developed under the License and Collaboration Agreement with Ares Trading S.A., a subsidiary of the biopharmaceutical business of Merck KGaA, and ZIOPHARM, is publicly announced (the "Conversion Event Date"). The Preferred Shares shall convert into a number of shares of ZIOPHARM common stock equal to the stated value of such Preferred Share, divided by the greater of: (i) the volume weighted average closing price of ZIOPHARM's common stock over the twenty trading days ending on the Conversion Event Date or (ii) $1.00 . The number of converted shares is subject to certain limitations defined in the amended and restated Certificate of Designation, Preferences, and Rights of Series 1 Preferred Stock (the "A&amp;R Certificate of Designation"). Dividend Rights. The Company shall receive a monthly dividend, payable in additional Preferred Shares, equal to $12.00 per Preferred Share held per month divided by the stated value of the Preferred Shares, which is referred to as the PIK Dividend. For any Preferred Shares that are not converted on the Conversion Event Date, the rate of PIK Dividend on these unconverted Preferred Shares will automatically increase from $12.00 to $24.00 per Preferred Share per month. Voting Rights . The Preferred Shares do not have any voting rights except for certain protective voting rights defined in the A&amp;R Certificate of Designation. Liquidation Rights. In the event of any voluntary or involuntary liquidation, dissolution or winding up of ZIOPHARM or a deemed liquidation event, as defined in the A&amp;R Certificate of Designation, including a change of control or the sale, lease transfer, or exclusive license of all or substantially all of ZIOPHARM's assets, the holders of the Preferred Shares shall be entitled to receive a portion of all funds to be distributed in proportion to the holders' proportionate share of ZIOPHARM's common stock on an as-converted to common stock basis (the "Series 1 Liquidation Amount"). For purposes of calculating the Series 1 Liquidation Amount, if such liquidation event occurs prior to the Conversion Event Date, each Preferred Share shall be deemed to be convertible into the number of shares of ZIOPHARM's common stock equal to (i) the stated value of each Preferred Share, divided by (ii) the volume weighted average price of ZIOPHARM's common stock for the twenty day period ending on the date of the public announcement of the liquidation event. In addition, ZIOPHARM may elect to redeem the Preferred Shares in connection with or following a deemed liquidation event at a price per share equal to the Series 1 Liquidation Amount. The investment in ZIOPHARM preferred stock is categorized as Level 3 as there are significant unobservable inputs and the Preferred Shares are not traded on a public exchange. The fair value of the investment in ZIOPHARM preferred stock is estimated using a probability-weighted expected return ("PWERM") model. The key inputs used in the PWERM model are (i) estimating the future returns for conversion of the Preferred Shares for both product approval and a change in control of ZIOPHARM (the "conversion events") using market data of the change in value for guideline companies as a result of these conversion events; (ii) estimating the expected date and likelihood of each conversion event; and (iii) discounting these estimated future returns using a discount rate for the Preferred Shares considering industry debt issuances originated by public funds and venture capital rates of return. A significant change in unobservable inputs discussed above could result in a significant impact on the fair value of the Company's investment in ZIOPHARM preferred stock. The fair value of the Company's investment in ZIOPHARM preferred stock, including additional Preferred Shares received as dividends, was $142,326 and $129,545 as of June 30, 2017 and December 31, 2016 , respectively. During the three and six months ended June 30, 2017 , the Company received 3,313 shares and 6,529 shares, respectively, of additional Preferred Shares and recognized $4,042 and $7,965 , respectively, of dividend income in the accompanying consolidated statements of operations. Investment in Fibrocell Preferred Stock In March 2017, Fibrocell Science, Inc. ("Fibrocell"), one of the Company's collaborators and a related party, sold Series A Convertible Preferred Stock (the "Convertible Preferred Shares") convertible into shares of Fibrocell common stock and warrants to purchase shares of Fibrocell common stock to certain institutional and accredited investors, including the Company and affiliates of Third Security. The Company paid $1,161 in exchange for 1,161 Convertible Preferred Shares and warrants to acquire 498,843 shares of Fibrocell common stock, reflective of the 1-for-3 reverse stock split of Fibrocell's common stock effective March 10, 2017. The Convertible Preferred Shares are convertible at any time at the election of the Company and accrue dividends at 4% per annum, compounded quarterly, increasing the stated value of the shares. The investment in Fibrocell preferred stock is categorized as Level 3 as there are significant unobservable inputs and the Convertible Preferred Shares are not traded on a public exchange. The fair value of the investment in Fibrocell preferred stock is estimated using a conversion plus dividend approach utilizing the trading value of the underlying common stock and an estimated premium for the preferred stock dividend and other preferences. Market price volatility of Fibrocell's common stock and a significant change in the estimated preferred stock premium could result in a significant impact to the fair value of the investment in Fibrocell preferred stock. As of June 30, 2017 , the fair value of the Company's investment in Fibrocell preferred stock totaled $2,416 . See Note 17 for additional discussion of the warrants. Changes in the Fair Value of Investments in Preferred Stock The following table summarizes the changes in the Level 3 investments in preferred stock during the six months ended June 30, 2017 . Six Months Ended Beginning balance $ 129,545 Purchase of preferred stock 766 Dividend income from investments in preferred stock 7,980 Unrealized appreciation in the fair value of the investments in preferred stock 6,451 Ending balance $ 144,742</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t June 30, 2017 : Quoted Prices in Active Markets (Level 1) Significant Other Observable Inputs (Level 2) Significant Unobservable Inputs (Level 3) June 30, Assets U.S. government debt securities $ — $ 91,987 $ — $ 91,987 Equity securities 18,042 5,859 — 23,901 Preferred stock — — 144,742 144,742 Other — 9,129 — 9,129 Total $ 18,042 $ 106,975 $ 144,742 $ 269,759 The following table presents the placement in the fair value hierarchy of financial assets that are measured at fair value on a recurring basis, including the items for which the fair value option has been elected, at December 31, 2016 : Quoted Prices in Active Markets Significant Other Observable Inputs Significant Unobservable Inputs December 31, Assets U.S. government debt securities $ — $ 180,323 $ — $ 180,323 Equity securities 15,544 7,978 — 23,522 Preferred stock — — 129,545 129,545 Other — 1,917 — 1,917 Total $ 15,544 $ 190,218 $ 129,545 $ 335,307 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methods used to estimate the fair value of the Level 3 assets are discussed in Note 7 . There were no transfers between levels of the fair value hierarchy during the six months ended June 30, 2017 . The carrying values of the Company's long term debt approximates fair value due to the length of time to maturity and/or the existence of interest rates that approximate prevailing market rates. The Company's contingent consideration liabilities (Notes 3 and 4 ) are measured on a recurring basis and were $2,826 and $2,081 at June 30, 2017 and December 31, 2016 , respectively. These fair value measurements were based on significant inputs not observable in the market and thus represented a Level 3 measurement. A significant change in unobservable inputs discussed above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 changes in the fair value of the Level 3 liabilities during the six months ended June 30, 2017 were as follows: Six Months Ended Beginning balance $ 2,081 Acquisition date fair value of contingent consideration liability (Note 3) 585 Change in fair value of contingent consideration recognized in selling, general and administrative expenses 160 Ending balance $ 2,826</t>
  </si>
  <si>
    <t>Inventory Disclosure [Abstract]</t>
  </si>
  <si>
    <t>Inventory Inventory consists of the following: June 30, December 31, Supplies, embryos and other production materials $ 2,112 $ 1,835 Work in process 4,883 5,466 Livestock 10,850 11,752 Feed 1,301 2,086 Total inventory $ 19,146 $ 21,139</t>
  </si>
  <si>
    <t>Property, Plant and Equipment, Net</t>
  </si>
  <si>
    <t>Property, Plant and Equipment [Abstract]</t>
  </si>
  <si>
    <t>Property, Plant and Equipment, Net Property, plant and equipment consist of the following: June 30, December 31, Land and land improvements $ 11,581 $ 10,904 Buildings and building improvements 15,205 8,123 Furniture and fixtures 2,243 2,176 Equipment 56,526 44,392 Leasehold improvements 17,579 15,105 Breeding stock 4,045 3,893 Computer hardware and software 8,179 6,844 Trees 4,613 2,772 Construction and other assets in progress 12,490 4,513 132,461 98,722 Less: Accumulated depreciation and amortization (39,581 ) (34,050 ) Property, plant and equipment, net $ 92,880 $ 64,672 Depreciation expense was $2,852 and $2,304 for the three months ended June 30, 2017 and 2016 , respectively, and $5,634 and $4,437 for the six months ended June 30, 2017 and 2016 , respectively. In June 2017, AquaBounty purchased a land-based aquaculture facility to be used in the production of its AquAdvantage Salmon in Indiana for $14,219 .</t>
  </si>
  <si>
    <t>Goodwill and Intangible Assets, Net</t>
  </si>
  <si>
    <t>Goodwill and Intangible Assets Disclosure [Abstract]</t>
  </si>
  <si>
    <t>Goodwill and Intangible Assets, Net The changes in the carrying amount of goodwill for the six months ended June 30, 2017 are as follows: Balance at December 31, 2016 $ 157,175 Acquisitions 4,850 Foreign currency translation adjustments 2,906 Balance at June 30, 2017 $ 164,931 No goodwill or accumulated impairment losses existed as of June 30, 2017 and December 31, 2016 . Intangible assets consist of the following at June 30, 2017 : Weighted Average Useful Life (Years) Gross Carrying Amount Accumulated Amortization Net Patents, developed technologies and know-how 15.7 $ 260,819 $ (38,462 ) $ 222,357 Customer relationships 6.5 10,700 (5,639 ) 5,061 Trademarks 9.3 6,800 (2,179 ) 4,621 In-process research and development 8,321 — 8,321 Total $ 286,640 $ (46,280 ) $ 240,360 Intangible assets consist of the following at December 31, 2016 : Gross Carrying Amount Accumulated Amortization Net Patents, developed technologies and know-how $ 236,401 $ (29,748 ) $ 206,653 Customer relationships 10,700 (4,672 ) 6,028 Trademarks 6,800 (1,792 ) 5,008 Covenant not to compete 370 (339 ) 31 In-process research and development 7,895 — 7,895 Total $ 262,166 $ (36,551 ) $ 225,615 The balance of in-process research and development as of June 30, 2017 includes certain in-process research and development technology acquired in the Company's acquisition of Oxitec in September 2015, and amortization will begin once certain regulatory approvals have been obtained for the in-process programs. Amortization expense was $4,639 and $3,722 for the three months ended June 30, 2017 and 2016 , respectively, and $9,257 and $7,237 for the six months ended June 30, 2017 and 2016 , respectively.</t>
  </si>
  <si>
    <t>Lines of Credit and Long Term Debt</t>
  </si>
  <si>
    <t>Debt Disclosure [Abstract]</t>
  </si>
  <si>
    <t>Lines of Credit and Long Term Debt Lines of Credit Trans Ova has a $5,000 revolving line of credit with First National Bank of Omaha which matures on May 1, 2018. The line of credit bears interest at the greater of 2.95% above the London Interbank Offered Rate or 3.00% and the actual rate was 4.01% as of June 30, 2017 . As of June 30, 2017 , there were no amounts outstanding.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June 30, 2017 . Exemplar has a $700 revolving line of credit with American State Bank which matures on October 30, 2017. The line of credit bears interest at 4.50% per annum. As of June 30, 2017 , there was an outstanding balance of $285 . Long Term Debt Long term debt consists of the following: June 30, December 31, Notes payable $ 5,233 $ 5,453 Royalty-based financing 2,012 1,896 Other 873 599 Long term debt 8,118 7,948 Less current portion 434 386 Long term debt, less current portion $ 7,684 $ 7,562 Trans Ova has a note payable to American State Bank which matures in April 2033 and has an outstanding principal balance of $5,060 as of June 30, 2017 . Trans Ova pays monthly installments of $39 , which includes interest at 3.95% . The note payable is collateralized by certain of Trans Ova's real estate and non-real estate assets. AquaBounty has a royalty-based financing grant from the Atlantic Canada Opportunities Agency, a Canadian government agency, to provide funding of a research and development project. The total amount available under the award was $2,212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date of the acquisition by Intrexon in March 2013,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ince the acquisition date, AquaBounty has claimed the remaining balance available under the grant, resulting in total long term debt of $2,012 as of June 30, 2017 . Future maturities of long term debt are as follows: 2017 $ 213 2018 459 2019 397 2020 368 2021 813 2022 358 Thereafter 3,498 Total $ 6,106 The AquaBounty royalty-based financing grant is not included in the table above due to the uncertainty of the timing of repayment.</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and six months ended June 30, 2017 , the Company had U.S. taxable income of approximately $7,950 and $19,750 , respectively, for which $159 and $395 , respectively, in current income tax expense was recognized due to the alternative minimum tax. For the three and six months ended June 30, 2017 , the Company recognized $91 and $222 , respectively, of current foreign income tax benefit. For the three and six months ended June 30, 2016 , the Company had U.S. taxable loss of approximately $7,780 and $17,680 , respectively, for which no current income tax benefit was recognized. For the three and six months ended June 30, 2016 , the Company recognized $120 and $213 , respectively, of current foreign income tax benefit. For the three and six months ended June 30, 2017 , the Company recorded deferred tax benefit of $881 and $1,519 , respectively. For the three and six months ended June 30, 2016 , the Company recorded deferred tax benefit of $471 and $2,659 , respectively. The Company's net deferred tax assets, excluding certain deferred tax liabilities totaling $16,266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June 30, 2017 , the Company has loss carryforwards for U.S. federal income tax purposes of approximately $248,300 available to offset future taxable income, including approximately $13,400 obtained via the acquisition of GenVec, and federal and state research and development tax credits of approximately $7,700 , prior to consideration of annual limitations that may be imposed under Section 382 of the Internal Revenue Code of 1986, as amended. These carryforwards will begin to expire in 2022. The Company's direct foreign subsidiaries have foreign loss carryforwards of approximately $137,000 , most of which do not expire.</t>
  </si>
  <si>
    <t>Shareholders' Equity</t>
  </si>
  <si>
    <t>Equity [Abstract]</t>
  </si>
  <si>
    <t>Shareholders' Equity Dividend to Shareholders In January 2017, the Company distributed to its shareholders 1,776,557 shares of AquaBounty common stock valued at $22,385 . The distribution constituted a dividend to shareholders of record as of January 9, 2017. In connection with the distribution and pursuant to the terms of the Company's equity incentive plans, the conversion terms of all outstanding options for shares of the Company's common stock as of January 9, 2017 were adjusted to reflect the value of the distribution with respect to shares of the Company's common stock by decreasing the exercise prices and increasing the number outstanding options. This adjustment resulted in 46,766 additional outstanding options at a weighted average exercise price of $31.11 . Components of Accumulated Other Comprehensive Loss The components of accumulated other comprehensive loss are as follows: June 30, December 31, Unrealized loss on investments $ (94 ) $ (89 ) Loss on foreign currency translation adjustments (24,127 ) (36,113 ) Total accumulated other comprehensive loss $ (24,221 ) $ (36,202 )</t>
  </si>
  <si>
    <t>Share-Based Payments</t>
  </si>
  <si>
    <t>Disclosure of Compensation Related Costs, Share-based Payments [Abstract]</t>
  </si>
  <si>
    <t>Share-Based Payments 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Three Months Ended Six Months Ended 2017 2016 2017 2016 Cost of products $ 30 $ 20 $ 56 $ 40 Cost of services 82 70 160 138 Research and development 2,442 2,178 4,635 4,743 Selling, general and administrative 9,444 4,383 15,041 14,918 Total $ 11,998 $ 6,651 $ 19,892 $ 19,839 Intrexon Stock Option Plans In April 2008, Intrexon adopted the 2008 Equity Incentive Plan (the "2008 Plan") for employees and nonemployees pursuant to which Intrexon's board of directors granted share based awards, including stock options, to officers, key employees and nonemployees. Upon the effectiveness of the 2013 Omnibus Incentive Plan (the "2013 Plan"), no new awards may be granted under the 2008 Plan. As of June 30, 2017 , there were 563,337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Company's initial public offering in August 2013, and as of June 30, 2017 , there were 18,000,000 shares authorized for issuance under the 2013 Plan, of which 12,258,214 stock options were outstanding and 3,783,076 shares were available for grant. Stock option activity was as follows: Number of Shares Weighted Average Exercise Price Weighted Average Remaining Contractual Term (Years) Balances at December 31, 2016 11,640,383 $ 31.25 8.21 Granted 3,672,950 21.46 Adjustment due to dividend (Note 14) 46,766 31.11 Exercised (39,048 ) (16.65 ) Forfeited (2,375,366 ) (30.22 ) Expired (124,134 ) (31.95 ) Balances at June 30, 2017 12,821,551 28.56 8.04 Exercisable at June 30, 2017 4,545,590 28.59 6.69 Intrexon currently uses authorized and unissued shares to satisfy share award exercises. In October 2015, the compensation committee and the independent members of Intrexon's board of directors approved a compensation arrangement whereby the Company's Chief Executive Officer ("CEO") would receive a monthly salary. Previously, the CEO did not receive compensation for his services as an employee of the Company other than through his participation in the Company's Annual Executive Incentive Plan which became effective January 1, 2015. Pursuant to the compensation agreement, the CEO receives a base salary of $200 per month payable in fully 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RSU Agreement") which was executed between Intrexon and the CEO pursuant to the terms of the 2013 Plan. The RSU Agreement became effective in November 2015, and had an initial term of 12 months . In October 2016, the independent members of Intrexon's board of directors, with the recommendation of the compensation committee of the board of directors, approved an extension of the RSU Agreement through December 31, 2016, and in December 2016 further approved an extension of the RSU Agreement to expire on March 31, 2017, both of which were on the same terms as the original RSU Agreement. In March 2017, the independent members of Intrexon's board of directors, with the recommendation of the compensation committee of the board of directors, approved a renewal of the RSU Agreement through March 31, 2018 on the same terms as the original RSU Agreement. The fair value of the shares issued as compensation for services is included in selling, general and administrative expenses in the Company's consolidated statements of operations and totaled $477 and $463 for the three months ended June 30, 2017 and 2016 , respectively, and $948 and $934 for the six months ended June 30, 2017 and 2016 , respectively. AquaBounty Stock Option Plans In March 2016, AquaBounty's board of directors adopted the AquaBounty 2016 Equity Incentive Plan ("AquaBounty 2016 Plan") to replace the AquaBounty 2006 Equity Incentive Plan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June 30, 2017 , there were 227,203 options outstanding under both AquaBounty plans, of which 179,500 were exercisable, at a weighted average exercise price of $9.39 per share. As of December 31, 2016 , there were 185,951 options outstanding under these plans, of which 181,766 were exercisable, at a weighted average exercise price of $7.89 per share. The AquaBounty stock option data reflect a 1-for-30 reverse stock split of AquaBounty's common stock effective January 5, 2017.</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t June 30, 2017 , future minimum lease payments under operating leases having initial or remaining noncancelable lease terms in excess of one year are as follows: 2017 $ 3,158 2018 7,982 2019 7,901 2020 7,921 2021 7,012 2022 5,985 Thereafter 25,572 Total $ 65,531 Rent expense, including other facility expenses, was $2,298 and $2,302 for the three months ended June 30, 2017 and 2016 , respectively, and $4,599 and $4,334 for the six months ended June 30, 2017 and 2016 , respectively. The Company maintains subleases for certain of its facilities. Rental income under sublease agreements was $34 and $335 for the three months ended June 30, 2017 and 2016 , respectively, and $75 and $670 for the six months ended June 30, 2017 and 2016 , respectively. Future rental income is expected to be $33 for 2017 , $80 for 2018 , and $67 for 2019. Purchase Commitments As of June 30, 2017 , the Company had outstanding contractual purchase commitments of $8,236 , which primarily relate to amounts that will be paid in 2018 and 2019 upon delivery of commercial non-browning apple trees. Contingencies In March 2012, Trans Ova was named as a defendant in a licensing and patent infringement suit brought by XY, LLC ("XY") alleging that certain of Trans Ova's activities breached a 2004 licensing agreement and infringed on patents that XY allegedly owned. Trans Ova filed a number of counterclaims in the case. In Colorado District Court, the matter proceeded to a jury trial in January 2016. The jury determined that XY and Trans Ova had each breached the licensing agreement and that Trans Ova had infringed XY's patents. In April 2016, the court issued its post-trial order, awarding $528 in damages to Trans Ova and $6,066 in damages to XY. The order also provided Trans Ova with a compulsory license to XY's technology, subject to an ongoing royalty obligation. Both parties appealed the court's order, which appeal is pending before the Court of Appeals for the Federal Circuit. Since the inception of the 2004 agreement, Trans Ova has remitted payments to XY pursuant to the terms of that agreement and has recorded these payments in cost of services in the consolidated statements of operations for the respective periods. For the period from inception of the 2004 agreement through the court's April 2016 order, aggregate royalty and license payments were $3,170 , of which $2,759 had not yet been deposited by XY. For the six months ended June 30, 2016 , the Company recorded litigation expense of $4,228 , which is included in selling, general and administrative expenses on the accompanying consolidated statement of operations and represents the excess of the net damages awarded to XY, including prejudgment interest, over the liability previously recorded by Trans Ova for uncashed checks previously remitted to XY. In August 2016, Trans Ova deposited the net damages amount, including prejudgment interest, into the court's treasury, to be held until the appeals process is complete and final judgment amounts are determined. As of June 30, 2017 , this amount is included in restricted cash on the accompanying consolidated balance sheet. In December 2016, Trans Ova elected to void the outstanding checks discussed above, and these amounts have been reclassified to other accrued liabilities on the accompanying consolidated balance sheets as of June 30, 2017 and December 31, 2016 . Depending on the outcome of an appeal decision, the damages awarded to either party could decrease, increase, or be eliminated. The appeal decision may also remand to the Colorado District Court all, or a portion, of the issues being appealed. In December 2016, XY filed a complaint for patent infringement and trade secret misappropriation against Trans Ova in the District Court of Waco, Texas. Since the claims in this 2016 complaint directly relate to the 2012 licensing dispute and patent issues, Trans Ova filed and was granted a motion for change of venue to Colorado District Court. Trans Ova also filed a motion to dismiss, which is now pending before the Colorado court. Trans Ova and the Company could elect to enter into a settlement agreement in order to avoid the further costs and uncertainties of litigation, to modify the court-ordered license to XY's technologies, or to recover monetary damages stemming from Trans Ova's counterclaims for antitrust violations by XY and its parent company, Inguran. In May 2016, two putative shareholder class action lawsuits, captioned Hoffman v. Intrexon Corporation et al. and Gibrall v. Intrexon Corporation et al. , were filed in the U.S. District Court for the Northern District of California on behalf of purchasers of Intrexon's common stock between May 12, 2015 and April 20, 2016 (the "Class Period"). In July 2016, the court consolidated the lawsuits and appointed a lead plaintiff. The consolidated amended complaint names as defendants Intrexon and certain of Intrexon's current and former officers (the "Defendants"). It alleges, among other things, that the Defendants made materially false and/or misleading statements during the Class Period with respect to the Company's business, operations, and prospects in violation of Sections 10(b) and 20(a) of the Securities Exchange Act of 1934, as amended. The plaintiffs' claims are based in part upon allegations in a report published in April 2016 on the Seeking Alpha financial blog. The plaintiffs seek compensatory damages, interest and an award of reasonable attorneys' fees and costs. The Defendants moved to dismiss the case. On February 24, 2017, the court granted the Company's motion to dismiss the lawsuit on the grounds that the plaintiff failed to state a claim, while granting the plaintiff leave to amend. The plaintiff subsequently notified the court that it would seek to appeal the court's ruling rather than amend its complaint. On April 26, 2017, the court entered final judgment in the case. Notice of appeal was filed by the plaintiff on May 26, 2017. The Company intends to continue to defend the lawsuit vigorously; however, there can be no assurance regarding the ultimate outcome of this case. In July 2016, a putative shareholder derivative action captioned Basile v. Kirk et al. was filed in the Circuit Court of Fairfax County, Virginia, against certain of the Company's directors, the Company's CEO, and Third Security, and naming the Company as a nominal defendant. The complaint alleges causes of action for breaches of fiduciary duty and unjust enrichment relating to the entry by the Company into the Services Agreement with Third Security. The plaintiff seeks, among other things, damages in an unspecified amount, disgorgement of improper benefits, appropriate equitable relief, and an award of attorney fees and other costs and expenses. The complaint is substantially similar to two separate demands made by shareholders concerning the Services Agreement and Mr. Kirk's compensation. The board of directors of the Company appointed a Special Litigation Committee ("SLC") consisting of independent directors to investigate the claims and allegations made in the derivative action and in the two shareholder demands and to decide on behalf of the Company whether the claims and allegations should be pursued. The Basile case was stayed pending the report of the SLC. In November 2016, the SLC completed its review and evaluation and unanimously determined that the claims were without merit because the compensation arrangements were the result of an informed and disinterested decision-making process and were fair to the Company, and that prosecution of the asserted claims was not in the best interest of Intrexon or its shareholders. Based upon the determination of the SLC, on February 24, 2017, the Company moved to dismiss the court action pursuant to Virginia statute. On June 8, 2017, the court granted the Company's motion to dismiss while granting the plaintiff leave to amend. The Company intends to continue to defend the lawsuit vigorously. There can be no assurance, however, regarding the ultimate outcome of the case. In addition to the shareholder demands above, in June and July 2016, two shareholders made separate demands under Virginia law demanding that the Company file suit against certain of its current officers and directors for alleged breaches of fiduciary duty and other claims. The demands were based upon and asserted the allegations previously published in April 2016 in the Seeking Alpha financial blog. In July 2016, the Company's board of directors authorized the SLC to expand its review to include all such allegations. In February 2017, the SLC completed its review and evaluation and unanimously determined that there was no basis for any of the allegations, that the Company's officers and directors did not breach their fiduciary duties or any other applicable law, and that prosecution of the asserted claims was not in the best interest of Intrexon or its shareholders. Following the SLC's determination, in March 2017, one of the putative shareholders filed a derivative complaint captioned Luger v. Kirk et al. in the Circuit Court of Fairfax County, Virginia. The Company is a nominal defendant in this action, and other defendants include certain of the Company's directors, the Company's CEO, and Third Security. The complaint alleges causes of action for breaches of fiduciary duty and unjust enrichment relating to the entry by the Company into the Services Agreement with Third Security, Mr. Kirk's compensation, and certain allegations contained in the April 2016 Seeking Alpha financial blog piece. Based on the determination of the SLC and a review of applicable law, the Company intends to defend the lawsuit vigorously; however, there can be no assurance regarding the ultimate outcome of this case. The Division of Enforcement of the U.S. Securities and Exchange Commission ("SEC") is conducting an investigation which the Company believes concerns certain issues raised by the foregoing matters. The Company has met with the SEC staff and is voluntarily cooperating with their investigation. The Company's board of directors has authorized the SLC to monitor the Company's interaction with the SEC staff. The Company may become subject to other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June 30, 2017 and December 31, 2016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of the Company is also the Senior Managing Director and CEO of Third Security and owns 100% of the equity interests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5 ). The Services Agreement had a term of one year , can be terminated by the Company at any time, and may be extended only by agreement of the parties, including approval of a majority of the independent members of Intrexon's board of directors. In October 2016, the independent members of Intrexon's board of directors, with the recommendation of the audit committee of the board of directors, approved an extension of the Services Agreement through December 31, 2016. In December 2016, the independent members of Intrexon's board of directors, with the recommendation of the audit committee of the board of directors, approved an extension of the Services Agreement through December 31, 2017. For the three months ended June 30, 2017 and 2016 , the Company issued 106,891 shares and 85,300 shares, respectively, with values of $2,216 and $2,143 , respectively, to Third Security as payment for services pursuant to the Services Agreement. For the six months ended June 30, 2017 and 2016 , the Company issued 210,821 shares and 165,170 shares, respectively, with values of $4,255 and $4,410 , respectively, to Third Security as payment for services pursuant to the Services Agreement. In addition to the foregoing Services Agreement, the Company reimburses Third Security for certain out-of-pocket expenses incurred on the Company's behalf, and the total expenses incurred by the Company under this arrangement were $358 and $99 for the three months ended June 30, 2017 and 2016 , respectively, and $424 and $145 for the six months ended June 30, 2017 and 2016 , respectively. See also Note 15 regarding compensation arrangements between the Company and its CEO.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The Company holds promissory notes convertible into shares of Fibrocell common stock ("convertible note") and warrants to purchase shares of Fibrocell common stock. As of June 30, 2017 and December 31, 2016 , the value of the convertible note and warrants totaled $5,912 and $1,642 , respectively, and is included in other assets on the accompanying consolidated balance sheets. See Note 7 for additional discussion of the Company's investments in Fibrocell. In May 2017, the Company purchased a promissory note from Oragenics with a principal value of $2,400 which matures in May 2019 and accrues interest at a rate of 12% per annum. This note is included in other assets on the accompanying consolidated balance sheet as of June 30, 2017 .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opportunities that the Company offers to Harvest. These are investment proposals that are suitable for pursuit by a start-up venture, characterized by the agreement as "start-up opportunities." For such start-up opportunities, the Company provides Harvest with exclusive rights of first-look and first negotiation. For any opportunities it decides to pursue, Harvest establishes new collaboration entities which enter into an ECC with the Company in a designated field. The terms of such ECCs are negotiated between the Company and Harvest. In addition, the agreement provides the Company the right to present to Harvest the opportunity to invest in other ventures, including investment opportunities with respect to the Company's existing collaborations. Any such opportunities are presented at the Company's discretion on a non-exclusive basis. The agreement with Harvest does not limit the Company's ability to execute other collaborations and joint ventures with third parties. As consideration for providing exclusive rights of first-look and first negotiation for start-up opportunities, the Company receives a portion of the management fee collected by the fund sponsor of Harvest. These fees are included in other income in the accompanying consolidated statements of operations and totaled $623 and $613 for the three months ended June 30, 2017 and 2016 , respectively, and $1,226 and $1,258 for the six months ended June 30, 2017 and 2016 , respectively.</t>
  </si>
  <si>
    <t>Net Loss per Share</t>
  </si>
  <si>
    <t>Earnings Per Share [Abstract]</t>
  </si>
  <si>
    <t>Net Loss per Share The following table presents the computation of basic and diluted net loss per share: Three Months Ended Six Months Ended 2017 2016 2017 2016 Historical net loss per share: Numerator: Net loss attributable to Intrexon $ (18,664 ) $ (49,064 ) $ (50,063 ) $ (113,493 ) Denominator: Weighted average shares outstanding, basic and diluted 119,731,042 118,141,377 119,346,050 117,501,264 Net loss attributable to Intrexon per share, basic and diluted $ (0.16 ) $ (0.42 ) $ (0.42 ) $ (0.97 ) The following potentially dilutive securities as of June 30, 2017 and 2016 , have been excluded from the above computations of diluted weighted average shares outstanding for the three and six months then ended as they would have been anti-dilutive: June 30, 2017 2016 Options 12,821,551 11,311,525 Warrants 133,264 45,716 Total 12,954,815 11,357,241</t>
  </si>
  <si>
    <t>Summary of Significant Accounting Policies (Policies)</t>
  </si>
  <si>
    <t>Basis of Presentation</t>
  </si>
  <si>
    <t>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June 30, 2017 and results of operations and cash flows for the interim periods ended June 30, 2017 and 2016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7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6 .</t>
  </si>
  <si>
    <t>Consolidation</t>
  </si>
  <si>
    <t>The accompanying consolidated financial statements reflect the operations of the Company and its subsidiaries. All intercompany accounts and transactions have been eliminated.</t>
  </si>
  <si>
    <t>Investments in Preferred Stock The Company holds preferred stock in certain of its collaborators which may be converted to common stock as described in Note 7 . The Company elected the fair value option to account for its investments in preferred stock whereby the value of preferred stock is adjusted to fair value as of each reporting date and unrealized gains and losses are reported in the consolidated statement of operations. These investments are subject to fluctuation in the future due to, among other things, the likelihood and timing of conversion of the preferred stock into common stock, the volatility of each collaborator's common stock, and changes in general economic and financial conditions of the collaborators. The investments are classified as noncurrent in the consolidated balance sheet since the Company does not intend to sell the investments nor expect them to be converted into shares of common stock within one year. Until such time as the Company converts the preferred stock into common stock, the Company is entitled to monthly dividends and records dividend income as described in Note 7 .</t>
  </si>
  <si>
    <t>Equity Method Investments</t>
  </si>
  <si>
    <t>Equity Method Investments The Company accounts for its investments in each of its joint ventures and for its investments in start-up entities backed by the Harvest Intrexon Enterprise Fund I, LP ("Harvest"), a related party, (Note 17 ) using the equity method of accounting based upon relative ownership interest. The Company's investments in these entities are included in investments in affiliates in the accompanying consolidated balance sheets.</t>
  </si>
  <si>
    <t>Self-insurance Reserves</t>
  </si>
  <si>
    <t>Self-insurance Reserves Effective January 1, 2017, the Company commenced a self-insurance program for a significant portion of its employee health benefit programs. The Company maintains stop-loss coverage with third party insurers to limit its individual claims and total exposure under those programs. The Company estimates its accrued liability for the ultimate costs to close known claims, including claims incurred but not yet reported to the Company, as of the balance sheet date. The Company's recorded estimated liability for self-insurance is based on the insurance company's incurred loss estimates and management's judgment, including assumptions and factors related to the frequency and severity of claims and the Company's claims development history. The assessment of self-insurance reserves is a highly subjective process that requires judgments about future events. Self-insurance reserves are reviewed at least quarterly to determine the adequacy of the accruals and related financial statement disclosure. The ultimate settlement of self-insurance reserves may differ significantly from amounts the Company has accrued in its consolidated financial statements.</t>
  </si>
  <si>
    <t>Segment Information</t>
  </si>
  <si>
    <t xml:space="preserve">Segment Information While the Company generates revenues from multiple sources, including collaboration agreements, licensing, and products and services associated with bovine reproduction, management is organized around a singular research and development focus to further the development of the Company's underlying synthetic biology technologies. Accordingly, the Company has determined that it operates in one segment.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nd Adopted Accounting Pronouncements</t>
  </si>
  <si>
    <t>Recently Adopted Accounting Pronouncements In January 2017, the Financial Accounting Standards Board ("FASB") issued Accounting Standards Update ("ASU") 2017-01, Business Combinations (Topic 805) - Clarifying the Definition of a Business ("ASU 2017-01"). The provisions of ASU 2017-01 clarify the definition of a business to assist entities with evaluating whether transactions should be accounted for as acquisitions (or disposals) of assets or businesses. The Company adopted this standard in the second quarter of 2017, and the implementation of this standard did not have a material impact on the Company's consolidated financial statements. In October 2016, the FASB issued ASU 2016-17, Consolidation (Topic 810) - Interests Held through Related Parties That Are under Common Control ("ASU 2016-17"). The provisions of ASU 2016-17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is standard effective January 1, 2017, and the implementation of this standard did not have a material impact on the Company's consolidated financial statements. In March 2016, the FASB issued ASU 2016-09, Stock Compensation (Topic 718) - Improvements to Employee Share-Based Payment Accounting ("ASU 2016-09"). The provisions of ASU 2016-09 simplify various aspects of the accounting for employee share-based payment transactions, including the income tax consequences, classification of awards as either equity or liabilities, and classification on the statement of cash flows. The Company adopted this standard effective January 1, 2017. Upon adoption in the first quarter of 2017, the Company elected to recognize forfeitures as they occur and recorded an opening adjustment to additional paid-in capital and accumulated deficit for previously unrecognized stock-based compensation costs due to estimating forfeitures on unvested shares totaling $1,461 . The Company also recognized deferred tax assets of approximately $17,900 related to the excess tax benefits that previously arose directly from tax deductions related to equity compensation greater than stock-based compensation costs recognized in the consolidated financial statements and the cumulative adjustment for forfeitures. These deferred tax assets were fully offset by a valuation allowance (Note 13 ). The adoption was on a modified retrospective basis and had no impact on prior periods. In March 2016, the FASB issued ASU 2016-07, Investments-Equity Method and Joint Ventures (Topic 323) - Simplifying the Transition to the Equity Method of Accounting ("ASU 2016-07"). The provisions of ASU 2016-07 eliminate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Company adopted this standard effective January 1, 2017, and the implementation of this standard did not have a material impact on the Company's consolidated financial statements. In July 2015, the FASB issued ASU 2015-11, Inventory (Topic 330) - Simplifying the Measurement of Inventory ("ASU 2015-11"). The provisions of ASU 2015-11 provide guidance for simplifying the calculation for subsequent measurement of inventory measured using the first-in-first-out or average cost methods. The Company adopted this standard effective January 1, 2017, and the implementation of this standard did not have a material impact on the Company's consolidated financial statements. Recently Issued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ASU 2017-11 re-characterize the indefinite deferral of certain provisions of Topic 480 that now are presented as pending content in the FASB codification, to a scope exception. Those amendments do not have an accounting effect. The guidance is effective for annual periods and interim periods within those annual periods beginning after December 15, 2018, with early adoption permitted, and is effective for the Company for the year ended December 31, 2019. The Company is currently evaluating the impact that the implementation of this standard will have on the Company's consolidated financial statements. In May 2017, the FASB issued ASU 2017-09, Compensation-Stock Compensation (Topic 718) – Scope of Modification Accounting ("ASU 2017-09") . The provisions of ASU 2017-09 provide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with early adoption permitted, and is effective for the Company for the year ending December 31, 2018. The amendments in ASU 2017-09 should be applied prospectively to an award modified on or after the adoption date. The Company is currently evaluating the impact that the implementation of this standard will have on the Company's consolidated financial statements. In January 2017, the FASB issued ASU 2017-04, Intangibles-Goodwill and Other (Topic 350): Simplifying the Test for Goodwill Impairment ("ASU 2017-04"). The provisions of ASU 2017-04 simplify how an entity is required to test goodwill for impairment by eliminating Step 2 from the goodwill impairment test. The guidance is effective for annual periods and interim periods within those annual periods beginning after December 15, 2019, with early adoption permitted, and is effective for the Company for the year ending December 31, 2020. The Company is currently evaluating the impact that the implementation of this standard will have on the Company's consolidated financial statement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guidance is effective for annual periods and interim periods within those annual periods beginning after December 15, 2017, with early adoption permitted, and is effective for the Company for the year ending December 31, 2018. The implementation of this standard is not expected to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annual periods and interim periods within those annual periods beginning after December 15, 2017, with early adoption permitted, and is effective for the Company for the year ending December 31, 2018.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the impact that the implementation of this standard will have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guidance is effective for annual periods and interim periods within those annual periods beginning after December 15, 2017, and is effective for the Company for the year ending December 31, 2018. The Company is currently evaluating the impact that the implementation of this standard will have on the Company's consolidated financial statements. In May 2014, the FASB issued ASU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August 2015, the FASB issued ASU 2015-14, Revenue from Contracts with Customers (Topic 606) - Deferral of the Effective Date , which deferred the effective date of the guidance in ASU 2014-09 by one year to December 15, 2017 for interim and annual reporting periods beginning after that date and permitted early adoption of the standard, but not before the original effective date of December 15, 2016, and is effective for the Company for the year ending December 31, 2018. In 2016, the FASB clarified the implementation guidance on principal versus agent, identifying performance obligations, licensing, narrow-scope improvements, practical expedients, and to expedite improvements to ASU 2014-09 by issuing ASU 2016-08, Revenue from Contracts with Customers (Topic 606) - Principal versus Agent Considerations , ASU 2016-10, Revenue from Contracts with Customers (Topic 606) - Identifying Performance Obligations and Licensing , and ASU 2016-12, Revenue from Contracts with Customers (Topic 606) - Narrow-Scope Improvements and Practical Expedients , and ASU 2016-20, Technical Corrections and Improvements to Topic 606, Revenue from Contracts with Customers . The Company is currently evaluating its collaborations and licensing agreements to determine the impact, if any, that the implementation of this standard will have on the Company's consolidated financial statements as it relates to the recognition of upfront and milestone payments that have been deferred under the current revenue guidance, reimbursements for costs incurred by the Company for research and development services provided pursuant to collaborations, and royalties on sales of products arising from collaborations.</t>
  </si>
  <si>
    <t>Summary of Significant Accounting Policies (Tables)</t>
  </si>
  <si>
    <t>Summarized Financial Information for the Equity Method Investments</t>
  </si>
  <si>
    <t>Summarized financial data as of June 30, 2017 and December 31, 2016 and for the three and six months ended June 30, 2017 and 2016 , for the Company's equity method investments are shown in the following tables. June 30, December 31, Current assets $ 67,361 $ 77,761 Non-current assets 13,109 11,040 Total assets 80,470 88,801 Current liabilities 12,950 11,588 Non-current liabilities 3,177 — Total liabilities 16,127 11,588 Net assets $ 64,343 $ 77,213 Three Months Ended Six Months Ended 2017 2016 2017 2016 Revenues $ 87 $ 47 $ 117 $ 329 Operating expenses 10,092 14,383 23,435 32,043 Operating loss (10,005 ) (14,336 ) (23,318 ) (31,714 ) Other (68 ) 1,424 (63 ) 1,427 Net loss $ (10,073 ) $ (12,912 ) $ (23,381 ) $ (30,287 )</t>
  </si>
  <si>
    <t>Mergers and Acquisitions (Tables)</t>
  </si>
  <si>
    <t>Business Acquisition [Line Items]</t>
  </si>
  <si>
    <t>Condensed Pro forma Financial Information</t>
  </si>
  <si>
    <t>The following condensed pro forma financial information for the three and six months ended June 30, 2017 and 2016 is presented as if the acquisition had been consummated on January 1, 2016: Three Months Ended Six Months Ended 2017 2016 2017 2016 Pro forma Revenues $ 54,551 $ 52,527 $ 108,169 $ 96,255 Loss before income taxes (24,124 ) (52,135 ) (60,651 ) (121,914 ) Net loss (23,500 ) (51,355 ) (59,494 ) (118,853 ) Net loss attributable to the noncontrolling interests 998 967 1,976 1,858 Net loss attributable to Intrexon (22,502 ) (50,388 ) (57,518 ) (116,995 )</t>
  </si>
  <si>
    <t>GenVec, Inc.</t>
  </si>
  <si>
    <t>Fair Value of Consideration Transferred</t>
  </si>
  <si>
    <t>The fair value of the total consideration transferred was $17,582 . The acquisition date fair value of each class of consideration transferred is presented below: Common shares $ 15,616 Warrants 1,381 Contingent consideration 585 $ 17,582</t>
  </si>
  <si>
    <t>Fair Value of Assets Acquired and Liabilities Assumed</t>
  </si>
  <si>
    <t>The preliminary estimated fair value of assets acquired and liabilities assumed at the acquisition date is shown below: Cash and cash equivalents $ 2,054 Short 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 term liabilities 92 Deferred tax liabilities 239 Total liabilities assumed 4,571 Net assets acquired 12,732 Goodwill 4,850 Total consideration $ 17,582</t>
  </si>
  <si>
    <t>Collaboration and Licensing Revenue (Tables)</t>
  </si>
  <si>
    <t>Summarized Collaboration and Licensing Revenues</t>
  </si>
  <si>
    <t>The following tables summarize the amounts recorded as revenue in the consolidated statements of operations for each significant counterparty to a collaboration or licensing agreement for the three and six months ended June 30, 2017 and 2016 . Three Months Ended June 30, 2017 Revenue Recognized From Total Upfront and Milestone Payments Research and Development Services ZIOPHARM Oncology, Inc. $ 4,842 $ 5,122 $ 9,964 Oragenics, Inc. 261 214 475 Fibrocell Science, Inc. 605 1,348 1,953 Genopaver, LLC 68 1,445 1,513 S &amp; I Ophthalmic, LLC — 72 72 OvaXon, LLC — 880 880 Intrexon Energy Partners, LLC 625 1,295 1,920 Persea Bio, LLC 125 141 266 Ares Trading S.A. 1,597 1,206 2,803 Intrexon Energy Partners II, LLC 500 456 956 Intrexon T1D Partners, LLC 272 1,016 1,288 Harvest start-up entities (1) 606 3,846 4,452 Other 923 699 1,622 Total $ 10,424 $ 17,740 $ 28,164 (1) For the three months ended June 30, 2017 , revenue recognized from collaborations with Harvest start-up entities include Thrive Agrobiotics, Inc.; Exotech Bio, Inc.; Relieve Genetics, Inc.; AD Skincare, Inc.; Genten Therapeutics, Inc.; and CRS Bio, Inc. Three Months Ended June 30, 2016 Revenue Recognized From Total Upfront and Milestone Payments Research and Development Services ZIOPHARM Oncology, Inc. $ 922 $ 6,048 $ 6,970 Oragenics, Inc. 261 246 507 Fibrocell Science, Inc. 605 789 1,394 Genopaver, LLC 68 1,569 1,637 S &amp; I Ophthalmic, LLC — 2,358 2,358 OvaXon, LLC — 808 808 Intrexon Energy Partners, LLC 625 3,587 4,212 Persea Bio, LLC 125 206 331 Ares Trading S.A. 1,597 621 2,218 Intrexon Energy Partners II, LLC 500 394 894 Intrexon T1D Partners, LLC 278 32 310 Harvest start-up entities (1) 305 634 939 Other 2,769 2,134 4,903 Total $ 8,055 $ 19,426 $ 27,481 (1) For the three months ended June 30, 2016 , revenue recognized from collaborations with Harvest start-up entities include Thrive Agrobiotics, Inc.; Exotech Bio, Inc.; and Relieve Genetics, Inc. Six Months Ended June 30, 2017 Revenue Recognized From Total Upfront and Milestone Payments Research and Development Services ZIOPHARM Oncology, Inc. $ 9,684 $ 11,265 $ 20,949 Oragenics, Inc. 524 520 1,044 Fibrocell Science, Inc. 1,210 2,482 3,692 Genopaver, LLC 137 3,056 3,193 S &amp; I Ophthalmic, LLC — 375 375 OvaXon, LLC — 1,704 1,704 Intrexon Energy Partners, LLC 1,250 5,756 7,006 Persea Bio, LLC 250 305 555 Ares Trading S.A. 3,194 2,924 6,118 Intrexon Energy Partners II, LLC 1,000 1,105 2,105 Intrexon T1D Partners, LLC 536 1,884 2,420 Harvest start-up entities (1) 1,207 6,608 7,815 Other 2,756 1,497 4,253 Total $ 21,748 $ 39,481 $ 61,229 (1) For the six months ended June 30, 2017 , revenue recognized from collaborations with Harvest start-up entities include Thrive Agrobiotics, Inc.; Exotech Bio, Inc.; Relieve Genetics, Inc.; AD Skincare, Inc.; Genten Therapeutics, Inc.; and CRS Bio, Inc. Six Months Ended June 30, 2016 Revenue Recognized From Total Upfront and Milestone Payments Research and Development Services ZIOPHARM Oncology, Inc. $ 1,844 $ 12,107 $ 13,951 Oragenics, Inc. 524 789 1,313 Fibrocell Science, Inc. 1,210 2,041 3,251 Genopaver, LLC 137 3,078 3,215 S &amp; I Ophthalmic, LLC — 3,544 3,544 OvaXon, LLC — 1,502 1,502 Intrexon Energy Partners, LLC 1,250 6,950 8,200 Persea Bio, LLC 250 405 655 Ares Trading S.A. 3,194 1,429 4,623 Intrexon Energy Partners II, LLC 1,000 444 1,444 Intrexon T1D Partners, LLC 278 32 310 Harvest start-up entities (1) 351 1,022 1,373 Other 3,789 4,384 8,173 Total $ 13,827 $ 37,727 $ 51,554 (1) For the six months ended June 30, 2016 , revenue recognized from collaborations with Harvest start-up entities include Thrive Agrobiotics, Inc.; Exotech Bio, Inc.; and Relieve Genetics, Inc.</t>
  </si>
  <si>
    <t>Summary of Deferred Revenue</t>
  </si>
  <si>
    <t>Deferred revenue consists of the following: June 30, December 31, Upfront and milestone payments $ 278,262 $ 297,867 Prepaid research and development services 2,502 6,015 Prepaid product and service revenues 4,550 5,554 Other 4 706 Total $ 285,318 $ 310,142 Current portion of deferred revenue $ 47,662 $ 53,364 Long-term portion of deferred revenue 237,656 256,778 Total $ 285,318 $ 310,142</t>
  </si>
  <si>
    <t>Summary of Deferred Revenue by Collaborator</t>
  </si>
  <si>
    <t>The following table summarizes the remaining balance of deferred revenue associated with upfront and milestone payments for each significant collaboration and licensing agreement. June 30, December 31, ZIOPHARM Oncology, Inc. $ 129,125 $ 138,809 Oragenics, Inc. 7,242 7,766 Fibrocell Science, Inc. 17,816 19,026 Genopaver, LLC 1,840 1,977 Intrexon Energy Partners, LLC 16,875 18,125 Persea Bio, LLC 3,750 4,000 Ares Trading S.A. 43,984 47,178 Intrexon Energy Partners II, LLC 14,833 15,833 Intrexon T1D Partners, LLC 8,678 8,653 Harvest start-up entities (1) 19,400 20,208 Other 14,719 16,292 Total $ 278,262 $ 297,867 (1) As of June 30, 2017 and December 31, 2016 , the balance of deferred revenue for collaborations with Harvest start-up entities includes Thrive Agrobiotics, Inc.; Exotech Bio, Inc.; Relieve Genetics, Inc.; AD Skincare, Inc.; Genten Therapeutics, Inc.; and CRS Bio, Inc.</t>
  </si>
  <si>
    <t>Short-term and Long-term Investments (Tables)</t>
  </si>
  <si>
    <t>Summary of Amortized Cost, Gross Unrealized Gains and Losses, and Fair Value of Short-term and Long-term Investments</t>
  </si>
  <si>
    <t>The following table summarizes the amortized cost, gross unrealized gains and losses, and fair value of available-for-sale investments as of June 30, 2017 : Amortized Cost Gross Unrealized Gains Gross Unrealized Losses Aggregate Fair Value U.S. government debt securities $ 92,081 $ — $ (94 ) $ 91,987 Corporate notes and bonds 542 — — 542 Certificates of deposit 275 — — 275 Total $ 92,898 $ — $ (94 ) $ 92,804 The following table summarizes the amortized cost, gross unrealized gains and losses, and fair value of available-for-sale investments as of December 31, 2016 : Amortized Cost Gross Unrealized Gains Gross Unrealized Losses Aggregate Fair Value U.S. government debt securities $ 180,412 $ 5 $ (94 ) $ 180,323 Certificates of deposit 272 — — 272 Total $ 180,684 $ 5 $ (94 ) $ 180,595</t>
  </si>
  <si>
    <t>Investments in Preferred Stock (Tables)</t>
  </si>
  <si>
    <t>Schedule of Changes in Level 3 Investments</t>
  </si>
  <si>
    <t>The following table summarizes the changes in the Level 3 investments in preferred stock during the six months ended June 30, 2017 . Six Months Ended Beginning balance $ 129,545 Purchase of preferred stock 766 Dividend income from investments in preferred stock 7,980 Unrealized appreciation in the fair value of the investments in preferred stock 6,451 Ending balance $ 144,742</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June 30, 2017 : Quoted Prices in Active Markets (Level 1) Significant Other Observable Inputs (Level 2) Significant Unobservable Inputs (Level 3) June 30, Assets U.S. government debt securities $ — $ 91,987 $ — $ 91,987 Equity securities 18,042 5,859 — 23,901 Preferred stock — — 144,742 144,742 Other — 9,129 — 9,129 Total $ 18,042 $ 106,975 $ 144,742 $ 269,759 The following table presents the placement in the fair value hierarchy of financial assets that are measured at fair value on a recurring basis, including the items for which the fair value option has been elected, at December 31, 2016 : Quoted Prices in Active Markets Significant Other Observable Inputs Significant Unobservable Inputs December 31, Assets U.S. government debt securities $ — $ 180,323 $ — $ 180,323 Equity securities 15,544 7,978 — 23,522 Preferred stock — — 129,545 129,545 Other — 1,917 — 1,917 Total $ 15,544 $ 190,218 $ 129,545 $ 335,307</t>
  </si>
  <si>
    <t>Schedule of Changes in Level 3 Liabilities</t>
  </si>
  <si>
    <t>The changes in the fair value of the Level 3 liabilities during the six months ended June 30, 2017 were as follows: Six Months Ended Beginning balance $ 2,081 Acquisition date fair value of contingent consideration liability (Note 3) 585 Change in fair value of contingent consideration recognized in selling, general and administrative expenses 160 Ending balance $ 2,826</t>
  </si>
  <si>
    <t>Inventory (Tables)</t>
  </si>
  <si>
    <t>Schedule of Inventory</t>
  </si>
  <si>
    <t>Inventory consists of the following: June 30, December 31, Supplies, embryos and other production materials $ 2,112 $ 1,835 Work in process 4,883 5,466 Livestock 10,850 11,752 Feed 1,301 2,086 Total inventory $ 19,146 $ 21,139</t>
  </si>
  <si>
    <t>Property, Plant and Equipment, Net (Tables)</t>
  </si>
  <si>
    <t>Schedule of Property, Plant and Equipment</t>
  </si>
  <si>
    <t>Property, plant and equipment consist of the following: June 30, December 31, Land and land improvements $ 11,581 $ 10,904 Buildings and building improvements 15,205 8,123 Furniture and fixtures 2,243 2,176 Equipment 56,526 44,392 Leasehold improvements 17,579 15,105 Breeding stock 4,045 3,893 Computer hardware and software 8,179 6,844 Trees 4,613 2,772 Construction and other assets in progress 12,490 4,513 132,461 98,722 Less: Accumulated depreciation and amortization (39,581 ) (34,050 ) Property, plant and equipment, net $ 92,880 $ 64,672</t>
  </si>
  <si>
    <t>Goodwill and Intangible Assets, Net (Tables)</t>
  </si>
  <si>
    <t>Schedule of Changes in Carrying Amount of Goodwill</t>
  </si>
  <si>
    <t>The changes in the carrying amount of goodwill for the six months ended June 30, 2017 are as follows: Balance at December 31, 2016 $ 157,175 Acquisitions 4,850 Foreign currency translation adjustments 2,906 Balance at June 30, 2017 $ 164,931</t>
  </si>
  <si>
    <t>Schedule of Intangible Assets</t>
  </si>
  <si>
    <t>Intangible assets consist of the following at June 30, 2017 : Weighted Average Useful Life (Years) Gross Carrying Amount Accumulated Amortization Net Patents, developed technologies and know-how 15.7 $ 260,819 $ (38,462 ) $ 222,357 Customer relationships 6.5 10,700 (5,639 ) 5,061 Trademarks 9.3 6,800 (2,179 ) 4,621 In-process research and development 8,321 — 8,321 Total $ 286,640 $ (46,280 ) $ 240,360 Intangible assets consist of the following at December 31, 2016 : Gross Carrying Amount Accumulated Amortization Net Patents, developed technologies and know-how $ 236,401 $ (29,748 ) $ 206,653 Customer relationships 10,700 (4,672 ) 6,028 Trademarks 6,800 (1,792 ) 5,008 Covenant not to compete 370 (339 ) 31 In-process research and development 7,895 — 7,895 Total $ 262,166 $ (36,551 ) $ 225,615</t>
  </si>
  <si>
    <t>Lines of Credit and Long Term Debt (Tables)</t>
  </si>
  <si>
    <t>Schedule of Long Term Debt Instruments</t>
  </si>
  <si>
    <t>Long term debt consists of the following: June 30, December 31, Notes payable $ 5,233 $ 5,453 Royalty-based financing 2,012 1,896 Other 873 599 Long term debt 8,118 7,948 Less current portion 434 386 Long term debt, less current portion $ 7,684 $ 7,562</t>
  </si>
  <si>
    <t>Schedule of Future Maturities of Long Term Debt</t>
  </si>
  <si>
    <t>Future maturities of long term debt are as follows: 2017 $ 213 2018 459 2019 397 2020 368 2021 813 2022 358 Thereafter 3,498 Total $ 6,106</t>
  </si>
  <si>
    <t>Shareholders' Equity (Tables)</t>
  </si>
  <si>
    <t>Components of Accumulated Other Comprehensive Loss</t>
  </si>
  <si>
    <t>The components of accumulated other comprehensive loss are as follows: June 30, December 31, Unrealized loss on investments $ (94 ) $ (89 ) Loss on foreign currency translation adjustments (24,127 ) (36,113 ) Total accumulated other comprehensive loss $ (24,221 ) $ (36,202 )</t>
  </si>
  <si>
    <t>Share-Based Payments (Tables)</t>
  </si>
  <si>
    <t>Schedule of Stock-Based Compensation Costs</t>
  </si>
  <si>
    <t>Stock-based compensation costs included in the consolidated statements of operations are presented below: Three Months Ended Six Months Ended 2017 2016 2017 2016 Cost of products $ 30 $ 20 $ 56 $ 40 Cost of services 82 70 160 138 Research and development 2,442 2,178 4,635 4,743 Selling, general and administrative 9,444 4,383 15,041 14,918 Total $ 11,998 $ 6,651 $ 19,892 $ 19,839</t>
  </si>
  <si>
    <t>Schedule of Stock Option Activity</t>
  </si>
  <si>
    <t>Stock option activity was as follows: Number of Shares Weighted Average Exercise Price Weighted Average Remaining Contractual Term (Years) Balances at December 31, 2016 11,640,383 $ 31.25 8.21 Granted 3,672,950 21.46 Adjustment due to dividend (Note 14) 46,766 31.11 Exercised (39,048 ) (16.65 ) Forfeited (2,375,366 ) (30.22 ) Expired (124,134 ) (31.95 ) Balances at June 30, 2017 12,821,551 28.56 8.04 Exercisable at June 30, 2017 4,545,590 28.59 6.69</t>
  </si>
  <si>
    <t>Commitments and Contingencies (Tables)</t>
  </si>
  <si>
    <t>Future Minimum Lease Payments Under Noncancelable Operating Leases</t>
  </si>
  <si>
    <t>At June 30, 2017 , future minimum lease payments under operating leases having initial or remaining noncancelable lease terms in excess of one year are as follows: 2017 $ 3,158 2018 7,982 2019 7,901 2020 7,921 2021 7,012 2022 5,985 Thereafter 25,572 Total $ 65,531</t>
  </si>
  <si>
    <t>Net Loss per Share (Tables)</t>
  </si>
  <si>
    <t>Computation of Basic and Diluted Net Loss per Share</t>
  </si>
  <si>
    <t>The following table presents the computation of basic and diluted net loss per share: Three Months Ended Six Months Ended 2017 2016 2017 2016 Historical net loss per share: Numerator: Net loss attributable to Intrexon $ (18,664 ) $ (49,064 ) $ (50,063 ) $ (113,493 ) Denominator: Weighted average shares outstanding, basic and diluted 119,731,042 118,141,377 119,346,050 117,501,264 Net loss attributable to Intrexon per share, basic and diluted $ (0.16 ) $ (0.42 ) $ (0.42 ) $ (0.97 )</t>
  </si>
  <si>
    <t>Schedule of Antidilutive Securities Excluded from Computation of Net Loss per Share</t>
  </si>
  <si>
    <t>The following potentially dilutive securities as of June 30, 2017 and 2016 , have been excluded from the above computations of diluted weighted average shares outstanding for the three and six months then ended as they would have been anti-dilutive: June 30, 2017 2016 Options 12,821,551 11,311,525 Warrants 133,264 45,716 Total 12,954,815 11,357,241</t>
  </si>
  <si>
    <t>Organization (Details) $ in Thousands</t>
  </si>
  <si>
    <t>1 Months Ended</t>
  </si>
  <si>
    <t>Mar. 31, 2017USD ($)shares</t>
  </si>
  <si>
    <t>Jan. 31, 2017USD ($)</t>
  </si>
  <si>
    <t>Jun. 30, 2017USD ($)</t>
  </si>
  <si>
    <t>Noncontrolling Interest [Line Items]</t>
  </si>
  <si>
    <t>Purchase of noncontrolling interest by parent, parent equity issued</t>
  </si>
  <si>
    <t>Biological &amp; Popular Culture, Inc.</t>
  </si>
  <si>
    <t>Purchase of noncontrolling interest by parent, percentage</t>
  </si>
  <si>
    <t>Purchase of noncontrolling interest by parent, cash paid</t>
  </si>
  <si>
    <t>Purchase of noncontrolling interest by parent, parent equity issued (in shares) | shares</t>
  </si>
  <si>
    <t>AquaBounty Technologies, Inc.</t>
  </si>
  <si>
    <t>Parent ownership interest</t>
  </si>
  <si>
    <t>58.00%</t>
  </si>
  <si>
    <t>Purchase of additional equity of majority-owned subsidiary</t>
  </si>
  <si>
    <t>Summary of Significant Accounting Policies - Equity Method Investments - Additional Information (Details) - USD ($) $ in Thousands</t>
  </si>
  <si>
    <t>Schedule of Equity Method Investments [Line Items]</t>
  </si>
  <si>
    <t>Fair value of financial assets measured at fair value on a recurring basis</t>
  </si>
  <si>
    <t>Oragenics, Inc.</t>
  </si>
  <si>
    <t>Company's ownership percentage</t>
  </si>
  <si>
    <t>29.40%</t>
  </si>
  <si>
    <t>29.50%</t>
  </si>
  <si>
    <t>Equity securities | Oragenics, Inc.</t>
  </si>
  <si>
    <t>Unrealized depreciation in fair value of equity securities</t>
  </si>
  <si>
    <t>Summary of Significant Accounting Policies - Summarized Unaudited Financial Information for the Equity Method Investments (Details) - USD ($) $ in Thousands</t>
  </si>
  <si>
    <t>Operating expenses</t>
  </si>
  <si>
    <t>Non-current assets</t>
  </si>
  <si>
    <t>Non-current liabilities</t>
  </si>
  <si>
    <t>Net assets</t>
  </si>
  <si>
    <t>Summary of Significant Accounting Policies - Variable Interest Entities - Additional Information (Details) - USD ($) $ in Thousands</t>
  </si>
  <si>
    <t>Maximum risk of loss related to the identified VIEs</t>
  </si>
  <si>
    <t>Summary of Significant Accounting Policies - Segment Information - Additional Information (Details) $ in Thousands</t>
  </si>
  <si>
    <t>Jun. 30, 2016USD ($)</t>
  </si>
  <si>
    <t>Jun. 30, 2017USD ($)segment</t>
  </si>
  <si>
    <t>Dec. 31, 2016USD ($)</t>
  </si>
  <si>
    <t>Segment Reporting Information [Line Items]</t>
  </si>
  <si>
    <t>Number of segments | segment</t>
  </si>
  <si>
    <t>Foreign Countries</t>
  </si>
  <si>
    <t>Summary of Significant Accounting Policies - Recently Issued and Adopted Accounting Pronouncements (Details) - USD ($) $ in Thousands</t>
  </si>
  <si>
    <t>Jan. 01, 2017</t>
  </si>
  <si>
    <t>New Accounting Pronouncements or Change in Accounting Principle [Line Items]</t>
  </si>
  <si>
    <t>Accounting Standards Update 2016-09</t>
  </si>
  <si>
    <t>Deferred tax assets related to stock-based compensation costs</t>
  </si>
  <si>
    <t>Mergers and Acquisitions - GenVec - Additional Information (Details) - GenVec, Inc. $ in Thousands</t>
  </si>
  <si>
    <t>Jun. 30, 2017shares</t>
  </si>
  <si>
    <t>Percentage of outstanding common stock acquired</t>
  </si>
  <si>
    <t>100.00%</t>
  </si>
  <si>
    <t>Business combination, consideration paid, shares issued | shares</t>
  </si>
  <si>
    <t>Percent of collaboration payments</t>
  </si>
  <si>
    <t>50.00%</t>
  </si>
  <si>
    <t>Expected useful life of intangible asset</t>
  </si>
  <si>
    <t>11 years</t>
  </si>
  <si>
    <t>Period subsequent to acquisition during which a portion of collaboration payments received will be paid to former stockholders of acquired entity</t>
  </si>
  <si>
    <t>3 years</t>
  </si>
  <si>
    <t>Business combination, acquisition related costs</t>
  </si>
  <si>
    <t>Mergers and Acquisitions - GenVec - Fair Value of Consideration Transferred (Details) - GenVec, Inc. $ in Thousands</t>
  </si>
  <si>
    <t>Common shares</t>
  </si>
  <si>
    <t>Warrants</t>
  </si>
  <si>
    <t>Contingent consideration</t>
  </si>
  <si>
    <t>Total consideration transferred</t>
  </si>
  <si>
    <t>Mergers and Acquisitions - GenVec - Fair Value of Assets Acquired and Liabilities Assumed (Details) - USD ($) $ in Thousands</t>
  </si>
  <si>
    <t>Short term investments</t>
  </si>
  <si>
    <t>Trade receivables</t>
  </si>
  <si>
    <t>Other receivables</t>
  </si>
  <si>
    <t>Property and equipment</t>
  </si>
  <si>
    <t>Intangible assets</t>
  </si>
  <si>
    <t>Other non-current assets</t>
  </si>
  <si>
    <t>Total assets acquired</t>
  </si>
  <si>
    <t>Other accrued expenses</t>
  </si>
  <si>
    <t>Total liabilities assumed</t>
  </si>
  <si>
    <t>Net assets acquired</t>
  </si>
  <si>
    <t>Total consideration</t>
  </si>
  <si>
    <t>Mergers and Acquisitions - Condensed Pro forma Financial Information (Details) - USD ($) $ in Thousands</t>
  </si>
  <si>
    <t>Business Combinations [Abstract]</t>
  </si>
  <si>
    <t>Investments in Joint Ventures - S &amp; I Ophthalmic - Additional Information (Details) $ in Thousands</t>
  </si>
  <si>
    <t>12 Months Ended</t>
  </si>
  <si>
    <t>Oct. 31, 2013USD ($)</t>
  </si>
  <si>
    <t>Dec. 31, 2015USD ($)</t>
  </si>
  <si>
    <t>Jun. 30, 2017USD ($)board_seat</t>
  </si>
  <si>
    <t>Investment</t>
  </si>
  <si>
    <t>S &amp; I Ophthalmic, LLC</t>
  </si>
  <si>
    <t>Capital contributions</t>
  </si>
  <si>
    <t>Membership interes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S &amp; I Ophthalmic, LLC | Investors</t>
  </si>
  <si>
    <t>S &amp; I Ophthalmic, LLC | Investments In Affiliates</t>
  </si>
  <si>
    <t>Investments in Joint Ventures - OvaXon - Additional Information (Details) $ in Thousands</t>
  </si>
  <si>
    <t>41 Months Ended</t>
  </si>
  <si>
    <t>Jan. 31, 2014USD ($)</t>
  </si>
  <si>
    <t>OvaXon, LLC</t>
  </si>
  <si>
    <t>OvaXon, LLC | Other Accrued Liabilities</t>
  </si>
  <si>
    <t>OvaXon, LLC | Investments In Affiliates</t>
  </si>
  <si>
    <t>Investors | OvaXon, LLC</t>
  </si>
  <si>
    <t>Investments in Joint Ventures - Intrexon Energy Partners - Additional Information (Details)</t>
  </si>
  <si>
    <t>Mar. 31, 2014USD ($)</t>
  </si>
  <si>
    <t>Intrexon Energy Partners, LLC</t>
  </si>
  <si>
    <t>Maximum additional capital contribution committed</t>
  </si>
  <si>
    <t>Additional capital contributions committed, remaining commitment</t>
  </si>
  <si>
    <t>Intrexon Energy Partners, LLC | Other Accrued Liabilities</t>
  </si>
  <si>
    <t>Intrexon Energy Partners, LLC | Investors</t>
  </si>
  <si>
    <t>Upfront and Milestone Payments | Intrexon Energy Partners, LLC | Upfront</t>
  </si>
  <si>
    <t>Collaborative arrangement consideration received, value</t>
  </si>
  <si>
    <t>Investments in Joint Ventures - Intrexon Energy Partners II - Additional Information (Details)</t>
  </si>
  <si>
    <t>Intrexon Energy Partners II, LLC</t>
  </si>
  <si>
    <t>Intrexon Energy Partners II, LLC | Investments In Affiliates</t>
  </si>
  <si>
    <t>Intrexon Energy Partners II, LLC | Investors</t>
  </si>
  <si>
    <t>Intrexon Energy Partners II, LLC | All Investors</t>
  </si>
  <si>
    <t>Intrexon Energy Partners II, LLC | Upfront and Milestone Payments | Upfront</t>
  </si>
  <si>
    <t>Investments in Joint Ventures - EnviroFlight - Additional Information (Details) - USD ($)</t>
  </si>
  <si>
    <t>Oct. 31, 2016</t>
  </si>
  <si>
    <t>Feb. 29, 2016</t>
  </si>
  <si>
    <t>Shares issued in asset acquisition</t>
  </si>
  <si>
    <t>Significant Unobservable Inputs (Level 3)</t>
  </si>
  <si>
    <t>Fair value of financial liabilities measured at fair value on a recurring basis</t>
  </si>
  <si>
    <t>EnviroFlight, LLC</t>
  </si>
  <si>
    <t>Shares issued in asset acquisition (in shares)</t>
  </si>
  <si>
    <t>Estimated fair value of investment</t>
  </si>
  <si>
    <t>Shares issued for contingent consideration (in shares)</t>
  </si>
  <si>
    <t>Contingent consideration for commercial milestones payable in common stock, maximum</t>
  </si>
  <si>
    <t>EnviroFlight, LLC | Investments In Affiliates</t>
  </si>
  <si>
    <t>EnviroFlight, LLC | Significant Unobservable Inputs (Level 3)</t>
  </si>
  <si>
    <t>EnviroFlight, LLC | Patents, developed technologies and know-how</t>
  </si>
  <si>
    <t>Estimated fair value of developed technology acquired</t>
  </si>
  <si>
    <t>21 years</t>
  </si>
  <si>
    <t>EnviroFlight, LLC | Investors</t>
  </si>
  <si>
    <t>Investments in Joint Ventures - Intrexon T1D Partners - Additional Information (Details)</t>
  </si>
  <si>
    <t>Mar. 31, 2016USD ($)</t>
  </si>
  <si>
    <t>Intrexon T1D Partners, LLC</t>
  </si>
  <si>
    <t>Intrexon T1D Partners, LLC | Investors</t>
  </si>
  <si>
    <t>Intrexon T1D Partners, LLC | Upfront | Upfront and Milestone Payments</t>
  </si>
  <si>
    <t>Intrexon T1D Partners, LLC | Other Accrued Liabilities</t>
  </si>
  <si>
    <t>Intrexon T1D Partners, LLC | Investments In Affiliates</t>
  </si>
  <si>
    <t>Collaboration and Licensing Revenue - Summarized Collaboration and Licensing Revenues (Details) - USD ($) $ in Thousands</t>
  </si>
  <si>
    <t>Collaborative Arrangements and Non-collaborative Arrangement Transactions [Line Items]</t>
  </si>
  <si>
    <t>Upfront and Milestone Payments</t>
  </si>
  <si>
    <t>Research and Development Services</t>
  </si>
  <si>
    <t>ZIOPHARM Oncology, Inc.</t>
  </si>
  <si>
    <t>ZIOPHARM Oncology, Inc. | Upfront and Milestone Payments</t>
  </si>
  <si>
    <t>ZIOPHARM Oncology, Inc. | Research and Development Services</t>
  </si>
  <si>
    <t>Oragenics, Inc. | Upfront and Milestone Payments</t>
  </si>
  <si>
    <t>Oragenics, Inc. | Research and Development Services</t>
  </si>
  <si>
    <t>Fibrocell Science, Inc.</t>
  </si>
  <si>
    <t>Fibrocell Science, Inc. | Upfront and Milestone Payments</t>
  </si>
  <si>
    <t>Fibrocell Science, Inc. | Research and Development Services</t>
  </si>
  <si>
    <t>Genopaver, LLC</t>
  </si>
  <si>
    <t>Genopaver, LLC | Upfront and Milestone Payments</t>
  </si>
  <si>
    <t>Genopaver, LLC | Research and Development Services</t>
  </si>
  <si>
    <t>S &amp; I Ophthalmic, LLC | Upfront and Milestone Payments</t>
  </si>
  <si>
    <t>S &amp; I Ophthalmic, LLC | Research and Development Services</t>
  </si>
  <si>
    <t>OvaXon, LLC | Upfront and Milestone Payments</t>
  </si>
  <si>
    <t>OvaXon, LLC | Research and Development Services</t>
  </si>
  <si>
    <t>Intrexon Energy Partners, LLC | Upfront and Milestone Payments</t>
  </si>
  <si>
    <t>Intrexon Energy Partners, LLC | Research and Development Services</t>
  </si>
  <si>
    <t>Persea Bio, LLC</t>
  </si>
  <si>
    <t>Persea Bio, LLC | Upfront and Milestone Payments</t>
  </si>
  <si>
    <t>Persea Bio, LLC | Research and Development Services</t>
  </si>
  <si>
    <t>Ares Trading S.A.</t>
  </si>
  <si>
    <t>Ares Trading S.A. | Upfront and Milestone Payments</t>
  </si>
  <si>
    <t>Ares Trading S.A. | Research and Development Services</t>
  </si>
  <si>
    <t>Intrexon Energy Partners II, LLC | Upfront and Milestone Payments</t>
  </si>
  <si>
    <t>Intrexon Energy Partners II, LLC | Research and Development Services</t>
  </si>
  <si>
    <t>Intrexon T1D Partners, LLC | Upfront and Milestone Payments</t>
  </si>
  <si>
    <t>Intrexon T1D Partners, LLC | Research and Development Services</t>
  </si>
  <si>
    <t>Harvest start-up entities</t>
  </si>
  <si>
    <t>[1]</t>
  </si>
  <si>
    <t>[2]</t>
  </si>
  <si>
    <t>[3]</t>
  </si>
  <si>
    <t>[4]</t>
  </si>
  <si>
    <t>Harvest start-up entities | Upfront and Milestone Payments</t>
  </si>
  <si>
    <t>Harvest start-up entities | Research and Development Services</t>
  </si>
  <si>
    <t>Other | Upfront and Milestone Payments</t>
  </si>
  <si>
    <t>Other | Research and Development Services</t>
  </si>
  <si>
    <t>For the three months ended June 30, 2017, revenue recognized from collaborations with Harvest start-up entities include Thrive Agrobiotics, Inc.; Exotech Bio, Inc.; Relieve Genetics, Inc.; AD Skincare, Inc.; Genten Therapeutics, Inc.; and CRS Bio, Inc.</t>
  </si>
  <si>
    <t>For the three months ended June 30, 2016, revenue recognized from collaborations with Harvest start-up entities include Thrive Agrobiotics, Inc.; Exotech Bio, Inc.; and Relieve Genetics, Inc.</t>
  </si>
  <si>
    <t>For the six months ended June 30, 2017, revenue recognized from collaborations with Harvest start-up entities include Thrive Agrobiotics, Inc.; Exotech Bio, Inc.; Relieve Genetics, Inc.; AD Skincare, Inc.; Genten Therapeutics, Inc.; and CRS Bio, Inc.</t>
  </si>
  <si>
    <t>For the six months ended June 30, 2016, revenue recognized from collaborations with Harvest start-up entities include Thrive Agrobiotics, Inc.; Exotech Bio, Inc.; and Relieve Genetics, Inc.</t>
  </si>
  <si>
    <t>Collaboration and Licensing Revenue - Summary of Deferred Revenue (Details) - USD ($) $ in Thousands</t>
  </si>
  <si>
    <t>Deferred Revenue Arrangement [Line Items]</t>
  </si>
  <si>
    <t>Current portion of deferred revenue</t>
  </si>
  <si>
    <t>Long-term portion of deferred revenue</t>
  </si>
  <si>
    <t>Upfront and milestone payments</t>
  </si>
  <si>
    <t>Prepaid research and development services</t>
  </si>
  <si>
    <t>Prepaid product and service revenues</t>
  </si>
  <si>
    <t>Collaboration and Licensing Revenue - Summary of Deferred Revenue by Collaborator (Details) - USD ($) $ in Thousands</t>
  </si>
  <si>
    <t>Upfront and Milestone Payments | ZIOPHARM Oncology, Inc.</t>
  </si>
  <si>
    <t>Upfront and Milestone Payments | Oragenics, Inc.</t>
  </si>
  <si>
    <t>Upfront and Milestone Payments | Fibrocell Science, Inc.</t>
  </si>
  <si>
    <t>Upfront and Milestone Payments | Genopaver, LLC</t>
  </si>
  <si>
    <t>Upfront and Milestone Payments | Intrexon Energy Partners, LLC</t>
  </si>
  <si>
    <t>Upfront and Milestone Payments | Persea Bio, LLC</t>
  </si>
  <si>
    <t>Upfront and Milestone Payments | Ares Trading S.A.</t>
  </si>
  <si>
    <t>Upfront and Milestone Payments | Intrexon Energy Partners II, LLC</t>
  </si>
  <si>
    <t>Upfront and Milestone Payments | Intrexon T1D Partners, LLC</t>
  </si>
  <si>
    <t>Upfront and Milestone Payments | Harvest start-up entities</t>
  </si>
  <si>
    <t>Upfront and Milestone Payments | Other</t>
  </si>
  <si>
    <t>As of June 30, 2017 and December 31, 2016, the balance of deferred revenue for collaborations with Harvest start-up entities includes Thrive Agrobiotics, Inc.; Exotech Bio, Inc.; Relieve Genetics, Inc.; AD Skincare, Inc.; Genten Therapeutics, Inc.; and CRS Bio, Inc.</t>
  </si>
  <si>
    <t>Short-term and Long-term Investments - Summary of Amortized Cost, Gross Unrealized Gains and Losses, and Fair Value of Short-term and Long-term Investments (Details) - USD ($) $ in Thousands</t>
  </si>
  <si>
    <t>Schedule of Available-for-sale Securities [Line Items]</t>
  </si>
  <si>
    <t>Amortized Cost</t>
  </si>
  <si>
    <t>Gross Unrealized Gains</t>
  </si>
  <si>
    <t>Gross Unrealized Losses</t>
  </si>
  <si>
    <t>Aggregate Fair Value</t>
  </si>
  <si>
    <t>U.S. government debt securities</t>
  </si>
  <si>
    <t>Corporate notes and bonds</t>
  </si>
  <si>
    <t>Certificates of deposit</t>
  </si>
  <si>
    <t>Investments in Preferred Stock - Additional Information (Details) $ / shares in Units, $ in Thousands</t>
  </si>
  <si>
    <t>Mar. 10, 2017</t>
  </si>
  <si>
    <t>Jun. 30, 2016$ / sharesshares</t>
  </si>
  <si>
    <t>Jun. 30, 2017USD ($)shares</t>
  </si>
  <si>
    <t>Jun. 30, 2017USD ($)$ / sharesshares</t>
  </si>
  <si>
    <t>Jun. 30, 2016USD ($)$ / shares</t>
  </si>
  <si>
    <t>Schedule of Investments [Line Items]</t>
  </si>
  <si>
    <t>Noncash dividend income on preferred shares</t>
  </si>
  <si>
    <t>Purchases of preferred stock and warrants</t>
  </si>
  <si>
    <t>Preferred stock</t>
  </si>
  <si>
    <t>Convertible preferred shares issued (in shares) | shares</t>
  </si>
  <si>
    <t>Number of common shares into which warrants are convertible (in shares) | shares</t>
  </si>
  <si>
    <t>Reverse stock split ratio</t>
  </si>
  <si>
    <t>1-for-3</t>
  </si>
  <si>
    <t>Reverse stock split, conversion ratio</t>
  </si>
  <si>
    <t>Convertible preferred shares, dividend rate</t>
  </si>
  <si>
    <t>4.00%</t>
  </si>
  <si>
    <t>Preferred shares, stated value (in usd per share) | $ / shares</t>
  </si>
  <si>
    <t>Threshold consecutive trading days, conversion of shares</t>
  </si>
  <si>
    <t>20 days</t>
  </si>
  <si>
    <t>Preferred shares, dividend rate (in usd per share) | $ / shares</t>
  </si>
  <si>
    <t>Preferred shares, dividend rate, for unconverted shares after conversion event (in usd per share) | $ / shares</t>
  </si>
  <si>
    <t>ZIOPHARM Oncology, Inc. | Minimum</t>
  </si>
  <si>
    <t>Preferred shares, conversion calculation, divisor (in usd per share) | $ / shares</t>
  </si>
  <si>
    <t>Other Contractual Payments | Upfront and Milestone Payments | ZIOPHARM Oncology, Inc.</t>
  </si>
  <si>
    <t>Collaborative arrangement consideration received, number of preferred shares (in shares) | shares</t>
  </si>
  <si>
    <t>Dividend income, number of preferred shares received (in shares) | shares</t>
  </si>
  <si>
    <t>ZIOPHARM Oncology, Inc. | Preferred stock</t>
  </si>
  <si>
    <t>Fibrocell Science, Inc. | Preferred stock</t>
  </si>
  <si>
    <t>Investments in Preferred Stock - Schedule of Changes in Level 3 Investments (Details) - USD ($) $ in Thousands</t>
  </si>
  <si>
    <t>Fair Value, Assets Measured on Recurring Basis, Unobservable Input Reconciliation, Calculation [Roll Forward]</t>
  </si>
  <si>
    <t>Purchase of preferred stock</t>
  </si>
  <si>
    <t>Dividend income from investments in preferred stock</t>
  </si>
  <si>
    <t>Beginning balance</t>
  </si>
  <si>
    <t>Unrealized appreciation in the fair value of the investments in preferred stock</t>
  </si>
  <si>
    <t>Ending balance</t>
  </si>
  <si>
    <t>Fair Value Measurements - Summary of Placement in the Fair Value Hierarchy of Financial Assets that are Measured at Fair Value on a Recurring Basis (Details) - USD ($) $ in Thousands</t>
  </si>
  <si>
    <t>Assets</t>
  </si>
  <si>
    <t>Quoted Prices in Active Markets (Level 1)</t>
  </si>
  <si>
    <t>Quoted Prices in Active Markets (Level 1) | U.S. government debt securities</t>
  </si>
  <si>
    <t>Quoted Prices in Active Markets (Level 1) | Equity securities</t>
  </si>
  <si>
    <t>Quoted Prices in Active Markets (Level 1) | Preferred stock</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Preferred stock</t>
  </si>
  <si>
    <t>Significant Other Observable Inputs (Level 2) | Other</t>
  </si>
  <si>
    <t>Significant Unobservable Inputs (Level 3) | U.S. government debt securities</t>
  </si>
  <si>
    <t>Significant Unobservable Inputs (Level 3) | Equity securities</t>
  </si>
  <si>
    <t>Significant Unobservable Inputs (Level 3) | Preferred stock</t>
  </si>
  <si>
    <t>Significant Unobservable Inputs (Level 3) | Other</t>
  </si>
  <si>
    <t>Fair Value Measurements - Additional Information (Details) - USD ($) $ in Thousands</t>
  </si>
  <si>
    <t>Fair Value, Assets and Liabilities Measured on Recurring and Nonrecurring Basis [Line Items]</t>
  </si>
  <si>
    <t>Fair Value Measurements - Schedule of Changes in Level 3 Liabilities (Details) - Significant Unobservable Inputs (Level 3) $ in Thousands</t>
  </si>
  <si>
    <t>Fair Value, Liabilities Measured on Recurring Basis, Unobservable Input Reconciliation, Calculation [Roll Forward]</t>
  </si>
  <si>
    <t>Change in fair value of contingent consideration</t>
  </si>
  <si>
    <t>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Trees</t>
  </si>
  <si>
    <t>Construction and other assets in progress</t>
  </si>
  <si>
    <t>Property, plant and equipment, gross</t>
  </si>
  <si>
    <t>Less: Accumulated depreciation and amortization</t>
  </si>
  <si>
    <t>Property, Plant and Equipment, Net - Additional Information (Details) - USD ($) $ in Thousands</t>
  </si>
  <si>
    <t>Property, Plant and Equipment [Line Items]</t>
  </si>
  <si>
    <t>Depreciation expense</t>
  </si>
  <si>
    <t>Goodwill and Intangible Assets, Net - Schedule of Changes in Carrying Amount of Goodwill (Details) $ in Thousands</t>
  </si>
  <si>
    <t>Goodwill, Acquired During Period</t>
  </si>
  <si>
    <t>Foreign currency translation adjustments</t>
  </si>
  <si>
    <t>Goodwill and Intangible Assets, Net - Additional Information (Details) - USD ($)</t>
  </si>
  <si>
    <t>Goodwill accumulated impairment losses</t>
  </si>
  <si>
    <t>Amortization expense</t>
  </si>
  <si>
    <t>Goodwill and Intangible Assets, Net - Schedule of Intangible Assets (Details) - USD ($) $ in Thousands</t>
  </si>
  <si>
    <t>Finite-Lived Intangible Assets [Line Items]</t>
  </si>
  <si>
    <t>Gross Carrying Amount</t>
  </si>
  <si>
    <t>Accumulated Amortization</t>
  </si>
  <si>
    <t>Net</t>
  </si>
  <si>
    <t>Patents, developed technologies and know-how</t>
  </si>
  <si>
    <t>Customer relationships</t>
  </si>
  <si>
    <t>Trademarks</t>
  </si>
  <si>
    <t>Covenant not to compete</t>
  </si>
  <si>
    <t>In-process research and development</t>
  </si>
  <si>
    <t>Weighted Average | Patents, developed technologies and know-how</t>
  </si>
  <si>
    <t>Weighted Average Useful Life</t>
  </si>
  <si>
    <t>15 years 8 months 12 days</t>
  </si>
  <si>
    <t>Weighted Average | Customer relationships</t>
  </si>
  <si>
    <t>6 years 6 months</t>
  </si>
  <si>
    <t>Weighted Average | Trademarks</t>
  </si>
  <si>
    <t>9 years 3 months 18 days</t>
  </si>
  <si>
    <t>Lines of Credit and Long Term Debt - Lines of Credit - Additional Information (Details) - Revolving Line of Credit</t>
  </si>
  <si>
    <t>Trans Ova Genetics, LC | First National Bank of Omaha</t>
  </si>
  <si>
    <t>Line of Credit Facility [Line Items]</t>
  </si>
  <si>
    <t>Line of credit facility, maximum borrowing capacity</t>
  </si>
  <si>
    <t>Line of credit facility, interest rate at period end</t>
  </si>
  <si>
    <t>4.01%</t>
  </si>
  <si>
    <t>Line of credit facility, outstanding balance</t>
  </si>
  <si>
    <t>Trans Ova Genetics, LC | First National Bank of Omaha | Minimum</t>
  </si>
  <si>
    <t>Debt instrument, interest rate, stated percentage</t>
  </si>
  <si>
    <t>3.00%</t>
  </si>
  <si>
    <t>Trans Ova Genetics, LC | First National Bank of Omaha | London Interbank Offered Rate (LIBOR)</t>
  </si>
  <si>
    <t>Line of credit facility, basis spread on variable rate</t>
  </si>
  <si>
    <t>2.95%</t>
  </si>
  <si>
    <t>Exemplar Genetics, LLC | American State Bank</t>
  </si>
  <si>
    <t>4.50%</t>
  </si>
  <si>
    <t>Lines of Credit and Long Term Debt - Schedule of Long Term Debt Instruments (Details) - USD ($) $ in Thousands</t>
  </si>
  <si>
    <t>Debt Instrument [Line Items]</t>
  </si>
  <si>
    <t>Long term debt</t>
  </si>
  <si>
    <t>Less current portion</t>
  </si>
  <si>
    <t>Notes payable</t>
  </si>
  <si>
    <t>Royalty-based financing</t>
  </si>
  <si>
    <t>Lines of Credit and Long Term Debt - Long Term Debt - Additional Information (Details) - USD ($) $ in Thousands</t>
  </si>
  <si>
    <t>Mar. 31, 2013</t>
  </si>
  <si>
    <t>Notes payable to banks | Trans Ova Genetics, LC | American State Bank</t>
  </si>
  <si>
    <t>Debt instrument, periodic payment</t>
  </si>
  <si>
    <t>3.95%</t>
  </si>
  <si>
    <t>Royalty-based financing | AquaBounty Technologies, Inc. | Atlantic Canada Opportunities Agency</t>
  </si>
  <si>
    <t>Amount available under the grant for research and development</t>
  </si>
  <si>
    <t>Claims period</t>
  </si>
  <si>
    <t>5 years</t>
  </si>
  <si>
    <t>Royalty on products, percentage</t>
  </si>
  <si>
    <t>10.00%</t>
  </si>
  <si>
    <t>Amount claimed</t>
  </si>
  <si>
    <t>Long term debt, fair value at date of business combination</t>
  </si>
  <si>
    <t>Accreted difference between face value of amount drawn and acquisition date fair value</t>
  </si>
  <si>
    <t>Lines of Credit and Long Term Debt - Schedule of Future Maturities of Long Term Debt (Details) $ in Thousands</t>
  </si>
  <si>
    <t>Thereafter</t>
  </si>
  <si>
    <t>Income Taxes (Details) - USD ($)</t>
  </si>
  <si>
    <t>Operating Loss Carryforwards [Line Items]</t>
  </si>
  <si>
    <t>Deferred income tax benefit</t>
  </si>
  <si>
    <t>Domestic Tax Authority</t>
  </si>
  <si>
    <t>Taxable income (loss)</t>
  </si>
  <si>
    <t>Current income tax expense (benefit)</t>
  </si>
  <si>
    <t>Operating loss carryforwards</t>
  </si>
  <si>
    <t>Operating loss carryforwards acquired in acquisition of business</t>
  </si>
  <si>
    <t>Federal and state research and development tax credits</t>
  </si>
  <si>
    <t>Foreign Tax Authority</t>
  </si>
  <si>
    <t>Shareholders' Equity - Dividend to Shareholders (Details) - USD ($) $ / shares in Units, $ in Thousands</t>
  </si>
  <si>
    <t>Jan. 31, 2017</t>
  </si>
  <si>
    <t>Class of Stock [Line Items]</t>
  </si>
  <si>
    <t>Intrexon Stock Option Plans</t>
  </si>
  <si>
    <t>Adjustment due to dividend (in shares)</t>
  </si>
  <si>
    <t>Adjustment due to dividend (in usd per share)</t>
  </si>
  <si>
    <t>Noncash dividend, shares</t>
  </si>
  <si>
    <t>Shareholders' Equity - Components of Accumulated Other Comprehensive Loss (Details) - USD ($) $ in Thousands</t>
  </si>
  <si>
    <t>Accumulated Other Comprehensive Income (Loss) [Line Items]</t>
  </si>
  <si>
    <t>Intrexon shareholders' equity</t>
  </si>
  <si>
    <t>Unrealized loss on investments</t>
  </si>
  <si>
    <t>Loss on foreign currency translation adjustments</t>
  </si>
  <si>
    <t>Total accumulated other comprehensive loss</t>
  </si>
  <si>
    <t>Share-Based Payments - Schedule of Stock-Based Compensation Costs (Details) - USD ($) $ in Thousands</t>
  </si>
  <si>
    <t>Share-based Compensation Arrangement by Share-based Payment Award, Compensation Cost [Line Items]</t>
  </si>
  <si>
    <t>Stock-based compensation costs</t>
  </si>
  <si>
    <t>Share-Based Payments - Additional Information (Details) $ / shares in Units, $ in Thousands</t>
  </si>
  <si>
    <t>Jan. 05, 2017</t>
  </si>
  <si>
    <t>Nov. 30, 2015USD ($)</t>
  </si>
  <si>
    <t>Dec. 31, 2016$ / sharesshares</t>
  </si>
  <si>
    <t>Apr. 30, 2016shares</t>
  </si>
  <si>
    <t>Aug. 31, 2013shares</t>
  </si>
  <si>
    <t>Share-based Compensation Arrangement by Share-based Payment Award [Line Items]</t>
  </si>
  <si>
    <t>Shares issued as payment for services | $</t>
  </si>
  <si>
    <t>Chief Executive Officer</t>
  </si>
  <si>
    <t>Monthly compensation, in the form of equity | $</t>
  </si>
  <si>
    <t>Lock-up period</t>
  </si>
  <si>
    <t>Initial term of compensation arrangement</t>
  </si>
  <si>
    <t>12 months</t>
  </si>
  <si>
    <t>Chief Executive Officer | Selling, general and administrative</t>
  </si>
  <si>
    <t>Intrexon Stock Option Plan - 2008 Plan</t>
  </si>
  <si>
    <t>Remaining shares available to grant (in shares)</t>
  </si>
  <si>
    <t>Options outstanding (in shares)</t>
  </si>
  <si>
    <t>Intrexon Stock Option Plan - 2013 Plan</t>
  </si>
  <si>
    <t>Number of shares authorized for issuance (in shares)</t>
  </si>
  <si>
    <t>Options exercisable (in shares)</t>
  </si>
  <si>
    <t>Weighted average exercise price of option (in usd per share) | $ / shares</t>
  </si>
  <si>
    <t>AquaBounty Stock Option Plan - 2006 Plan</t>
  </si>
  <si>
    <t>Aqua Bounty Stock Option Plans</t>
  </si>
  <si>
    <t>1-for-30</t>
  </si>
  <si>
    <t>Share-Based Payments - Schedule of Stock Option Activity (Details) - Intrexon Stock Option Plans - $ / shares</t>
  </si>
  <si>
    <t>Number of Shares</t>
  </si>
  <si>
    <t>Balances at beginning of period (in shares)</t>
  </si>
  <si>
    <t>Granted (in shares)</t>
  </si>
  <si>
    <t>Exercised (in shares)</t>
  </si>
  <si>
    <t>Forfeited (in shares)</t>
  </si>
  <si>
    <t>Expired (in shares)</t>
  </si>
  <si>
    <t>Balances at end of period (in shares)</t>
  </si>
  <si>
    <t>Exercisable at end of period (in shares)</t>
  </si>
  <si>
    <t>Weighted Average Exercise Price</t>
  </si>
  <si>
    <t>Balances at beginning of period (in usd per share)</t>
  </si>
  <si>
    <t>Granted (in usd per share)</t>
  </si>
  <si>
    <t>Exercised (in usd per share)</t>
  </si>
  <si>
    <t>Forfeited (in usd per share)</t>
  </si>
  <si>
    <t>Expired (in usd per share)</t>
  </si>
  <si>
    <t>Balances at period end (in usd per share)</t>
  </si>
  <si>
    <t>Exercisable, weighted average exercise price, at end of period (in usd per share)</t>
  </si>
  <si>
    <t>Weighted Average Remaining Contractual Term (Years)</t>
  </si>
  <si>
    <t>Balances, weighted average remaining contractual period</t>
  </si>
  <si>
    <t>8 years 14 days</t>
  </si>
  <si>
    <t>8 years 2 months 15 days</t>
  </si>
  <si>
    <t>Exercisable at period end, weighted average remaining contractual period</t>
  </si>
  <si>
    <t>6 years 8 months 10 days</t>
  </si>
  <si>
    <t>Commitments and Contingencies - Future Minimum Lease Payments Under Noncancelable Operating Leases (Details) $ in Thousands</t>
  </si>
  <si>
    <t>Commitments and Contingencies - Operating Leases - Additional Information (Details) - USD ($) $ in Thousands</t>
  </si>
  <si>
    <t>Rent expense</t>
  </si>
  <si>
    <t>Rental income under sublease agreement</t>
  </si>
  <si>
    <t>Future rental income under sublease agreements, 2017</t>
  </si>
  <si>
    <t>Future rental income under sublease agreements, 2018</t>
  </si>
  <si>
    <t>Future rental income under sublease agreements, 2019</t>
  </si>
  <si>
    <t>Commitments and Contingencies - Purchase Commitments - Additional Information (Details) $ in Thousands</t>
  </si>
  <si>
    <t>Outstanding contractual purchase commitments</t>
  </si>
  <si>
    <t>Commitments and Contingencies - Contingencies - Additional Information (Details) $ in Thousands</t>
  </si>
  <si>
    <t>2 Months Ended</t>
  </si>
  <si>
    <t>50 Months Ended</t>
  </si>
  <si>
    <t>Mar. 31, 2017claim</t>
  </si>
  <si>
    <t>Jul. 31, 2016claim</t>
  </si>
  <si>
    <t>May 31, 2016claim</t>
  </si>
  <si>
    <t>Apr. 30, 2016USD ($)</t>
  </si>
  <si>
    <t>Licensing and patent infringement suit</t>
  </si>
  <si>
    <t>Loss Contingencies [Line Items]</t>
  </si>
  <si>
    <t>Damages awarded to Trans Ova</t>
  </si>
  <si>
    <t>Cumulative payments for royalties and licenses</t>
  </si>
  <si>
    <t>Royalty payments not yet deposited</t>
  </si>
  <si>
    <t>Licensing and patent infringement suit | Selling, general and administrative</t>
  </si>
  <si>
    <t>Litigation settlement expense</t>
  </si>
  <si>
    <t>Licensing and patent infringement suit | XY, LLC</t>
  </si>
  <si>
    <t>Damages awarded against Trans Ova</t>
  </si>
  <si>
    <t>Hoffman v. Intrexon Corporation et al. and Gibrall v. Intrexon Corporation et al.</t>
  </si>
  <si>
    <t>Number of lawsuits | claim</t>
  </si>
  <si>
    <t>Shareholder demand regarding Third Security Services Agreement and CEO Compensation</t>
  </si>
  <si>
    <t>Number of similar lawsuits | claim</t>
  </si>
  <si>
    <t>Shareholder demand regarding allegations made by Seeking Alpha financial blog</t>
  </si>
  <si>
    <t>Related Party Transactions (Details) - USD ($) $ in Thousands</t>
  </si>
  <si>
    <t>May 31, 2017</t>
  </si>
  <si>
    <t>Nov. 30, 2015</t>
  </si>
  <si>
    <t>Other nonoperating income</t>
  </si>
  <si>
    <t>Third Security, LLC</t>
  </si>
  <si>
    <t>Expense for services</t>
  </si>
  <si>
    <t>Initial term of services agreement</t>
  </si>
  <si>
    <t>1 year</t>
  </si>
  <si>
    <t>Third Security, LLC | Common Stock</t>
  </si>
  <si>
    <t>Promissory note, interest rate, stated percentage</t>
  </si>
  <si>
    <t>12.00%</t>
  </si>
  <si>
    <t>Harvest Intrexon Enterprise Fund I, LP</t>
  </si>
  <si>
    <t>Other Assets | Oragenics, Inc.</t>
  </si>
  <si>
    <t>Promissory note receivable</t>
  </si>
  <si>
    <t>Convertible Note and Warrants | Other Assets | Fibrocell Science, Inc.</t>
  </si>
  <si>
    <t>Third Security, LLC | Chief Executive Officer</t>
  </si>
  <si>
    <t>Ownership interest</t>
  </si>
  <si>
    <t>Net Loss per Share - Computation of Basic and Diluted Net Loss Per Share (Details) - USD ($) $ / shares in Units, $ in Thousands</t>
  </si>
  <si>
    <t>Numerator:</t>
  </si>
  <si>
    <t>Denominator:</t>
  </si>
  <si>
    <t>Net Loss per Share - Schedule of Antidilutive Securities Excluded from Calculation of Net Loss per Share (Details) - shares</t>
  </si>
  <si>
    <t>Antidilutive Securities Excluded from Computation of Earnings Per Share [Line Items]</t>
  </si>
  <si>
    <t>Antidilutive securities excluded from computation of net loss per share (in shares)</t>
  </si>
  <si>
    <t>Option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6090</v>
      </c>
    </row>
    <row r="12" spans="1:3">
      <c r="A12" s="4" t="s">
        <v>19</v>
      </c>
      <c r="B12" s="4" t="s">
        <v>20</v>
      </c>
    </row>
    <row r="13" spans="1:3">
      <c r="A13" s="4" t="s">
        <v>21</v>
      </c>
      <c r="B13" s="4" t="s">
        <v>22</v>
      </c>
    </row>
    <row r="14" spans="1:3">
      <c r="A14" s="4" t="s">
        <v>23</v>
      </c>
      <c r="C14" s="5" t="n">
        <v>120519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23</v>
      </c>
    </row>
    <row r="4" spans="1:2">
      <c r="A4" s="4" t="s">
        <v>35</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360</v>
      </c>
      <c r="C3" s="7" t="n">
        <v>62607</v>
      </c>
    </row>
    <row r="4" spans="1:3">
      <c r="A4" s="4" t="s">
        <v>28</v>
      </c>
      <c r="B4" s="5" t="n">
        <v>6987</v>
      </c>
      <c r="C4" s="5" t="n">
        <v>6987</v>
      </c>
    </row>
    <row r="5" spans="1:3">
      <c r="A5" s="4" t="s">
        <v>29</v>
      </c>
      <c r="B5" s="5" t="n">
        <v>92804</v>
      </c>
      <c r="C5" s="5" t="n">
        <v>174602</v>
      </c>
    </row>
    <row r="6" spans="1:3">
      <c r="A6" s="3" t="s">
        <v>30</v>
      </c>
    </row>
    <row r="7" spans="1:3">
      <c r="A7" s="4" t="s">
        <v>31</v>
      </c>
      <c r="B7" s="5" t="n">
        <v>22833</v>
      </c>
      <c r="C7" s="5" t="n">
        <v>21637</v>
      </c>
    </row>
    <row r="8" spans="1:3">
      <c r="A8" s="4" t="s">
        <v>32</v>
      </c>
      <c r="B8" s="5" t="n">
        <v>18728</v>
      </c>
      <c r="C8" s="5" t="n">
        <v>16793</v>
      </c>
    </row>
    <row r="9" spans="1:3">
      <c r="A9" s="4" t="s">
        <v>33</v>
      </c>
      <c r="B9" s="5" t="n">
        <v>0</v>
      </c>
      <c r="C9" s="5" t="n">
        <v>1500</v>
      </c>
    </row>
    <row r="10" spans="1:3">
      <c r="A10" s="4" t="s">
        <v>34</v>
      </c>
      <c r="B10" s="5" t="n">
        <v>2076</v>
      </c>
      <c r="C10" s="5" t="n">
        <v>2555</v>
      </c>
    </row>
    <row r="11" spans="1:3">
      <c r="A11" s="4" t="s">
        <v>35</v>
      </c>
      <c r="B11" s="5" t="n">
        <v>19146</v>
      </c>
      <c r="C11" s="5" t="n">
        <v>21139</v>
      </c>
    </row>
    <row r="12" spans="1:3">
      <c r="A12" s="4" t="s">
        <v>36</v>
      </c>
      <c r="B12" s="5" t="n">
        <v>7183</v>
      </c>
      <c r="C12" s="5" t="n">
        <v>7361</v>
      </c>
    </row>
    <row r="13" spans="1:3">
      <c r="A13" s="4" t="s">
        <v>37</v>
      </c>
      <c r="B13" s="5" t="n">
        <v>234117</v>
      </c>
      <c r="C13" s="5" t="n">
        <v>315181</v>
      </c>
    </row>
    <row r="14" spans="1:3">
      <c r="A14" s="4" t="s">
        <v>38</v>
      </c>
      <c r="B14" s="5" t="n">
        <v>0</v>
      </c>
      <c r="C14" s="5" t="n">
        <v>5993</v>
      </c>
    </row>
    <row r="15" spans="1:3">
      <c r="A15" s="4" t="s">
        <v>39</v>
      </c>
      <c r="B15" s="5" t="n">
        <v>23901</v>
      </c>
      <c r="C15" s="5" t="n">
        <v>23522</v>
      </c>
    </row>
    <row r="16" spans="1:3">
      <c r="A16" s="4" t="s">
        <v>40</v>
      </c>
      <c r="B16" s="5" t="n">
        <v>144742</v>
      </c>
      <c r="C16" s="5" t="n">
        <v>129545</v>
      </c>
    </row>
    <row r="17" spans="1:3">
      <c r="A17" s="4" t="s">
        <v>41</v>
      </c>
      <c r="B17" s="5" t="n">
        <v>92880</v>
      </c>
      <c r="C17" s="5" t="n">
        <v>64672</v>
      </c>
    </row>
    <row r="18" spans="1:3">
      <c r="A18" s="4" t="s">
        <v>42</v>
      </c>
      <c r="B18" s="5" t="n">
        <v>240360</v>
      </c>
      <c r="C18" s="5" t="n">
        <v>225615</v>
      </c>
    </row>
    <row r="19" spans="1:3">
      <c r="A19" s="4" t="s">
        <v>43</v>
      </c>
      <c r="B19" s="5" t="n">
        <v>164931</v>
      </c>
      <c r="C19" s="5" t="n">
        <v>157175</v>
      </c>
    </row>
    <row r="20" spans="1:3">
      <c r="A20" s="4" t="s">
        <v>44</v>
      </c>
      <c r="B20" s="5" t="n">
        <v>21904</v>
      </c>
      <c r="C20" s="5" t="n">
        <v>23655</v>
      </c>
    </row>
    <row r="21" spans="1:3">
      <c r="A21" s="4" t="s">
        <v>45</v>
      </c>
      <c r="B21" s="5" t="n">
        <v>11151</v>
      </c>
      <c r="C21" s="5" t="n">
        <v>3710</v>
      </c>
    </row>
    <row r="22" spans="1:3">
      <c r="A22" s="4" t="s">
        <v>46</v>
      </c>
      <c r="B22" s="5" t="n">
        <v>933986</v>
      </c>
      <c r="C22" s="5" t="n">
        <v>949068</v>
      </c>
    </row>
    <row r="23" spans="1:3">
      <c r="A23" s="3" t="s">
        <v>47</v>
      </c>
    </row>
    <row r="24" spans="1:3">
      <c r="A24" s="4" t="s">
        <v>48</v>
      </c>
      <c r="B24" s="5" t="n">
        <v>8221</v>
      </c>
      <c r="C24" s="5" t="n">
        <v>8478</v>
      </c>
    </row>
    <row r="25" spans="1:3">
      <c r="A25" s="4" t="s">
        <v>49</v>
      </c>
      <c r="B25" s="5" t="n">
        <v>9098</v>
      </c>
      <c r="C25" s="5" t="n">
        <v>6540</v>
      </c>
    </row>
    <row r="26" spans="1:3">
      <c r="A26" s="4" t="s">
        <v>50</v>
      </c>
      <c r="B26" s="5" t="n">
        <v>22275</v>
      </c>
      <c r="C26" s="5" t="n">
        <v>15776</v>
      </c>
    </row>
    <row r="27" spans="1:3">
      <c r="A27" s="4" t="s">
        <v>51</v>
      </c>
      <c r="B27" s="5" t="n">
        <v>47662</v>
      </c>
      <c r="C27" s="5" t="n">
        <v>53364</v>
      </c>
    </row>
    <row r="28" spans="1:3">
      <c r="A28" s="4" t="s">
        <v>52</v>
      </c>
      <c r="B28" s="5" t="n">
        <v>285</v>
      </c>
      <c r="C28" s="5" t="n">
        <v>820</v>
      </c>
    </row>
    <row r="29" spans="1:3">
      <c r="A29" s="4" t="s">
        <v>53</v>
      </c>
      <c r="B29" s="5" t="n">
        <v>434</v>
      </c>
      <c r="C29" s="5" t="n">
        <v>386</v>
      </c>
    </row>
    <row r="30" spans="1:3">
      <c r="A30" s="4" t="s">
        <v>54</v>
      </c>
      <c r="B30" s="5" t="n">
        <v>6967</v>
      </c>
      <c r="C30" s="5" t="n">
        <v>8801</v>
      </c>
    </row>
    <row r="31" spans="1:3">
      <c r="A31" s="4" t="s">
        <v>55</v>
      </c>
      <c r="B31" s="5" t="n">
        <v>744</v>
      </c>
      <c r="C31" s="5" t="n">
        <v>440</v>
      </c>
    </row>
    <row r="32" spans="1:3">
      <c r="A32" s="4" t="s">
        <v>56</v>
      </c>
      <c r="B32" s="5" t="n">
        <v>95686</v>
      </c>
      <c r="C32" s="5" t="n">
        <v>94605</v>
      </c>
    </row>
    <row r="33" spans="1:3">
      <c r="A33" s="4" t="s">
        <v>57</v>
      </c>
      <c r="B33" s="5" t="n">
        <v>7684</v>
      </c>
      <c r="C33" s="5" t="n">
        <v>7562</v>
      </c>
    </row>
    <row r="34" spans="1:3">
      <c r="A34" s="4" t="s">
        <v>58</v>
      </c>
      <c r="B34" s="5" t="n">
        <v>237656</v>
      </c>
      <c r="C34" s="5" t="n">
        <v>256778</v>
      </c>
    </row>
    <row r="35" spans="1:3">
      <c r="A35" s="4" t="s">
        <v>59</v>
      </c>
      <c r="B35" s="5" t="n">
        <v>16266</v>
      </c>
      <c r="C35" s="5" t="n">
        <v>17007</v>
      </c>
    </row>
    <row r="36" spans="1:3">
      <c r="A36" s="4" t="s">
        <v>60</v>
      </c>
      <c r="B36" s="5" t="n">
        <v>5144</v>
      </c>
      <c r="C36" s="5" t="n">
        <v>3868</v>
      </c>
    </row>
    <row r="37" spans="1:3">
      <c r="A37" s="4" t="s">
        <v>61</v>
      </c>
      <c r="B37" s="5" t="n">
        <v>362436</v>
      </c>
      <c r="C37" s="5" t="n">
        <v>379820</v>
      </c>
    </row>
    <row r="38" spans="1:3">
      <c r="A38" s="4" t="s">
        <v>62</v>
      </c>
      <c r="B38" s="4" t="s">
        <v>63</v>
      </c>
      <c r="C38" s="4" t="s">
        <v>63</v>
      </c>
    </row>
    <row r="39" spans="1:3">
      <c r="A39" s="3" t="s">
        <v>64</v>
      </c>
    </row>
    <row r="40" spans="1:3">
      <c r="A40" s="4" t="s">
        <v>65</v>
      </c>
      <c r="B40" s="5" t="n">
        <v>0</v>
      </c>
      <c r="C40" s="5" t="n">
        <v>0</v>
      </c>
    </row>
    <row r="41" spans="1:3">
      <c r="A41" s="4" t="s">
        <v>66</v>
      </c>
      <c r="B41" s="5" t="n">
        <v>1355956</v>
      </c>
      <c r="C41" s="5" t="n">
        <v>1325780</v>
      </c>
    </row>
    <row r="42" spans="1:3">
      <c r="A42" s="4" t="s">
        <v>67</v>
      </c>
      <c r="B42" s="5" t="n">
        <v>-780865</v>
      </c>
      <c r="C42" s="5" t="n">
        <v>-729341</v>
      </c>
    </row>
    <row r="43" spans="1:3">
      <c r="A43" s="4" t="s">
        <v>68</v>
      </c>
      <c r="B43" s="5" t="n">
        <v>-24221</v>
      </c>
      <c r="C43" s="5" t="n">
        <v>-36202</v>
      </c>
    </row>
    <row r="44" spans="1:3">
      <c r="A44" s="4" t="s">
        <v>69</v>
      </c>
      <c r="B44" s="5" t="n">
        <v>550870</v>
      </c>
      <c r="C44" s="5" t="n">
        <v>560237</v>
      </c>
    </row>
    <row r="45" spans="1:3">
      <c r="A45" s="4" t="s">
        <v>70</v>
      </c>
      <c r="B45" s="5" t="n">
        <v>20680</v>
      </c>
      <c r="C45" s="5" t="n">
        <v>9011</v>
      </c>
    </row>
    <row r="46" spans="1:3">
      <c r="A46" s="4" t="s">
        <v>64</v>
      </c>
      <c r="B46" s="5" t="n">
        <v>571550</v>
      </c>
      <c r="C46" s="5" t="n">
        <v>569248</v>
      </c>
    </row>
    <row r="47" spans="1:3">
      <c r="A47" s="4" t="s">
        <v>71</v>
      </c>
      <c r="B47" s="7" t="n">
        <v>933986</v>
      </c>
      <c r="C47" s="7" t="n">
        <v>949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1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v>
      </c>
      <c r="B1" s="2" t="s">
        <v>2</v>
      </c>
      <c r="C1" s="2" t="s">
        <v>25</v>
      </c>
    </row>
    <row r="2" spans="1:3">
      <c r="A2" s="3" t="s">
        <v>73</v>
      </c>
    </row>
    <row r="3" spans="1:3">
      <c r="A3" s="4" t="s">
        <v>74</v>
      </c>
      <c r="B3" s="5" t="n">
        <v>200000000</v>
      </c>
      <c r="C3" s="5" t="n">
        <v>200000000</v>
      </c>
    </row>
    <row r="4" spans="1:3">
      <c r="A4" s="4" t="s">
        <v>75</v>
      </c>
      <c r="B4" s="5" t="n">
        <v>120404676</v>
      </c>
      <c r="C4" s="5" t="n">
        <v>118688770</v>
      </c>
    </row>
    <row r="5" spans="1:3">
      <c r="A5" s="4" t="s">
        <v>76</v>
      </c>
      <c r="B5" s="5" t="n">
        <v>120404676</v>
      </c>
      <c r="C5" s="5" t="n">
        <v>118688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8164</v>
      </c>
      <c r="C4" s="7" t="n">
        <v>27481</v>
      </c>
      <c r="D4" s="7" t="n">
        <v>61229</v>
      </c>
      <c r="E4" s="7" t="n">
        <v>51554</v>
      </c>
    </row>
    <row r="5" spans="1:5">
      <c r="A5" s="4" t="s">
        <v>82</v>
      </c>
      <c r="B5" s="5" t="n">
        <v>9980</v>
      </c>
      <c r="C5" s="5" t="n">
        <v>10884</v>
      </c>
      <c r="D5" s="5" t="n">
        <v>18110</v>
      </c>
      <c r="E5" s="5" t="n">
        <v>19439</v>
      </c>
    </row>
    <row r="6" spans="1:5">
      <c r="A6" s="4" t="s">
        <v>83</v>
      </c>
      <c r="B6" s="5" t="n">
        <v>15884</v>
      </c>
      <c r="C6" s="5" t="n">
        <v>13927</v>
      </c>
      <c r="D6" s="5" t="n">
        <v>27915</v>
      </c>
      <c r="E6" s="5" t="n">
        <v>24592</v>
      </c>
    </row>
    <row r="7" spans="1:5">
      <c r="A7" s="4" t="s">
        <v>84</v>
      </c>
      <c r="B7" s="5" t="n">
        <v>405</v>
      </c>
      <c r="C7" s="5" t="n">
        <v>209</v>
      </c>
      <c r="D7" s="5" t="n">
        <v>683</v>
      </c>
      <c r="E7" s="5" t="n">
        <v>354</v>
      </c>
    </row>
    <row r="8" spans="1:5">
      <c r="A8" s="4" t="s">
        <v>85</v>
      </c>
      <c r="B8" s="5" t="n">
        <v>54433</v>
      </c>
      <c r="C8" s="5" t="n">
        <v>52501</v>
      </c>
      <c r="D8" s="5" t="n">
        <v>107937</v>
      </c>
      <c r="E8" s="5" t="n">
        <v>95939</v>
      </c>
    </row>
    <row r="9" spans="1:5">
      <c r="A9" s="3" t="s">
        <v>86</v>
      </c>
    </row>
    <row r="10" spans="1:5">
      <c r="A10" s="4" t="s">
        <v>87</v>
      </c>
      <c r="B10" s="5" t="n">
        <v>8861</v>
      </c>
      <c r="C10" s="5" t="n">
        <v>10753</v>
      </c>
      <c r="D10" s="5" t="n">
        <v>17624</v>
      </c>
      <c r="E10" s="5" t="n">
        <v>20315</v>
      </c>
    </row>
    <row r="11" spans="1:5">
      <c r="A11" s="4" t="s">
        <v>88</v>
      </c>
      <c r="B11" s="5" t="n">
        <v>7988</v>
      </c>
      <c r="C11" s="5" t="n">
        <v>6332</v>
      </c>
      <c r="D11" s="5" t="n">
        <v>14792</v>
      </c>
      <c r="E11" s="5" t="n">
        <v>12004</v>
      </c>
    </row>
    <row r="12" spans="1:5">
      <c r="A12" s="4" t="s">
        <v>89</v>
      </c>
      <c r="B12" s="5" t="n">
        <v>34011</v>
      </c>
      <c r="C12" s="5" t="n">
        <v>28375</v>
      </c>
      <c r="D12" s="5" t="n">
        <v>68191</v>
      </c>
      <c r="E12" s="5" t="n">
        <v>54231</v>
      </c>
    </row>
    <row r="13" spans="1:5">
      <c r="A13" s="4" t="s">
        <v>90</v>
      </c>
      <c r="B13" s="5" t="n">
        <v>38843</v>
      </c>
      <c r="C13" s="5" t="n">
        <v>30263</v>
      </c>
      <c r="D13" s="5" t="n">
        <v>73981</v>
      </c>
      <c r="E13" s="5" t="n">
        <v>73144</v>
      </c>
    </row>
    <row r="14" spans="1:5">
      <c r="A14" s="4" t="s">
        <v>91</v>
      </c>
      <c r="B14" s="5" t="n">
        <v>89703</v>
      </c>
      <c r="C14" s="5" t="n">
        <v>75723</v>
      </c>
      <c r="D14" s="5" t="n">
        <v>174588</v>
      </c>
      <c r="E14" s="5" t="n">
        <v>159694</v>
      </c>
    </row>
    <row r="15" spans="1:5">
      <c r="A15" s="4" t="s">
        <v>92</v>
      </c>
      <c r="B15" s="5" t="n">
        <v>-35270</v>
      </c>
      <c r="C15" s="5" t="n">
        <v>-23222</v>
      </c>
      <c r="D15" s="5" t="n">
        <v>-66651</v>
      </c>
      <c r="E15" s="5" t="n">
        <v>-63755</v>
      </c>
    </row>
    <row r="16" spans="1:5">
      <c r="A16" s="3" t="s">
        <v>93</v>
      </c>
    </row>
    <row r="17" spans="1:5">
      <c r="A17" s="4" t="s">
        <v>94</v>
      </c>
      <c r="B17" s="5" t="n">
        <v>8687</v>
      </c>
      <c r="C17" s="5" t="n">
        <v>-23469</v>
      </c>
      <c r="D17" s="5" t="n">
        <v>7065</v>
      </c>
      <c r="E17" s="5" t="n">
        <v>-45800</v>
      </c>
    </row>
    <row r="18" spans="1:5">
      <c r="A18" s="4" t="s">
        <v>95</v>
      </c>
      <c r="B18" s="5" t="n">
        <v>-181</v>
      </c>
      <c r="C18" s="5" t="n">
        <v>-267</v>
      </c>
      <c r="D18" s="5" t="n">
        <v>-360</v>
      </c>
      <c r="E18" s="5" t="n">
        <v>-532</v>
      </c>
    </row>
    <row r="19" spans="1:5">
      <c r="A19" s="4" t="s">
        <v>96</v>
      </c>
      <c r="B19" s="5" t="n">
        <v>4743</v>
      </c>
      <c r="C19" s="5" t="n">
        <v>713</v>
      </c>
      <c r="D19" s="5" t="n">
        <v>9367</v>
      </c>
      <c r="E19" s="5" t="n">
        <v>1323</v>
      </c>
    </row>
    <row r="20" spans="1:5">
      <c r="A20" s="4" t="s">
        <v>97</v>
      </c>
      <c r="B20" s="5" t="n">
        <v>4879</v>
      </c>
      <c r="C20" s="5" t="n">
        <v>676</v>
      </c>
      <c r="D20" s="5" t="n">
        <v>5474</v>
      </c>
      <c r="E20" s="5" t="n">
        <v>1237</v>
      </c>
    </row>
    <row r="21" spans="1:5">
      <c r="A21" s="4" t="s">
        <v>98</v>
      </c>
      <c r="B21" s="5" t="n">
        <v>18128</v>
      </c>
      <c r="C21" s="5" t="n">
        <v>-22347</v>
      </c>
      <c r="D21" s="5" t="n">
        <v>21546</v>
      </c>
      <c r="E21" s="5" t="n">
        <v>-43772</v>
      </c>
    </row>
    <row r="22" spans="1:5">
      <c r="A22" s="4" t="s">
        <v>99</v>
      </c>
      <c r="B22" s="5" t="n">
        <v>-3333</v>
      </c>
      <c r="C22" s="5" t="n">
        <v>-5053</v>
      </c>
      <c r="D22" s="5" t="n">
        <v>-8280</v>
      </c>
      <c r="E22" s="5" t="n">
        <v>-10696</v>
      </c>
    </row>
    <row r="23" spans="1:5">
      <c r="A23" s="4" t="s">
        <v>100</v>
      </c>
      <c r="B23" s="5" t="n">
        <v>-20475</v>
      </c>
      <c r="C23" s="5" t="n">
        <v>-50622</v>
      </c>
      <c r="D23" s="5" t="n">
        <v>-53385</v>
      </c>
      <c r="E23" s="5" t="n">
        <v>-118223</v>
      </c>
    </row>
    <row r="24" spans="1:5">
      <c r="A24" s="4" t="s">
        <v>101</v>
      </c>
      <c r="B24" s="5" t="n">
        <v>813</v>
      </c>
      <c r="C24" s="5" t="n">
        <v>591</v>
      </c>
      <c r="D24" s="5" t="n">
        <v>1346</v>
      </c>
      <c r="E24" s="5" t="n">
        <v>2872</v>
      </c>
    </row>
    <row r="25" spans="1:5">
      <c r="A25" s="4" t="s">
        <v>102</v>
      </c>
      <c r="B25" s="5" t="n">
        <v>-19662</v>
      </c>
      <c r="C25" s="5" t="n">
        <v>-50031</v>
      </c>
      <c r="D25" s="5" t="n">
        <v>-52039</v>
      </c>
      <c r="E25" s="5" t="n">
        <v>-115351</v>
      </c>
    </row>
    <row r="26" spans="1:5">
      <c r="A26" s="4" t="s">
        <v>103</v>
      </c>
      <c r="B26" s="5" t="n">
        <v>998</v>
      </c>
      <c r="C26" s="5" t="n">
        <v>967</v>
      </c>
      <c r="D26" s="5" t="n">
        <v>1976</v>
      </c>
      <c r="E26" s="5" t="n">
        <v>1858</v>
      </c>
    </row>
    <row r="27" spans="1:5">
      <c r="A27" s="4" t="s">
        <v>104</v>
      </c>
      <c r="B27" s="7" t="n">
        <v>-18664</v>
      </c>
      <c r="C27" s="7" t="n">
        <v>-49064</v>
      </c>
      <c r="D27" s="7" t="n">
        <v>-50063</v>
      </c>
      <c r="E27" s="7" t="n">
        <v>-113493</v>
      </c>
    </row>
    <row r="28" spans="1:5">
      <c r="A28" s="4" t="s">
        <v>105</v>
      </c>
      <c r="B28" s="8" t="n">
        <v>-0.16</v>
      </c>
      <c r="C28" s="8" t="n">
        <v>-0.42</v>
      </c>
      <c r="D28" s="8" t="n">
        <v>-0.42</v>
      </c>
      <c r="E28" s="8" t="n">
        <v>-0.97</v>
      </c>
    </row>
    <row r="29" spans="1:5">
      <c r="A29" s="4" t="s">
        <v>106</v>
      </c>
      <c r="B29" s="5" t="n">
        <v>119731042</v>
      </c>
      <c r="C29" s="5" t="n">
        <v>118141377</v>
      </c>
      <c r="D29" s="5" t="n">
        <v>119346050</v>
      </c>
      <c r="E29" s="5" t="n">
        <v>117501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4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30</v>
      </c>
      <c r="B1" s="2" t="s">
        <v>331</v>
      </c>
      <c r="D1" s="2" t="s">
        <v>1</v>
      </c>
    </row>
    <row r="2" spans="1:4">
      <c r="B2" s="2" t="s">
        <v>332</v>
      </c>
      <c r="C2" s="2" t="s">
        <v>333</v>
      </c>
      <c r="D2" s="2" t="s">
        <v>334</v>
      </c>
    </row>
    <row r="3" spans="1:4">
      <c r="A3" s="3" t="s">
        <v>335</v>
      </c>
    </row>
    <row r="4" spans="1:4">
      <c r="A4" s="4" t="s">
        <v>336</v>
      </c>
      <c r="D4" s="7" t="n">
        <v>913</v>
      </c>
    </row>
    <row r="5" spans="1:4">
      <c r="A5" s="4" t="s">
        <v>337</v>
      </c>
    </row>
    <row r="6" spans="1:4">
      <c r="A6" s="3" t="s">
        <v>335</v>
      </c>
    </row>
    <row r="7" spans="1:4">
      <c r="A7" s="4" t="s">
        <v>338</v>
      </c>
      <c r="B7" s="9" t="n">
        <v>0.49</v>
      </c>
    </row>
    <row r="8" spans="1:4">
      <c r="A8" s="4" t="s">
        <v>339</v>
      </c>
      <c r="B8" s="7" t="n">
        <v>900</v>
      </c>
    </row>
    <row r="9" spans="1:4">
      <c r="A9" s="4" t="s">
        <v>340</v>
      </c>
      <c r="B9" s="5" t="n">
        <v>221743</v>
      </c>
    </row>
    <row r="10" spans="1:4">
      <c r="A10" s="4" t="s">
        <v>336</v>
      </c>
      <c r="B10" s="7" t="n">
        <v>5082</v>
      </c>
    </row>
    <row r="11" spans="1:4">
      <c r="A11" s="4" t="s">
        <v>341</v>
      </c>
    </row>
    <row r="12" spans="1:4">
      <c r="A12" s="3" t="s">
        <v>335</v>
      </c>
    </row>
    <row r="13" spans="1:4">
      <c r="A13" s="4" t="s">
        <v>342</v>
      </c>
      <c r="D13" s="4" t="s">
        <v>343</v>
      </c>
    </row>
    <row r="14" spans="1:4">
      <c r="A14" s="4" t="s">
        <v>344</v>
      </c>
      <c r="C14" s="7"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78</v>
      </c>
      <c r="D1" s="2" t="s">
        <v>1</v>
      </c>
    </row>
    <row r="2" spans="1:6">
      <c r="B2" s="2" t="s">
        <v>2</v>
      </c>
      <c r="C2" s="2" t="s">
        <v>79</v>
      </c>
      <c r="D2" s="2" t="s">
        <v>2</v>
      </c>
      <c r="E2" s="2" t="s">
        <v>79</v>
      </c>
      <c r="F2" s="2" t="s">
        <v>25</v>
      </c>
    </row>
    <row r="3" spans="1:6">
      <c r="A3" s="3" t="s">
        <v>346</v>
      </c>
    </row>
    <row r="4" spans="1:6">
      <c r="A4" s="4" t="s">
        <v>347</v>
      </c>
      <c r="B4" s="7" t="n">
        <v>269759</v>
      </c>
      <c r="D4" s="7" t="n">
        <v>269759</v>
      </c>
      <c r="F4" s="7" t="n">
        <v>335307</v>
      </c>
    </row>
    <row r="5" spans="1:6">
      <c r="A5" s="4" t="s">
        <v>348</v>
      </c>
    </row>
    <row r="6" spans="1:6">
      <c r="A6" s="3" t="s">
        <v>346</v>
      </c>
    </row>
    <row r="7" spans="1:6">
      <c r="A7" s="4" t="s">
        <v>349</v>
      </c>
      <c r="B7" s="4" t="s">
        <v>350</v>
      </c>
      <c r="D7" s="4" t="s">
        <v>350</v>
      </c>
      <c r="F7" s="4" t="s">
        <v>351</v>
      </c>
    </row>
    <row r="8" spans="1:6">
      <c r="A8" s="4" t="s">
        <v>39</v>
      </c>
    </row>
    <row r="9" spans="1:6">
      <c r="A9" s="3" t="s">
        <v>346</v>
      </c>
    </row>
    <row r="10" spans="1:6">
      <c r="A10" s="4" t="s">
        <v>347</v>
      </c>
      <c r="B10" s="7" t="n">
        <v>23901</v>
      </c>
      <c r="D10" s="7" t="n">
        <v>23901</v>
      </c>
      <c r="F10" s="7" t="n">
        <v>23522</v>
      </c>
    </row>
    <row r="11" spans="1:6">
      <c r="A11" s="4" t="s">
        <v>352</v>
      </c>
    </row>
    <row r="12" spans="1:6">
      <c r="A12" s="3" t="s">
        <v>346</v>
      </c>
    </row>
    <row r="13" spans="1:6">
      <c r="A13" s="4" t="s">
        <v>347</v>
      </c>
      <c r="B13" s="5" t="n">
        <v>4807</v>
      </c>
      <c r="D13" s="5" t="n">
        <v>4807</v>
      </c>
      <c r="F13" s="7" t="n">
        <v>7244</v>
      </c>
    </row>
    <row r="14" spans="1:6">
      <c r="A14" s="4" t="s">
        <v>353</v>
      </c>
      <c r="B14" s="7" t="n">
        <v>-1096</v>
      </c>
      <c r="C14" s="7" t="n">
        <v>-4797</v>
      </c>
      <c r="D14" s="7" t="n">
        <v>-2437</v>
      </c>
      <c r="E14" s="7" t="n">
        <v>-111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78</v>
      </c>
      <c r="D1" s="2" t="s">
        <v>1</v>
      </c>
    </row>
    <row r="2" spans="1:6">
      <c r="B2" s="2" t="s">
        <v>2</v>
      </c>
      <c r="C2" s="2" t="s">
        <v>79</v>
      </c>
      <c r="D2" s="2" t="s">
        <v>2</v>
      </c>
      <c r="E2" s="2" t="s">
        <v>79</v>
      </c>
      <c r="F2" s="2" t="s">
        <v>25</v>
      </c>
    </row>
    <row r="3" spans="1:6">
      <c r="A3" s="3" t="s">
        <v>346</v>
      </c>
    </row>
    <row r="4" spans="1:6">
      <c r="A4" s="4" t="s">
        <v>355</v>
      </c>
      <c r="B4" s="7" t="n">
        <v>89703</v>
      </c>
      <c r="C4" s="7" t="n">
        <v>75723</v>
      </c>
      <c r="D4" s="7" t="n">
        <v>174588</v>
      </c>
      <c r="E4" s="7" t="n">
        <v>159694</v>
      </c>
    </row>
    <row r="5" spans="1:6">
      <c r="A5" s="4" t="s">
        <v>92</v>
      </c>
      <c r="B5" s="5" t="n">
        <v>-35270</v>
      </c>
      <c r="C5" s="5" t="n">
        <v>-23222</v>
      </c>
      <c r="D5" s="5" t="n">
        <v>-66651</v>
      </c>
      <c r="E5" s="5" t="n">
        <v>-63755</v>
      </c>
    </row>
    <row r="6" spans="1:6">
      <c r="A6" s="4" t="s">
        <v>34</v>
      </c>
      <c r="B6" s="5" t="n">
        <v>18128</v>
      </c>
      <c r="C6" s="5" t="n">
        <v>-22347</v>
      </c>
      <c r="D6" s="5" t="n">
        <v>21546</v>
      </c>
      <c r="E6" s="5" t="n">
        <v>-43772</v>
      </c>
    </row>
    <row r="7" spans="1:6">
      <c r="A7" s="4" t="s">
        <v>258</v>
      </c>
    </row>
    <row r="8" spans="1:6">
      <c r="A8" s="3" t="s">
        <v>346</v>
      </c>
    </row>
    <row r="9" spans="1:6">
      <c r="A9" s="4" t="s">
        <v>26</v>
      </c>
      <c r="B9" s="5" t="n">
        <v>67361</v>
      </c>
      <c r="D9" s="5" t="n">
        <v>67361</v>
      </c>
      <c r="F9" s="7" t="n">
        <v>77761</v>
      </c>
    </row>
    <row r="10" spans="1:6">
      <c r="A10" s="4" t="s">
        <v>356</v>
      </c>
      <c r="B10" s="5" t="n">
        <v>13109</v>
      </c>
      <c r="D10" s="5" t="n">
        <v>13109</v>
      </c>
      <c r="F10" s="5" t="n">
        <v>11040</v>
      </c>
    </row>
    <row r="11" spans="1:6">
      <c r="A11" s="4" t="s">
        <v>46</v>
      </c>
      <c r="B11" s="5" t="n">
        <v>80470</v>
      </c>
      <c r="D11" s="5" t="n">
        <v>80470</v>
      </c>
      <c r="F11" s="5" t="n">
        <v>88801</v>
      </c>
    </row>
    <row r="12" spans="1:6">
      <c r="A12" s="4" t="s">
        <v>47</v>
      </c>
      <c r="B12" s="5" t="n">
        <v>12950</v>
      </c>
      <c r="D12" s="5" t="n">
        <v>12950</v>
      </c>
      <c r="F12" s="5" t="n">
        <v>11588</v>
      </c>
    </row>
    <row r="13" spans="1:6">
      <c r="A13" s="4" t="s">
        <v>357</v>
      </c>
      <c r="B13" s="5" t="n">
        <v>3177</v>
      </c>
      <c r="D13" s="5" t="n">
        <v>3177</v>
      </c>
      <c r="F13" s="5" t="n">
        <v>0</v>
      </c>
    </row>
    <row r="14" spans="1:6">
      <c r="A14" s="4" t="s">
        <v>61</v>
      </c>
      <c r="B14" s="5" t="n">
        <v>16127</v>
      </c>
      <c r="D14" s="5" t="n">
        <v>16127</v>
      </c>
      <c r="F14" s="5" t="n">
        <v>11588</v>
      </c>
    </row>
    <row r="15" spans="1:6">
      <c r="A15" s="4" t="s">
        <v>358</v>
      </c>
      <c r="B15" s="5" t="n">
        <v>64343</v>
      </c>
      <c r="D15" s="5" t="n">
        <v>64343</v>
      </c>
      <c r="F15" s="7" t="n">
        <v>77213</v>
      </c>
    </row>
    <row r="16" spans="1:6">
      <c r="A16" s="4" t="s">
        <v>80</v>
      </c>
      <c r="B16" s="5" t="n">
        <v>87</v>
      </c>
      <c r="C16" s="5" t="n">
        <v>47</v>
      </c>
      <c r="D16" s="5" t="n">
        <v>117</v>
      </c>
      <c r="E16" s="5" t="n">
        <v>329</v>
      </c>
    </row>
    <row r="17" spans="1:6">
      <c r="A17" s="4" t="s">
        <v>355</v>
      </c>
      <c r="B17" s="5" t="n">
        <v>10092</v>
      </c>
      <c r="C17" s="5" t="n">
        <v>14383</v>
      </c>
      <c r="D17" s="5" t="n">
        <v>23435</v>
      </c>
      <c r="E17" s="5" t="n">
        <v>32043</v>
      </c>
    </row>
    <row r="18" spans="1:6">
      <c r="A18" s="4" t="s">
        <v>92</v>
      </c>
      <c r="B18" s="5" t="n">
        <v>-10005</v>
      </c>
      <c r="C18" s="5" t="n">
        <v>-14336</v>
      </c>
      <c r="D18" s="5" t="n">
        <v>-23318</v>
      </c>
      <c r="E18" s="5" t="n">
        <v>-31714</v>
      </c>
    </row>
    <row r="19" spans="1:6">
      <c r="A19" s="4" t="s">
        <v>34</v>
      </c>
      <c r="B19" s="5" t="n">
        <v>-68</v>
      </c>
      <c r="C19" s="5" t="n">
        <v>1424</v>
      </c>
      <c r="D19" s="5" t="n">
        <v>-63</v>
      </c>
      <c r="E19" s="5" t="n">
        <v>1427</v>
      </c>
    </row>
    <row r="20" spans="1:6">
      <c r="A20" s="4" t="s">
        <v>102</v>
      </c>
      <c r="B20" s="7" t="n">
        <v>-10073</v>
      </c>
      <c r="C20" s="7" t="n">
        <v>-12912</v>
      </c>
      <c r="D20" s="7" t="n">
        <v>-23381</v>
      </c>
      <c r="E20" s="7" t="n">
        <v>-30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203</v>
      </c>
    </row>
    <row r="3" spans="1:3">
      <c r="A3" s="4" t="s">
        <v>360</v>
      </c>
      <c r="B3" s="7" t="n">
        <v>185555</v>
      </c>
      <c r="C3" s="7" t="n">
        <v>159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61</v>
      </c>
      <c r="B1" s="2" t="s">
        <v>78</v>
      </c>
      <c r="D1" s="2" t="s">
        <v>1</v>
      </c>
    </row>
    <row r="2" spans="1:6">
      <c r="B2" s="2" t="s">
        <v>334</v>
      </c>
      <c r="C2" s="2" t="s">
        <v>362</v>
      </c>
      <c r="D2" s="2" t="s">
        <v>363</v>
      </c>
      <c r="E2" s="2" t="s">
        <v>362</v>
      </c>
      <c r="F2" s="2" t="s">
        <v>364</v>
      </c>
    </row>
    <row r="3" spans="1:6">
      <c r="A3" s="3" t="s">
        <v>365</v>
      </c>
    </row>
    <row r="4" spans="1:6">
      <c r="A4" s="4" t="s">
        <v>366</v>
      </c>
      <c r="D4" s="5" t="n">
        <v>1</v>
      </c>
    </row>
    <row r="5" spans="1:6">
      <c r="A5" s="4" t="s">
        <v>41</v>
      </c>
      <c r="B5" s="7" t="n">
        <v>92880</v>
      </c>
      <c r="D5" s="7" t="n">
        <v>92880</v>
      </c>
      <c r="F5" s="7" t="n">
        <v>64672</v>
      </c>
    </row>
    <row r="6" spans="1:6">
      <c r="A6" s="4" t="s">
        <v>80</v>
      </c>
      <c r="B6" s="5" t="n">
        <v>54433</v>
      </c>
      <c r="C6" s="7" t="n">
        <v>52501</v>
      </c>
      <c r="D6" s="5" t="n">
        <v>107937</v>
      </c>
      <c r="E6" s="7" t="n">
        <v>95939</v>
      </c>
    </row>
    <row r="7" spans="1:6">
      <c r="A7" s="4" t="s">
        <v>367</v>
      </c>
    </row>
    <row r="8" spans="1:6">
      <c r="A8" s="3" t="s">
        <v>365</v>
      </c>
    </row>
    <row r="9" spans="1:6">
      <c r="A9" s="4" t="s">
        <v>41</v>
      </c>
      <c r="B9" s="5" t="n">
        <v>16499</v>
      </c>
      <c r="D9" s="5" t="n">
        <v>16499</v>
      </c>
      <c r="F9" s="7" t="n">
        <v>13265</v>
      </c>
    </row>
    <row r="10" spans="1:6">
      <c r="A10" s="4" t="s">
        <v>80</v>
      </c>
      <c r="B10" s="7" t="n">
        <v>3611</v>
      </c>
      <c r="C10" s="7" t="n">
        <v>2680</v>
      </c>
      <c r="D10" s="7" t="n">
        <v>7325</v>
      </c>
      <c r="E10" s="7" t="n">
        <v>51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369</v>
      </c>
    </row>
    <row r="3" spans="1:3">
      <c r="A3" s="3" t="s">
        <v>370</v>
      </c>
    </row>
    <row r="4" spans="1:3">
      <c r="A4" s="4" t="s">
        <v>130</v>
      </c>
      <c r="B4" s="7" t="n">
        <v>0</v>
      </c>
    </row>
    <row r="5" spans="1:3">
      <c r="A5" s="4" t="s">
        <v>371</v>
      </c>
    </row>
    <row r="6" spans="1:3">
      <c r="A6" s="3" t="s">
        <v>370</v>
      </c>
    </row>
    <row r="7" spans="1:3">
      <c r="A7" s="4" t="s">
        <v>372</v>
      </c>
      <c r="C7" s="7" t="n">
        <v>17900</v>
      </c>
    </row>
    <row r="8" spans="1:3">
      <c r="A8" s="4" t="s">
        <v>122</v>
      </c>
    </row>
    <row r="9" spans="1:3">
      <c r="A9" s="3" t="s">
        <v>370</v>
      </c>
    </row>
    <row r="10" spans="1:3">
      <c r="A10" s="4" t="s">
        <v>130</v>
      </c>
      <c r="B10" s="7" t="n">
        <v>1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73</v>
      </c>
      <c r="B1" s="2" t="s">
        <v>331</v>
      </c>
      <c r="C1" s="2" t="s">
        <v>78</v>
      </c>
      <c r="D1" s="2" t="s">
        <v>1</v>
      </c>
    </row>
    <row r="2" spans="1:4">
      <c r="B2" s="2" t="s">
        <v>374</v>
      </c>
      <c r="C2" s="2" t="s">
        <v>334</v>
      </c>
      <c r="D2" s="2" t="s">
        <v>334</v>
      </c>
    </row>
    <row r="3" spans="1:4">
      <c r="A3" s="3" t="s">
        <v>272</v>
      </c>
    </row>
    <row r="4" spans="1:4">
      <c r="A4" s="4" t="s">
        <v>375</v>
      </c>
      <c r="B4" s="4" t="s">
        <v>376</v>
      </c>
      <c r="C4" s="4" t="s">
        <v>376</v>
      </c>
      <c r="D4" s="4" t="s">
        <v>376</v>
      </c>
    </row>
    <row r="5" spans="1:4">
      <c r="A5" s="4" t="s">
        <v>377</v>
      </c>
      <c r="B5" s="5" t="n">
        <v>684240</v>
      </c>
    </row>
    <row r="6" spans="1:4">
      <c r="A6" s="4" t="s">
        <v>378</v>
      </c>
      <c r="B6" s="4" t="s">
        <v>379</v>
      </c>
    </row>
    <row r="7" spans="1:4">
      <c r="A7" s="4" t="s">
        <v>380</v>
      </c>
      <c r="B7" s="4" t="s">
        <v>381</v>
      </c>
    </row>
    <row r="8" spans="1:4">
      <c r="A8" s="4" t="s">
        <v>382</v>
      </c>
      <c r="B8" s="4" t="s">
        <v>383</v>
      </c>
    </row>
    <row r="9" spans="1:4">
      <c r="A9" s="4" t="s">
        <v>384</v>
      </c>
      <c r="D9" s="7" t="n">
        <v>510</v>
      </c>
    </row>
    <row r="10" spans="1:4">
      <c r="A10" s="4" t="s">
        <v>90</v>
      </c>
    </row>
    <row r="11" spans="1:4">
      <c r="A11" s="3" t="s">
        <v>272</v>
      </c>
    </row>
    <row r="12" spans="1:4">
      <c r="A12" s="4" t="s">
        <v>384</v>
      </c>
      <c r="C12" s="7" t="n">
        <v>260</v>
      </c>
      <c r="D12" s="7" t="n">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31</v>
      </c>
    </row>
    <row r="2" spans="1:2">
      <c r="B2" s="2" t="s">
        <v>334</v>
      </c>
    </row>
    <row r="3" spans="1:2">
      <c r="A3" s="3" t="s">
        <v>272</v>
      </c>
    </row>
    <row r="4" spans="1:2">
      <c r="A4" s="4" t="s">
        <v>386</v>
      </c>
      <c r="B4" s="7" t="n">
        <v>15616</v>
      </c>
    </row>
    <row r="5" spans="1:2">
      <c r="A5" s="4" t="s">
        <v>387</v>
      </c>
      <c r="B5" s="5" t="n">
        <v>1381</v>
      </c>
    </row>
    <row r="6" spans="1:2">
      <c r="A6" s="4" t="s">
        <v>388</v>
      </c>
      <c r="B6" s="5" t="n">
        <v>585</v>
      </c>
    </row>
    <row r="7" spans="1:2">
      <c r="A7" s="4" t="s">
        <v>389</v>
      </c>
      <c r="B7" s="7" t="n">
        <v>17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108</v>
      </c>
    </row>
    <row r="4" spans="1:5">
      <c r="A4" s="4" t="s">
        <v>109</v>
      </c>
      <c r="B4" s="7" t="n">
        <v>28164</v>
      </c>
      <c r="C4" s="7" t="n">
        <v>27481</v>
      </c>
      <c r="D4" s="7" t="n">
        <v>61229</v>
      </c>
      <c r="E4" s="7" t="n">
        <v>51554</v>
      </c>
    </row>
    <row r="5" spans="1:5">
      <c r="A5" s="4" t="s">
        <v>110</v>
      </c>
    </row>
    <row r="6" spans="1:5">
      <c r="A6" s="3" t="s">
        <v>108</v>
      </c>
    </row>
    <row r="7" spans="1:5">
      <c r="A7" s="4" t="s">
        <v>109</v>
      </c>
      <c r="B7" s="7" t="n">
        <v>24558</v>
      </c>
      <c r="C7" s="7" t="n">
        <v>23612</v>
      </c>
      <c r="D7" s="7" t="n">
        <v>53445</v>
      </c>
      <c r="E7" s="7" t="n">
        <v>43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272</v>
      </c>
    </row>
    <row r="3" spans="1:3">
      <c r="A3" s="4" t="s">
        <v>43</v>
      </c>
      <c r="B3" s="7" t="n">
        <v>164931</v>
      </c>
      <c r="C3" s="7" t="n">
        <v>157175</v>
      </c>
    </row>
    <row r="4" spans="1:3">
      <c r="A4" s="4" t="s">
        <v>275</v>
      </c>
    </row>
    <row r="5" spans="1:3">
      <c r="A5" s="3" t="s">
        <v>272</v>
      </c>
    </row>
    <row r="6" spans="1:3">
      <c r="A6" s="4" t="s">
        <v>27</v>
      </c>
      <c r="B6" s="5" t="n">
        <v>2054</v>
      </c>
    </row>
    <row r="7" spans="1:3">
      <c r="A7" s="4" t="s">
        <v>391</v>
      </c>
      <c r="B7" s="5" t="n">
        <v>542</v>
      </c>
    </row>
    <row r="8" spans="1:3">
      <c r="A8" s="4" t="s">
        <v>392</v>
      </c>
      <c r="B8" s="5" t="n">
        <v>75</v>
      </c>
    </row>
    <row r="9" spans="1:3">
      <c r="A9" s="4" t="s">
        <v>393</v>
      </c>
      <c r="B9" s="5" t="n">
        <v>97</v>
      </c>
    </row>
    <row r="10" spans="1:3">
      <c r="A10" s="4" t="s">
        <v>36</v>
      </c>
      <c r="B10" s="5" t="n">
        <v>227</v>
      </c>
    </row>
    <row r="11" spans="1:3">
      <c r="A11" s="4" t="s">
        <v>394</v>
      </c>
      <c r="B11" s="5" t="n">
        <v>250</v>
      </c>
    </row>
    <row r="12" spans="1:3">
      <c r="A12" s="4" t="s">
        <v>395</v>
      </c>
      <c r="B12" s="5" t="n">
        <v>14000</v>
      </c>
    </row>
    <row r="13" spans="1:3">
      <c r="A13" s="4" t="s">
        <v>396</v>
      </c>
      <c r="B13" s="5" t="n">
        <v>58</v>
      </c>
    </row>
    <row r="14" spans="1:3">
      <c r="A14" s="4" t="s">
        <v>397</v>
      </c>
      <c r="B14" s="5" t="n">
        <v>17303</v>
      </c>
    </row>
    <row r="15" spans="1:3">
      <c r="A15" s="4" t="s">
        <v>48</v>
      </c>
      <c r="B15" s="5" t="n">
        <v>2158</v>
      </c>
    </row>
    <row r="16" spans="1:3">
      <c r="A16" s="4" t="s">
        <v>49</v>
      </c>
      <c r="B16" s="5" t="n">
        <v>1226</v>
      </c>
    </row>
    <row r="17" spans="1:3">
      <c r="A17" s="4" t="s">
        <v>398</v>
      </c>
      <c r="B17" s="5" t="n">
        <v>856</v>
      </c>
    </row>
    <row r="18" spans="1:3">
      <c r="A18" s="4" t="s">
        <v>60</v>
      </c>
      <c r="B18" s="5" t="n">
        <v>92</v>
      </c>
    </row>
    <row r="19" spans="1:3">
      <c r="A19" s="4" t="s">
        <v>59</v>
      </c>
      <c r="B19" s="5" t="n">
        <v>239</v>
      </c>
    </row>
    <row r="20" spans="1:3">
      <c r="A20" s="4" t="s">
        <v>399</v>
      </c>
      <c r="B20" s="5" t="n">
        <v>4571</v>
      </c>
    </row>
    <row r="21" spans="1:3">
      <c r="A21" s="4" t="s">
        <v>400</v>
      </c>
      <c r="B21" s="5" t="n">
        <v>12732</v>
      </c>
    </row>
    <row r="22" spans="1:3">
      <c r="A22" s="4" t="s">
        <v>43</v>
      </c>
      <c r="B22" s="5" t="n">
        <v>4850</v>
      </c>
    </row>
    <row r="23" spans="1:3">
      <c r="A23" s="4" t="s">
        <v>401</v>
      </c>
      <c r="B23" s="7" t="n">
        <v>17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8</v>
      </c>
      <c r="D1" s="2" t="s">
        <v>1</v>
      </c>
    </row>
    <row r="2" spans="1:5">
      <c r="B2" s="2" t="s">
        <v>2</v>
      </c>
      <c r="C2" s="2" t="s">
        <v>79</v>
      </c>
      <c r="D2" s="2" t="s">
        <v>2</v>
      </c>
      <c r="E2" s="2" t="s">
        <v>79</v>
      </c>
    </row>
    <row r="3" spans="1:5">
      <c r="A3" s="3" t="s">
        <v>403</v>
      </c>
    </row>
    <row r="4" spans="1:5">
      <c r="A4" s="4" t="s">
        <v>80</v>
      </c>
      <c r="B4" s="7" t="n">
        <v>54551</v>
      </c>
      <c r="C4" s="7" t="n">
        <v>52527</v>
      </c>
      <c r="D4" s="7" t="n">
        <v>108169</v>
      </c>
      <c r="E4" s="7" t="n">
        <v>96255</v>
      </c>
    </row>
    <row r="5" spans="1:5">
      <c r="A5" s="4" t="s">
        <v>100</v>
      </c>
      <c r="B5" s="5" t="n">
        <v>-24124</v>
      </c>
      <c r="C5" s="5" t="n">
        <v>-52135</v>
      </c>
      <c r="D5" s="5" t="n">
        <v>-60651</v>
      </c>
      <c r="E5" s="5" t="n">
        <v>-121914</v>
      </c>
    </row>
    <row r="6" spans="1:5">
      <c r="A6" s="4" t="s">
        <v>102</v>
      </c>
      <c r="B6" s="5" t="n">
        <v>-23500</v>
      </c>
      <c r="C6" s="5" t="n">
        <v>-51355</v>
      </c>
      <c r="D6" s="5" t="n">
        <v>-59494</v>
      </c>
      <c r="E6" s="5" t="n">
        <v>-118853</v>
      </c>
    </row>
    <row r="7" spans="1:5">
      <c r="A7" s="4" t="s">
        <v>103</v>
      </c>
      <c r="B7" s="5" t="n">
        <v>-998</v>
      </c>
      <c r="C7" s="5" t="n">
        <v>-967</v>
      </c>
      <c r="D7" s="5" t="n">
        <v>-1976</v>
      </c>
      <c r="E7" s="5" t="n">
        <v>-1858</v>
      </c>
    </row>
    <row r="8" spans="1:5">
      <c r="A8" s="4" t="s">
        <v>104</v>
      </c>
      <c r="B8" s="7" t="n">
        <v>-22502</v>
      </c>
      <c r="C8" s="7" t="n">
        <v>-50388</v>
      </c>
      <c r="D8" s="7" t="n">
        <v>-57518</v>
      </c>
      <c r="E8" s="7" t="n">
        <v>-1169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404</v>
      </c>
      <c r="B1" s="2" t="s">
        <v>331</v>
      </c>
      <c r="C1" s="2" t="s">
        <v>405</v>
      </c>
    </row>
    <row r="2" spans="1:5">
      <c r="B2" s="2" t="s">
        <v>406</v>
      </c>
      <c r="C2" s="2" t="s">
        <v>407</v>
      </c>
      <c r="D2" s="2" t="s">
        <v>408</v>
      </c>
      <c r="E2" s="2" t="s">
        <v>364</v>
      </c>
    </row>
    <row r="3" spans="1:5">
      <c r="A3" s="3" t="s">
        <v>346</v>
      </c>
    </row>
    <row r="4" spans="1:5">
      <c r="A4" s="4" t="s">
        <v>409</v>
      </c>
      <c r="D4" s="7" t="n">
        <v>21904</v>
      </c>
      <c r="E4" s="7" t="n">
        <v>23655</v>
      </c>
    </row>
    <row r="5" spans="1:5">
      <c r="A5" s="4" t="s">
        <v>410</v>
      </c>
    </row>
    <row r="6" spans="1:5">
      <c r="A6" s="3" t="s">
        <v>346</v>
      </c>
    </row>
    <row r="7" spans="1:5">
      <c r="A7" s="4" t="s">
        <v>411</v>
      </c>
      <c r="B7" s="7" t="n">
        <v>5000</v>
      </c>
      <c r="C7" s="7" t="n">
        <v>5000</v>
      </c>
    </row>
    <row r="8" spans="1:5">
      <c r="A8" s="4" t="s">
        <v>412</v>
      </c>
      <c r="B8" s="4" t="s">
        <v>379</v>
      </c>
    </row>
    <row r="9" spans="1:5">
      <c r="A9" s="4" t="s">
        <v>413</v>
      </c>
      <c r="D9" s="5" t="n">
        <v>4</v>
      </c>
    </row>
    <row r="10" spans="1:5">
      <c r="A10" s="4" t="s">
        <v>414</v>
      </c>
      <c r="D10" s="5" t="n">
        <v>2</v>
      </c>
    </row>
    <row r="11" spans="1:5">
      <c r="A11" s="4" t="s">
        <v>415</v>
      </c>
      <c r="D11" s="5" t="n">
        <v>2000</v>
      </c>
    </row>
    <row r="12" spans="1:5">
      <c r="A12" s="4" t="s">
        <v>416</v>
      </c>
    </row>
    <row r="13" spans="1:5">
      <c r="A13" s="3" t="s">
        <v>346</v>
      </c>
    </row>
    <row r="14" spans="1:5">
      <c r="A14" s="4" t="s">
        <v>411</v>
      </c>
      <c r="B14" s="7" t="n">
        <v>5000</v>
      </c>
      <c r="C14" s="7" t="n">
        <v>5000</v>
      </c>
    </row>
    <row r="15" spans="1:5">
      <c r="A15" s="4" t="s">
        <v>412</v>
      </c>
      <c r="B15" s="4" t="s">
        <v>379</v>
      </c>
    </row>
    <row r="16" spans="1:5">
      <c r="A16" s="4" t="s">
        <v>417</v>
      </c>
    </row>
    <row r="17" spans="1:5">
      <c r="A17" s="3" t="s">
        <v>346</v>
      </c>
    </row>
    <row r="18" spans="1:5">
      <c r="A18" s="4" t="s">
        <v>409</v>
      </c>
      <c r="D18" s="7" t="n">
        <v>2767</v>
      </c>
      <c r="E18" s="7" t="n">
        <v>32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18</v>
      </c>
      <c r="B1" s="2" t="s">
        <v>331</v>
      </c>
      <c r="C1" s="2" t="s">
        <v>419</v>
      </c>
    </row>
    <row r="2" spans="1:4">
      <c r="B2" s="2" t="s">
        <v>420</v>
      </c>
      <c r="C2" s="2" t="s">
        <v>408</v>
      </c>
      <c r="D2" s="2" t="s">
        <v>364</v>
      </c>
    </row>
    <row r="3" spans="1:4">
      <c r="A3" s="3" t="s">
        <v>346</v>
      </c>
    </row>
    <row r="4" spans="1:4">
      <c r="A4" s="4" t="s">
        <v>409</v>
      </c>
      <c r="C4" s="7" t="n">
        <v>21904</v>
      </c>
      <c r="D4" s="7" t="n">
        <v>23655</v>
      </c>
    </row>
    <row r="5" spans="1:4">
      <c r="A5" s="4" t="s">
        <v>421</v>
      </c>
    </row>
    <row r="6" spans="1:4">
      <c r="A6" s="3" t="s">
        <v>346</v>
      </c>
    </row>
    <row r="7" spans="1:4">
      <c r="A7" s="4" t="s">
        <v>411</v>
      </c>
      <c r="B7" s="7" t="n">
        <v>1500</v>
      </c>
      <c r="C7" s="7" t="n">
        <v>3250</v>
      </c>
    </row>
    <row r="8" spans="1:4">
      <c r="A8" s="4" t="s">
        <v>412</v>
      </c>
      <c r="B8" s="4" t="s">
        <v>379</v>
      </c>
    </row>
    <row r="9" spans="1:4">
      <c r="A9" s="4" t="s">
        <v>413</v>
      </c>
      <c r="C9" s="5" t="n">
        <v>4</v>
      </c>
    </row>
    <row r="10" spans="1:4">
      <c r="A10" s="4" t="s">
        <v>414</v>
      </c>
      <c r="C10" s="5" t="n">
        <v>2</v>
      </c>
    </row>
    <row r="11" spans="1:4">
      <c r="A11" s="4" t="s">
        <v>415</v>
      </c>
      <c r="C11" s="5" t="n">
        <v>2000</v>
      </c>
    </row>
    <row r="12" spans="1:4">
      <c r="A12" s="4" t="s">
        <v>422</v>
      </c>
    </row>
    <row r="13" spans="1:4">
      <c r="A13" s="3" t="s">
        <v>346</v>
      </c>
    </row>
    <row r="14" spans="1:4">
      <c r="A14" s="4" t="s">
        <v>409</v>
      </c>
      <c r="C14" s="7" t="n">
        <v>-811</v>
      </c>
    </row>
    <row r="15" spans="1:4">
      <c r="A15" s="4" t="s">
        <v>423</v>
      </c>
    </row>
    <row r="16" spans="1:4">
      <c r="A16" s="3" t="s">
        <v>346</v>
      </c>
    </row>
    <row r="17" spans="1:4">
      <c r="A17" s="4" t="s">
        <v>409</v>
      </c>
      <c r="D17" s="7" t="n">
        <v>65</v>
      </c>
    </row>
    <row r="18" spans="1:4">
      <c r="A18" s="4" t="s">
        <v>424</v>
      </c>
    </row>
    <row r="19" spans="1:4">
      <c r="A19" s="3" t="s">
        <v>346</v>
      </c>
    </row>
    <row r="20" spans="1:4">
      <c r="A20" s="4" t="s">
        <v>411</v>
      </c>
      <c r="B20" s="7" t="n">
        <v>1500</v>
      </c>
      <c r="C20" s="7" t="n">
        <v>3250</v>
      </c>
    </row>
    <row r="21" spans="1:4">
      <c r="A21" s="4" t="s">
        <v>412</v>
      </c>
      <c r="B21"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25</v>
      </c>
      <c r="B1" s="2" t="s">
        <v>331</v>
      </c>
    </row>
    <row r="2" spans="1:4">
      <c r="B2" s="2" t="s">
        <v>426</v>
      </c>
      <c r="C2" s="2" t="s">
        <v>408</v>
      </c>
      <c r="D2" s="2" t="s">
        <v>364</v>
      </c>
    </row>
    <row r="3" spans="1:4">
      <c r="A3" s="3" t="s">
        <v>346</v>
      </c>
    </row>
    <row r="4" spans="1:4">
      <c r="A4" s="4" t="s">
        <v>409</v>
      </c>
      <c r="C4" s="7" t="n">
        <v>21904000</v>
      </c>
      <c r="D4" s="7" t="n">
        <v>23655000</v>
      </c>
    </row>
    <row r="5" spans="1:4">
      <c r="A5" s="4" t="s">
        <v>427</v>
      </c>
    </row>
    <row r="6" spans="1:4">
      <c r="A6" s="3" t="s">
        <v>346</v>
      </c>
    </row>
    <row r="7" spans="1:4">
      <c r="A7" s="4" t="s">
        <v>412</v>
      </c>
      <c r="B7" s="4" t="s">
        <v>379</v>
      </c>
    </row>
    <row r="8" spans="1:4">
      <c r="A8" s="4" t="s">
        <v>428</v>
      </c>
      <c r="B8" s="7" t="n">
        <v>25000000</v>
      </c>
    </row>
    <row r="9" spans="1:4">
      <c r="A9" s="4" t="s">
        <v>429</v>
      </c>
      <c r="C9" s="7" t="n">
        <v>8271000</v>
      </c>
    </row>
    <row r="10" spans="1:4">
      <c r="A10" s="4" t="s">
        <v>413</v>
      </c>
      <c r="C10" s="5" t="n">
        <v>5</v>
      </c>
    </row>
    <row r="11" spans="1:4">
      <c r="A11" s="4" t="s">
        <v>414</v>
      </c>
      <c r="C11" s="5" t="n">
        <v>2</v>
      </c>
    </row>
    <row r="12" spans="1:4">
      <c r="A12" s="4" t="s">
        <v>415</v>
      </c>
      <c r="C12" s="5" t="n">
        <v>3</v>
      </c>
    </row>
    <row r="13" spans="1:4">
      <c r="A13" s="4" t="s">
        <v>430</v>
      </c>
    </row>
    <row r="14" spans="1:4">
      <c r="A14" s="3" t="s">
        <v>346</v>
      </c>
    </row>
    <row r="15" spans="1:4">
      <c r="A15" s="4" t="s">
        <v>409</v>
      </c>
      <c r="C15" s="7" t="n">
        <v>-1477000</v>
      </c>
      <c r="D15" s="7" t="n">
        <v>-477000</v>
      </c>
    </row>
    <row r="16" spans="1:4">
      <c r="A16" s="4" t="s">
        <v>431</v>
      </c>
    </row>
    <row r="17" spans="1:4">
      <c r="A17" s="3" t="s">
        <v>346</v>
      </c>
    </row>
    <row r="18" spans="1:4">
      <c r="A18" s="4" t="s">
        <v>412</v>
      </c>
      <c r="B18" s="4" t="s">
        <v>379</v>
      </c>
    </row>
    <row r="19" spans="1:4">
      <c r="A19" s="4" t="s">
        <v>411</v>
      </c>
      <c r="B19" s="7" t="n">
        <v>25000000</v>
      </c>
    </row>
    <row r="20" spans="1:4">
      <c r="A20" s="4" t="s">
        <v>428</v>
      </c>
      <c r="B20" s="5" t="n">
        <v>25000000</v>
      </c>
    </row>
    <row r="21" spans="1:4">
      <c r="A21" s="4" t="s">
        <v>432</v>
      </c>
    </row>
    <row r="22" spans="1:4">
      <c r="A22" s="3" t="s">
        <v>346</v>
      </c>
    </row>
    <row r="23" spans="1:4">
      <c r="A23" s="4" t="s">
        <v>433</v>
      </c>
      <c r="B23" s="7" t="n">
        <v>2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34</v>
      </c>
      <c r="B1" s="2" t="s">
        <v>331</v>
      </c>
    </row>
    <row r="2" spans="1:4">
      <c r="B2" s="2" t="s">
        <v>407</v>
      </c>
      <c r="C2" s="2" t="s">
        <v>408</v>
      </c>
      <c r="D2" s="2" t="s">
        <v>364</v>
      </c>
    </row>
    <row r="3" spans="1:4">
      <c r="A3" s="3" t="s">
        <v>346</v>
      </c>
    </row>
    <row r="4" spans="1:4">
      <c r="A4" s="4" t="s">
        <v>409</v>
      </c>
      <c r="C4" s="7" t="n">
        <v>21904000</v>
      </c>
      <c r="D4" s="7" t="n">
        <v>23655000</v>
      </c>
    </row>
    <row r="5" spans="1:4">
      <c r="A5" s="4" t="s">
        <v>435</v>
      </c>
    </row>
    <row r="6" spans="1:4">
      <c r="A6" s="3" t="s">
        <v>346</v>
      </c>
    </row>
    <row r="7" spans="1:4">
      <c r="A7" s="4" t="s">
        <v>412</v>
      </c>
      <c r="B7" s="4" t="s">
        <v>379</v>
      </c>
    </row>
    <row r="8" spans="1:4">
      <c r="A8" s="4" t="s">
        <v>428</v>
      </c>
      <c r="B8" s="7" t="n">
        <v>10000000</v>
      </c>
    </row>
    <row r="9" spans="1:4">
      <c r="A9" s="4" t="s">
        <v>413</v>
      </c>
      <c r="C9" s="5" t="n">
        <v>5</v>
      </c>
    </row>
    <row r="10" spans="1:4">
      <c r="A10" s="4" t="s">
        <v>414</v>
      </c>
      <c r="C10" s="5" t="n">
        <v>1</v>
      </c>
    </row>
    <row r="11" spans="1:4">
      <c r="A11" s="4" t="s">
        <v>415</v>
      </c>
      <c r="C11" s="5" t="n">
        <v>4</v>
      </c>
    </row>
    <row r="12" spans="1:4">
      <c r="A12" s="4" t="s">
        <v>436</v>
      </c>
    </row>
    <row r="13" spans="1:4">
      <c r="A13" s="3" t="s">
        <v>346</v>
      </c>
    </row>
    <row r="14" spans="1:4">
      <c r="A14" s="4" t="s">
        <v>409</v>
      </c>
      <c r="C14" s="7" t="n">
        <v>855000</v>
      </c>
      <c r="D14" s="7" t="n">
        <v>1414000</v>
      </c>
    </row>
    <row r="15" spans="1:4">
      <c r="A15" s="4" t="s">
        <v>437</v>
      </c>
    </row>
    <row r="16" spans="1:4">
      <c r="A16" s="3" t="s">
        <v>346</v>
      </c>
    </row>
    <row r="17" spans="1:4">
      <c r="A17" s="4" t="s">
        <v>412</v>
      </c>
      <c r="B17" s="4" t="s">
        <v>379</v>
      </c>
    </row>
    <row r="18" spans="1:4">
      <c r="A18" s="4" t="s">
        <v>411</v>
      </c>
      <c r="B18" s="7" t="n">
        <v>18000000</v>
      </c>
    </row>
    <row r="19" spans="1:4">
      <c r="A19" s="4" t="s">
        <v>428</v>
      </c>
      <c r="B19" s="5" t="n">
        <v>10000000</v>
      </c>
    </row>
    <row r="20" spans="1:4">
      <c r="A20" s="4" t="s">
        <v>438</v>
      </c>
    </row>
    <row r="21" spans="1:4">
      <c r="A21" s="3" t="s">
        <v>346</v>
      </c>
    </row>
    <row r="22" spans="1:4">
      <c r="A22" s="4" t="s">
        <v>411</v>
      </c>
      <c r="B22" s="5" t="n">
        <v>4000000</v>
      </c>
    </row>
    <row r="23" spans="1:4">
      <c r="A23" s="4" t="s">
        <v>439</v>
      </c>
    </row>
    <row r="24" spans="1:4">
      <c r="A24" s="3" t="s">
        <v>346</v>
      </c>
    </row>
    <row r="25" spans="1:4">
      <c r="A25" s="4" t="s">
        <v>433</v>
      </c>
      <c r="B25" s="7" t="n">
        <v>18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331</v>
      </c>
      <c r="D1" s="2" t="s">
        <v>1</v>
      </c>
    </row>
    <row r="2" spans="1:6">
      <c r="B2" s="2" t="s">
        <v>441</v>
      </c>
      <c r="C2" s="2" t="s">
        <v>442</v>
      </c>
      <c r="D2" s="2" t="s">
        <v>2</v>
      </c>
      <c r="E2" s="2" t="s">
        <v>79</v>
      </c>
      <c r="F2" s="2" t="s">
        <v>25</v>
      </c>
    </row>
    <row r="3" spans="1:6">
      <c r="A3" s="3" t="s">
        <v>346</v>
      </c>
    </row>
    <row r="4" spans="1:6">
      <c r="A4" s="4" t="s">
        <v>167</v>
      </c>
      <c r="D4" s="7" t="n">
        <v>14219000</v>
      </c>
      <c r="E4" s="7" t="n">
        <v>7244000</v>
      </c>
    </row>
    <row r="5" spans="1:6">
      <c r="A5" s="4" t="s">
        <v>443</v>
      </c>
      <c r="D5" s="5" t="n">
        <v>0</v>
      </c>
      <c r="E5" s="5" t="n">
        <v>4401000</v>
      </c>
    </row>
    <row r="6" spans="1:6">
      <c r="A6" s="4" t="s">
        <v>196</v>
      </c>
      <c r="D6" s="5" t="n">
        <v>0</v>
      </c>
      <c r="E6" s="7" t="n">
        <v>3660000</v>
      </c>
    </row>
    <row r="7" spans="1:6">
      <c r="A7" s="4" t="s">
        <v>141</v>
      </c>
      <c r="D7" s="5" t="n">
        <v>0</v>
      </c>
    </row>
    <row r="8" spans="1:6">
      <c r="A8" s="4" t="s">
        <v>409</v>
      </c>
      <c r="D8" s="5" t="n">
        <v>21904000</v>
      </c>
      <c r="F8" s="7" t="n">
        <v>23655000</v>
      </c>
    </row>
    <row r="9" spans="1:6">
      <c r="A9" s="4" t="s">
        <v>444</v>
      </c>
    </row>
    <row r="10" spans="1:6">
      <c r="A10" s="3" t="s">
        <v>346</v>
      </c>
    </row>
    <row r="11" spans="1:6">
      <c r="A11" s="4" t="s">
        <v>445</v>
      </c>
      <c r="D11" s="5" t="n">
        <v>2826000</v>
      </c>
      <c r="F11" s="5" t="n">
        <v>2081000</v>
      </c>
    </row>
    <row r="12" spans="1:6">
      <c r="A12" s="4" t="s">
        <v>446</v>
      </c>
    </row>
    <row r="13" spans="1:6">
      <c r="A13" s="3" t="s">
        <v>346</v>
      </c>
    </row>
    <row r="14" spans="1:6">
      <c r="A14" s="4" t="s">
        <v>167</v>
      </c>
      <c r="C14" s="7" t="n">
        <v>4244000</v>
      </c>
    </row>
    <row r="15" spans="1:6">
      <c r="A15" s="4" t="s">
        <v>447</v>
      </c>
      <c r="C15" s="5" t="n">
        <v>136340</v>
      </c>
    </row>
    <row r="16" spans="1:6">
      <c r="A16" s="4" t="s">
        <v>443</v>
      </c>
      <c r="C16" s="7" t="n">
        <v>4401000</v>
      </c>
    </row>
    <row r="17" spans="1:6">
      <c r="A17" s="4" t="s">
        <v>196</v>
      </c>
      <c r="C17" s="5" t="n">
        <v>3660000</v>
      </c>
    </row>
    <row r="18" spans="1:6">
      <c r="A18" s="4" t="s">
        <v>411</v>
      </c>
      <c r="C18" s="7" t="n">
        <v>3000000</v>
      </c>
    </row>
    <row r="19" spans="1:6">
      <c r="A19" s="4" t="s">
        <v>412</v>
      </c>
      <c r="C19" s="4" t="s">
        <v>379</v>
      </c>
    </row>
    <row r="20" spans="1:6">
      <c r="A20" s="4" t="s">
        <v>428</v>
      </c>
      <c r="C20" s="7" t="n">
        <v>5000000</v>
      </c>
    </row>
    <row r="21" spans="1:6">
      <c r="A21" s="4" t="s">
        <v>429</v>
      </c>
      <c r="D21" s="5" t="n">
        <v>2750000</v>
      </c>
    </row>
    <row r="22" spans="1:6">
      <c r="A22" s="4" t="s">
        <v>448</v>
      </c>
      <c r="C22" s="5" t="n">
        <v>5425000</v>
      </c>
    </row>
    <row r="23" spans="1:6">
      <c r="A23" s="4" t="s">
        <v>449</v>
      </c>
      <c r="B23" s="5" t="n">
        <v>59337</v>
      </c>
    </row>
    <row r="24" spans="1:6">
      <c r="A24" s="4" t="s">
        <v>141</v>
      </c>
      <c r="B24" s="7" t="n">
        <v>1583000</v>
      </c>
    </row>
    <row r="25" spans="1:6">
      <c r="A25" s="4" t="s">
        <v>450</v>
      </c>
      <c r="C25" s="5" t="n">
        <v>4000000</v>
      </c>
    </row>
    <row r="26" spans="1:6">
      <c r="A26" s="4" t="s">
        <v>451</v>
      </c>
    </row>
    <row r="27" spans="1:6">
      <c r="A27" s="3" t="s">
        <v>346</v>
      </c>
    </row>
    <row r="28" spans="1:6">
      <c r="A28" s="4" t="s">
        <v>409</v>
      </c>
      <c r="D28" s="5" t="n">
        <v>5673000</v>
      </c>
      <c r="F28" s="7" t="n">
        <v>4189000</v>
      </c>
    </row>
    <row r="29" spans="1:6">
      <c r="A29" s="4" t="s">
        <v>452</v>
      </c>
    </row>
    <row r="30" spans="1:6">
      <c r="A30" s="3" t="s">
        <v>346</v>
      </c>
    </row>
    <row r="31" spans="1:6">
      <c r="A31" s="4" t="s">
        <v>445</v>
      </c>
      <c r="D31" s="7" t="n">
        <v>2241000</v>
      </c>
    </row>
    <row r="32" spans="1:6">
      <c r="A32" s="4" t="s">
        <v>453</v>
      </c>
    </row>
    <row r="33" spans="1:6">
      <c r="A33" s="3" t="s">
        <v>346</v>
      </c>
    </row>
    <row r="34" spans="1:6">
      <c r="A34" s="4" t="s">
        <v>454</v>
      </c>
      <c r="C34" s="7" t="n">
        <v>9880000</v>
      </c>
    </row>
    <row r="35" spans="1:6">
      <c r="A35" s="4" t="s">
        <v>380</v>
      </c>
      <c r="C35" s="4" t="s">
        <v>455</v>
      </c>
    </row>
    <row r="36" spans="1:6">
      <c r="A36" s="4" t="s">
        <v>456</v>
      </c>
    </row>
    <row r="37" spans="1:6">
      <c r="A37" s="3" t="s">
        <v>346</v>
      </c>
    </row>
    <row r="38" spans="1:6">
      <c r="A38" s="4" t="s">
        <v>412</v>
      </c>
      <c r="C38" s="4" t="s">
        <v>379</v>
      </c>
    </row>
    <row r="39" spans="1:6">
      <c r="A39" s="4" t="s">
        <v>428</v>
      </c>
      <c r="C39" s="7" t="n">
        <v>5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57</v>
      </c>
      <c r="B1" s="2" t="s">
        <v>331</v>
      </c>
    </row>
    <row r="2" spans="1:4">
      <c r="B2" s="2" t="s">
        <v>458</v>
      </c>
      <c r="C2" s="2" t="s">
        <v>408</v>
      </c>
      <c r="D2" s="2" t="s">
        <v>364</v>
      </c>
    </row>
    <row r="3" spans="1:4">
      <c r="A3" s="3" t="s">
        <v>346</v>
      </c>
    </row>
    <row r="4" spans="1:4">
      <c r="A4" s="4" t="s">
        <v>409</v>
      </c>
      <c r="C4" s="7" t="n">
        <v>21904000</v>
      </c>
      <c r="D4" s="7" t="n">
        <v>23655000</v>
      </c>
    </row>
    <row r="5" spans="1:4">
      <c r="A5" s="4" t="s">
        <v>459</v>
      </c>
    </row>
    <row r="6" spans="1:4">
      <c r="A6" s="3" t="s">
        <v>346</v>
      </c>
    </row>
    <row r="7" spans="1:4">
      <c r="A7" s="4" t="s">
        <v>412</v>
      </c>
      <c r="B7" s="4" t="s">
        <v>379</v>
      </c>
    </row>
    <row r="8" spans="1:4">
      <c r="A8" s="4" t="s">
        <v>428</v>
      </c>
      <c r="B8" s="7" t="n">
        <v>5000000</v>
      </c>
    </row>
    <row r="9" spans="1:4">
      <c r="A9" s="4" t="s">
        <v>429</v>
      </c>
      <c r="C9" s="7" t="n">
        <v>3650000</v>
      </c>
    </row>
    <row r="10" spans="1:4">
      <c r="A10" s="4" t="s">
        <v>413</v>
      </c>
      <c r="C10" s="5" t="n">
        <v>5</v>
      </c>
    </row>
    <row r="11" spans="1:4">
      <c r="A11" s="4" t="s">
        <v>414</v>
      </c>
      <c r="C11" s="5" t="n">
        <v>2</v>
      </c>
    </row>
    <row r="12" spans="1:4">
      <c r="A12" s="4" t="s">
        <v>415</v>
      </c>
      <c r="C12" s="5" t="n">
        <v>3</v>
      </c>
    </row>
    <row r="13" spans="1:4">
      <c r="A13" s="4" t="s">
        <v>460</v>
      </c>
    </row>
    <row r="14" spans="1:4">
      <c r="A14" s="3" t="s">
        <v>346</v>
      </c>
    </row>
    <row r="15" spans="1:4">
      <c r="A15" s="4" t="s">
        <v>412</v>
      </c>
      <c r="B15" s="4" t="s">
        <v>379</v>
      </c>
    </row>
    <row r="16" spans="1:4">
      <c r="A16" s="4" t="s">
        <v>411</v>
      </c>
      <c r="B16" s="7" t="n">
        <v>10000000</v>
      </c>
    </row>
    <row r="17" spans="1:4">
      <c r="A17" s="4" t="s">
        <v>428</v>
      </c>
      <c r="B17" s="5" t="n">
        <v>5000000</v>
      </c>
    </row>
    <row r="18" spans="1:4">
      <c r="A18" s="4" t="s">
        <v>461</v>
      </c>
    </row>
    <row r="19" spans="1:4">
      <c r="A19" s="3" t="s">
        <v>346</v>
      </c>
    </row>
    <row r="20" spans="1:4">
      <c r="A20" s="4" t="s">
        <v>433</v>
      </c>
      <c r="B20" s="7" t="n">
        <v>10000000</v>
      </c>
    </row>
    <row r="21" spans="1:4">
      <c r="A21" s="4" t="s">
        <v>462</v>
      </c>
    </row>
    <row r="22" spans="1:4">
      <c r="A22" s="3" t="s">
        <v>346</v>
      </c>
    </row>
    <row r="23" spans="1:4">
      <c r="A23" s="4" t="s">
        <v>409</v>
      </c>
      <c r="C23" s="7" t="n">
        <v>-142000</v>
      </c>
    </row>
    <row r="24" spans="1:4">
      <c r="A24" s="4" t="s">
        <v>463</v>
      </c>
    </row>
    <row r="25" spans="1:4">
      <c r="A25" s="3" t="s">
        <v>346</v>
      </c>
    </row>
    <row r="26" spans="1:4">
      <c r="A26" s="4" t="s">
        <v>409</v>
      </c>
      <c r="D26" s="7" t="n">
        <v>80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4</v>
      </c>
      <c r="B1" s="2" t="s">
        <v>78</v>
      </c>
      <c r="F1" s="2" t="s">
        <v>1</v>
      </c>
    </row>
    <row r="2" spans="1:9">
      <c r="B2" s="2" t="s">
        <v>2</v>
      </c>
      <c r="D2" s="2" t="s">
        <v>79</v>
      </c>
      <c r="F2" s="2" t="s">
        <v>2</v>
      </c>
      <c r="H2" s="2" t="s">
        <v>79</v>
      </c>
    </row>
    <row r="3" spans="1:9">
      <c r="A3" s="3" t="s">
        <v>465</v>
      </c>
    </row>
    <row r="4" spans="1:9">
      <c r="A4" s="4" t="s">
        <v>109</v>
      </c>
      <c r="B4" s="7" t="n">
        <v>28164</v>
      </c>
      <c r="D4" s="7" t="n">
        <v>27481</v>
      </c>
      <c r="F4" s="7" t="n">
        <v>61229</v>
      </c>
      <c r="H4" s="7" t="n">
        <v>51554</v>
      </c>
    </row>
    <row r="5" spans="1:9">
      <c r="A5" s="4" t="s">
        <v>466</v>
      </c>
    </row>
    <row r="6" spans="1:9">
      <c r="A6" s="3" t="s">
        <v>465</v>
      </c>
    </row>
    <row r="7" spans="1:9">
      <c r="A7" s="4" t="s">
        <v>109</v>
      </c>
      <c r="B7" s="5" t="n">
        <v>10424</v>
      </c>
      <c r="D7" s="5" t="n">
        <v>8055</v>
      </c>
      <c r="F7" s="5" t="n">
        <v>21748</v>
      </c>
      <c r="H7" s="5" t="n">
        <v>13827</v>
      </c>
    </row>
    <row r="8" spans="1:9">
      <c r="A8" s="4" t="s">
        <v>467</v>
      </c>
    </row>
    <row r="9" spans="1:9">
      <c r="A9" s="3" t="s">
        <v>465</v>
      </c>
    </row>
    <row r="10" spans="1:9">
      <c r="A10" s="4" t="s">
        <v>109</v>
      </c>
      <c r="B10" s="5" t="n">
        <v>17740</v>
      </c>
      <c r="D10" s="5" t="n">
        <v>19426</v>
      </c>
      <c r="F10" s="5" t="n">
        <v>39481</v>
      </c>
      <c r="H10" s="5" t="n">
        <v>37727</v>
      </c>
    </row>
    <row r="11" spans="1:9">
      <c r="A11" s="4" t="s">
        <v>468</v>
      </c>
    </row>
    <row r="12" spans="1:9">
      <c r="A12" s="3" t="s">
        <v>465</v>
      </c>
    </row>
    <row r="13" spans="1:9">
      <c r="A13" s="4" t="s">
        <v>109</v>
      </c>
      <c r="B13" s="5" t="n">
        <v>9964</v>
      </c>
      <c r="D13" s="5" t="n">
        <v>6970</v>
      </c>
      <c r="F13" s="5" t="n">
        <v>20949</v>
      </c>
      <c r="H13" s="5" t="n">
        <v>13951</v>
      </c>
    </row>
    <row r="14" spans="1:9">
      <c r="A14" s="4" t="s">
        <v>469</v>
      </c>
    </row>
    <row r="15" spans="1:9">
      <c r="A15" s="3" t="s">
        <v>465</v>
      </c>
    </row>
    <row r="16" spans="1:9">
      <c r="A16" s="4" t="s">
        <v>109</v>
      </c>
      <c r="B16" s="5" t="n">
        <v>4842</v>
      </c>
      <c r="D16" s="5" t="n">
        <v>922</v>
      </c>
      <c r="F16" s="5" t="n">
        <v>9684</v>
      </c>
      <c r="H16" s="5" t="n">
        <v>1844</v>
      </c>
    </row>
    <row r="17" spans="1:9">
      <c r="A17" s="4" t="s">
        <v>470</v>
      </c>
    </row>
    <row r="18" spans="1:9">
      <c r="A18" s="3" t="s">
        <v>465</v>
      </c>
    </row>
    <row r="19" spans="1:9">
      <c r="A19" s="4" t="s">
        <v>109</v>
      </c>
      <c r="B19" s="5" t="n">
        <v>5122</v>
      </c>
      <c r="D19" s="5" t="n">
        <v>6048</v>
      </c>
      <c r="F19" s="5" t="n">
        <v>11265</v>
      </c>
      <c r="H19" s="5" t="n">
        <v>12107</v>
      </c>
    </row>
    <row r="20" spans="1:9">
      <c r="A20" s="4" t="s">
        <v>348</v>
      </c>
    </row>
    <row r="21" spans="1:9">
      <c r="A21" s="3" t="s">
        <v>465</v>
      </c>
    </row>
    <row r="22" spans="1:9">
      <c r="A22" s="4" t="s">
        <v>109</v>
      </c>
      <c r="B22" s="5" t="n">
        <v>475</v>
      </c>
      <c r="D22" s="5" t="n">
        <v>507</v>
      </c>
      <c r="F22" s="5" t="n">
        <v>1044</v>
      </c>
      <c r="H22" s="5" t="n">
        <v>1313</v>
      </c>
    </row>
    <row r="23" spans="1:9">
      <c r="A23" s="4" t="s">
        <v>471</v>
      </c>
    </row>
    <row r="24" spans="1:9">
      <c r="A24" s="3" t="s">
        <v>465</v>
      </c>
    </row>
    <row r="25" spans="1:9">
      <c r="A25" s="4" t="s">
        <v>109</v>
      </c>
      <c r="B25" s="5" t="n">
        <v>261</v>
      </c>
      <c r="D25" s="5" t="n">
        <v>261</v>
      </c>
      <c r="F25" s="5" t="n">
        <v>524</v>
      </c>
      <c r="H25" s="5" t="n">
        <v>524</v>
      </c>
    </row>
    <row r="26" spans="1:9">
      <c r="A26" s="4" t="s">
        <v>472</v>
      </c>
    </row>
    <row r="27" spans="1:9">
      <c r="A27" s="3" t="s">
        <v>465</v>
      </c>
    </row>
    <row r="28" spans="1:9">
      <c r="A28" s="4" t="s">
        <v>109</v>
      </c>
      <c r="B28" s="5" t="n">
        <v>214</v>
      </c>
      <c r="D28" s="5" t="n">
        <v>246</v>
      </c>
      <c r="F28" s="5" t="n">
        <v>520</v>
      </c>
      <c r="H28" s="5" t="n">
        <v>789</v>
      </c>
    </row>
    <row r="29" spans="1:9">
      <c r="A29" s="4" t="s">
        <v>473</v>
      </c>
    </row>
    <row r="30" spans="1:9">
      <c r="A30" s="3" t="s">
        <v>465</v>
      </c>
    </row>
    <row r="31" spans="1:9">
      <c r="A31" s="4" t="s">
        <v>109</v>
      </c>
      <c r="B31" s="5" t="n">
        <v>1953</v>
      </c>
      <c r="D31" s="5" t="n">
        <v>1394</v>
      </c>
      <c r="F31" s="5" t="n">
        <v>3692</v>
      </c>
      <c r="H31" s="5" t="n">
        <v>3251</v>
      </c>
    </row>
    <row r="32" spans="1:9">
      <c r="A32" s="4" t="s">
        <v>474</v>
      </c>
    </row>
    <row r="33" spans="1:9">
      <c r="A33" s="3" t="s">
        <v>465</v>
      </c>
    </row>
    <row r="34" spans="1:9">
      <c r="A34" s="4" t="s">
        <v>109</v>
      </c>
      <c r="B34" s="5" t="n">
        <v>605</v>
      </c>
      <c r="D34" s="5" t="n">
        <v>605</v>
      </c>
      <c r="F34" s="5" t="n">
        <v>1210</v>
      </c>
      <c r="H34" s="5" t="n">
        <v>1210</v>
      </c>
    </row>
    <row r="35" spans="1:9">
      <c r="A35" s="4" t="s">
        <v>475</v>
      </c>
    </row>
    <row r="36" spans="1:9">
      <c r="A36" s="3" t="s">
        <v>465</v>
      </c>
    </row>
    <row r="37" spans="1:9">
      <c r="A37" s="4" t="s">
        <v>109</v>
      </c>
      <c r="B37" s="5" t="n">
        <v>1348</v>
      </c>
      <c r="D37" s="5" t="n">
        <v>789</v>
      </c>
      <c r="F37" s="5" t="n">
        <v>2482</v>
      </c>
      <c r="H37" s="5" t="n">
        <v>2041</v>
      </c>
    </row>
    <row r="38" spans="1:9">
      <c r="A38" s="4" t="s">
        <v>476</v>
      </c>
    </row>
    <row r="39" spans="1:9">
      <c r="A39" s="3" t="s">
        <v>465</v>
      </c>
    </row>
    <row r="40" spans="1:9">
      <c r="A40" s="4" t="s">
        <v>109</v>
      </c>
      <c r="B40" s="5" t="n">
        <v>1513</v>
      </c>
      <c r="D40" s="5" t="n">
        <v>1637</v>
      </c>
      <c r="F40" s="5" t="n">
        <v>3193</v>
      </c>
      <c r="H40" s="5" t="n">
        <v>3215</v>
      </c>
    </row>
    <row r="41" spans="1:9">
      <c r="A41" s="4" t="s">
        <v>477</v>
      </c>
    </row>
    <row r="42" spans="1:9">
      <c r="A42" s="3" t="s">
        <v>465</v>
      </c>
    </row>
    <row r="43" spans="1:9">
      <c r="A43" s="4" t="s">
        <v>109</v>
      </c>
      <c r="B43" s="5" t="n">
        <v>68</v>
      </c>
      <c r="D43" s="5" t="n">
        <v>68</v>
      </c>
      <c r="F43" s="5" t="n">
        <v>137</v>
      </c>
      <c r="H43" s="5" t="n">
        <v>137</v>
      </c>
    </row>
    <row r="44" spans="1:9">
      <c r="A44" s="4" t="s">
        <v>478</v>
      </c>
    </row>
    <row r="45" spans="1:9">
      <c r="A45" s="3" t="s">
        <v>465</v>
      </c>
    </row>
    <row r="46" spans="1:9">
      <c r="A46" s="4" t="s">
        <v>109</v>
      </c>
      <c r="B46" s="5" t="n">
        <v>1445</v>
      </c>
      <c r="D46" s="5" t="n">
        <v>1569</v>
      </c>
      <c r="F46" s="5" t="n">
        <v>3056</v>
      </c>
      <c r="H46" s="5" t="n">
        <v>3078</v>
      </c>
    </row>
    <row r="47" spans="1:9">
      <c r="A47" s="4" t="s">
        <v>410</v>
      </c>
    </row>
    <row r="48" spans="1:9">
      <c r="A48" s="3" t="s">
        <v>465</v>
      </c>
    </row>
    <row r="49" spans="1:9">
      <c r="A49" s="4" t="s">
        <v>109</v>
      </c>
      <c r="B49" s="5" t="n">
        <v>72</v>
      </c>
      <c r="D49" s="5" t="n">
        <v>2358</v>
      </c>
      <c r="F49" s="5" t="n">
        <v>375</v>
      </c>
      <c r="H49" s="5" t="n">
        <v>3544</v>
      </c>
    </row>
    <row r="50" spans="1:9">
      <c r="A50" s="4" t="s">
        <v>479</v>
      </c>
    </row>
    <row r="51" spans="1:9">
      <c r="A51" s="3" t="s">
        <v>465</v>
      </c>
    </row>
    <row r="52" spans="1:9">
      <c r="A52" s="4" t="s">
        <v>109</v>
      </c>
      <c r="B52" s="5" t="n">
        <v>0</v>
      </c>
      <c r="D52" s="5" t="n">
        <v>0</v>
      </c>
      <c r="F52" s="5" t="n">
        <v>0</v>
      </c>
      <c r="H52" s="5" t="n">
        <v>0</v>
      </c>
    </row>
    <row r="53" spans="1:9">
      <c r="A53" s="4" t="s">
        <v>480</v>
      </c>
    </row>
    <row r="54" spans="1:9">
      <c r="A54" s="3" t="s">
        <v>465</v>
      </c>
    </row>
    <row r="55" spans="1:9">
      <c r="A55" s="4" t="s">
        <v>109</v>
      </c>
      <c r="B55" s="5" t="n">
        <v>72</v>
      </c>
      <c r="D55" s="5" t="n">
        <v>2358</v>
      </c>
      <c r="F55" s="5" t="n">
        <v>375</v>
      </c>
      <c r="H55" s="5" t="n">
        <v>3544</v>
      </c>
    </row>
    <row r="56" spans="1:9">
      <c r="A56" s="4" t="s">
        <v>421</v>
      </c>
    </row>
    <row r="57" spans="1:9">
      <c r="A57" s="3" t="s">
        <v>465</v>
      </c>
    </row>
    <row r="58" spans="1:9">
      <c r="A58" s="4" t="s">
        <v>109</v>
      </c>
      <c r="B58" s="5" t="n">
        <v>880</v>
      </c>
      <c r="D58" s="5" t="n">
        <v>808</v>
      </c>
      <c r="F58" s="5" t="n">
        <v>1704</v>
      </c>
      <c r="H58" s="5" t="n">
        <v>1502</v>
      </c>
    </row>
    <row r="59" spans="1:9">
      <c r="A59" s="4" t="s">
        <v>481</v>
      </c>
    </row>
    <row r="60" spans="1:9">
      <c r="A60" s="3" t="s">
        <v>465</v>
      </c>
    </row>
    <row r="61" spans="1:9">
      <c r="A61" s="4" t="s">
        <v>109</v>
      </c>
      <c r="B61" s="5" t="n">
        <v>0</v>
      </c>
      <c r="D61" s="5" t="n">
        <v>0</v>
      </c>
      <c r="F61" s="5" t="n">
        <v>0</v>
      </c>
      <c r="H61" s="5" t="n">
        <v>0</v>
      </c>
    </row>
    <row r="62" spans="1:9">
      <c r="A62" s="4" t="s">
        <v>482</v>
      </c>
    </row>
    <row r="63" spans="1:9">
      <c r="A63" s="3" t="s">
        <v>465</v>
      </c>
    </row>
    <row r="64" spans="1:9">
      <c r="A64" s="4" t="s">
        <v>109</v>
      </c>
      <c r="B64" s="5" t="n">
        <v>880</v>
      </c>
      <c r="D64" s="5" t="n">
        <v>808</v>
      </c>
      <c r="F64" s="5" t="n">
        <v>1704</v>
      </c>
      <c r="H64" s="5" t="n">
        <v>1502</v>
      </c>
    </row>
    <row r="65" spans="1:9">
      <c r="A65" s="4" t="s">
        <v>427</v>
      </c>
    </row>
    <row r="66" spans="1:9">
      <c r="A66" s="3" t="s">
        <v>465</v>
      </c>
    </row>
    <row r="67" spans="1:9">
      <c r="A67" s="4" t="s">
        <v>109</v>
      </c>
      <c r="B67" s="5" t="n">
        <v>1920</v>
      </c>
      <c r="D67" s="5" t="n">
        <v>4212</v>
      </c>
      <c r="F67" s="5" t="n">
        <v>7006</v>
      </c>
      <c r="H67" s="5" t="n">
        <v>8200</v>
      </c>
    </row>
    <row r="68" spans="1:9">
      <c r="A68" s="4" t="s">
        <v>483</v>
      </c>
    </row>
    <row r="69" spans="1:9">
      <c r="A69" s="3" t="s">
        <v>465</v>
      </c>
    </row>
    <row r="70" spans="1:9">
      <c r="A70" s="4" t="s">
        <v>109</v>
      </c>
      <c r="B70" s="5" t="n">
        <v>625</v>
      </c>
      <c r="D70" s="5" t="n">
        <v>625</v>
      </c>
      <c r="F70" s="5" t="n">
        <v>1250</v>
      </c>
      <c r="H70" s="5" t="n">
        <v>1250</v>
      </c>
    </row>
    <row r="71" spans="1:9">
      <c r="A71" s="4" t="s">
        <v>484</v>
      </c>
    </row>
    <row r="72" spans="1:9">
      <c r="A72" s="3" t="s">
        <v>465</v>
      </c>
    </row>
    <row r="73" spans="1:9">
      <c r="A73" s="4" t="s">
        <v>109</v>
      </c>
      <c r="B73" s="5" t="n">
        <v>1295</v>
      </c>
      <c r="D73" s="5" t="n">
        <v>3587</v>
      </c>
      <c r="F73" s="5" t="n">
        <v>5756</v>
      </c>
      <c r="H73" s="5" t="n">
        <v>6950</v>
      </c>
    </row>
    <row r="74" spans="1:9">
      <c r="A74" s="4" t="s">
        <v>485</v>
      </c>
    </row>
    <row r="75" spans="1:9">
      <c r="A75" s="3" t="s">
        <v>465</v>
      </c>
    </row>
    <row r="76" spans="1:9">
      <c r="A76" s="4" t="s">
        <v>109</v>
      </c>
      <c r="B76" s="5" t="n">
        <v>266</v>
      </c>
      <c r="D76" s="5" t="n">
        <v>331</v>
      </c>
      <c r="F76" s="5" t="n">
        <v>555</v>
      </c>
      <c r="H76" s="5" t="n">
        <v>655</v>
      </c>
    </row>
    <row r="77" spans="1:9">
      <c r="A77" s="4" t="s">
        <v>486</v>
      </c>
    </row>
    <row r="78" spans="1:9">
      <c r="A78" s="3" t="s">
        <v>465</v>
      </c>
    </row>
    <row r="79" spans="1:9">
      <c r="A79" s="4" t="s">
        <v>109</v>
      </c>
      <c r="B79" s="5" t="n">
        <v>125</v>
      </c>
      <c r="D79" s="5" t="n">
        <v>125</v>
      </c>
      <c r="F79" s="5" t="n">
        <v>250</v>
      </c>
      <c r="H79" s="5" t="n">
        <v>250</v>
      </c>
    </row>
    <row r="80" spans="1:9">
      <c r="A80" s="4" t="s">
        <v>487</v>
      </c>
    </row>
    <row r="81" spans="1:9">
      <c r="A81" s="3" t="s">
        <v>465</v>
      </c>
    </row>
    <row r="82" spans="1:9">
      <c r="A82" s="4" t="s">
        <v>109</v>
      </c>
      <c r="B82" s="5" t="n">
        <v>141</v>
      </c>
      <c r="D82" s="5" t="n">
        <v>206</v>
      </c>
      <c r="F82" s="5" t="n">
        <v>305</v>
      </c>
      <c r="H82" s="5" t="n">
        <v>405</v>
      </c>
    </row>
    <row r="83" spans="1:9">
      <c r="A83" s="4" t="s">
        <v>488</v>
      </c>
    </row>
    <row r="84" spans="1:9">
      <c r="A84" s="3" t="s">
        <v>465</v>
      </c>
    </row>
    <row r="85" spans="1:9">
      <c r="A85" s="4" t="s">
        <v>109</v>
      </c>
      <c r="B85" s="5" t="n">
        <v>2803</v>
      </c>
      <c r="D85" s="5" t="n">
        <v>2218</v>
      </c>
      <c r="F85" s="5" t="n">
        <v>6118</v>
      </c>
      <c r="H85" s="5" t="n">
        <v>4623</v>
      </c>
    </row>
    <row r="86" spans="1:9">
      <c r="A86" s="4" t="s">
        <v>489</v>
      </c>
    </row>
    <row r="87" spans="1:9">
      <c r="A87" s="3" t="s">
        <v>465</v>
      </c>
    </row>
    <row r="88" spans="1:9">
      <c r="A88" s="4" t="s">
        <v>109</v>
      </c>
      <c r="B88" s="5" t="n">
        <v>1597</v>
      </c>
      <c r="D88" s="5" t="n">
        <v>1597</v>
      </c>
      <c r="F88" s="5" t="n">
        <v>3194</v>
      </c>
      <c r="H88" s="5" t="n">
        <v>3194</v>
      </c>
    </row>
    <row r="89" spans="1:9">
      <c r="A89" s="4" t="s">
        <v>490</v>
      </c>
    </row>
    <row r="90" spans="1:9">
      <c r="A90" s="3" t="s">
        <v>465</v>
      </c>
    </row>
    <row r="91" spans="1:9">
      <c r="A91" s="4" t="s">
        <v>109</v>
      </c>
      <c r="B91" s="5" t="n">
        <v>1206</v>
      </c>
      <c r="D91" s="5" t="n">
        <v>621</v>
      </c>
      <c r="F91" s="5" t="n">
        <v>2924</v>
      </c>
      <c r="H91" s="5" t="n">
        <v>1429</v>
      </c>
    </row>
    <row r="92" spans="1:9">
      <c r="A92" s="4" t="s">
        <v>435</v>
      </c>
    </row>
    <row r="93" spans="1:9">
      <c r="A93" s="3" t="s">
        <v>465</v>
      </c>
    </row>
    <row r="94" spans="1:9">
      <c r="A94" s="4" t="s">
        <v>109</v>
      </c>
      <c r="B94" s="5" t="n">
        <v>956</v>
      </c>
      <c r="D94" s="5" t="n">
        <v>894</v>
      </c>
      <c r="F94" s="5" t="n">
        <v>2105</v>
      </c>
      <c r="H94" s="5" t="n">
        <v>1444</v>
      </c>
    </row>
    <row r="95" spans="1:9">
      <c r="A95" s="4" t="s">
        <v>491</v>
      </c>
    </row>
    <row r="96" spans="1:9">
      <c r="A96" s="3" t="s">
        <v>465</v>
      </c>
    </row>
    <row r="97" spans="1:9">
      <c r="A97" s="4" t="s">
        <v>109</v>
      </c>
      <c r="B97" s="5" t="n">
        <v>500</v>
      </c>
      <c r="D97" s="5" t="n">
        <v>500</v>
      </c>
      <c r="F97" s="5" t="n">
        <v>1000</v>
      </c>
      <c r="H97" s="5" t="n">
        <v>1000</v>
      </c>
    </row>
    <row r="98" spans="1:9">
      <c r="A98" s="4" t="s">
        <v>492</v>
      </c>
    </row>
    <row r="99" spans="1:9">
      <c r="A99" s="3" t="s">
        <v>465</v>
      </c>
    </row>
    <row r="100" spans="1:9">
      <c r="A100" s="4" t="s">
        <v>109</v>
      </c>
      <c r="B100" s="5" t="n">
        <v>456</v>
      </c>
      <c r="D100" s="5" t="n">
        <v>394</v>
      </c>
      <c r="F100" s="5" t="n">
        <v>1105</v>
      </c>
      <c r="H100" s="5" t="n">
        <v>444</v>
      </c>
    </row>
    <row r="101" spans="1:9">
      <c r="A101" s="4" t="s">
        <v>459</v>
      </c>
    </row>
    <row r="102" spans="1:9">
      <c r="A102" s="3" t="s">
        <v>465</v>
      </c>
    </row>
    <row r="103" spans="1:9">
      <c r="A103" s="4" t="s">
        <v>109</v>
      </c>
      <c r="B103" s="5" t="n">
        <v>1288</v>
      </c>
      <c r="D103" s="5" t="n">
        <v>310</v>
      </c>
      <c r="F103" s="5" t="n">
        <v>2420</v>
      </c>
      <c r="H103" s="5" t="n">
        <v>310</v>
      </c>
    </row>
    <row r="104" spans="1:9">
      <c r="A104" s="4" t="s">
        <v>493</v>
      </c>
    </row>
    <row r="105" spans="1:9">
      <c r="A105" s="3" t="s">
        <v>465</v>
      </c>
    </row>
    <row r="106" spans="1:9">
      <c r="A106" s="4" t="s">
        <v>109</v>
      </c>
      <c r="B106" s="5" t="n">
        <v>272</v>
      </c>
      <c r="D106" s="5" t="n">
        <v>278</v>
      </c>
      <c r="F106" s="5" t="n">
        <v>536</v>
      </c>
      <c r="H106" s="5" t="n">
        <v>278</v>
      </c>
    </row>
    <row r="107" spans="1:9">
      <c r="A107" s="4" t="s">
        <v>494</v>
      </c>
    </row>
    <row r="108" spans="1:9">
      <c r="A108" s="3" t="s">
        <v>465</v>
      </c>
    </row>
    <row r="109" spans="1:9">
      <c r="A109" s="4" t="s">
        <v>109</v>
      </c>
      <c r="B109" s="5" t="n">
        <v>1016</v>
      </c>
      <c r="D109" s="5" t="n">
        <v>32</v>
      </c>
      <c r="F109" s="5" t="n">
        <v>1884</v>
      </c>
      <c r="H109" s="5" t="n">
        <v>32</v>
      </c>
    </row>
    <row r="110" spans="1:9">
      <c r="A110" s="4" t="s">
        <v>495</v>
      </c>
    </row>
    <row r="111" spans="1:9">
      <c r="A111" s="3" t="s">
        <v>465</v>
      </c>
    </row>
    <row r="112" spans="1:9">
      <c r="A112" s="4" t="s">
        <v>109</v>
      </c>
      <c r="B112" s="5" t="n">
        <v>4452</v>
      </c>
      <c r="C112" s="4" t="s">
        <v>496</v>
      </c>
      <c r="D112" s="5" t="n">
        <v>939</v>
      </c>
      <c r="E112" s="4" t="s">
        <v>497</v>
      </c>
      <c r="F112" s="5" t="n">
        <v>7815</v>
      </c>
      <c r="G112" s="4" t="s">
        <v>498</v>
      </c>
      <c r="H112" s="5" t="n">
        <v>1373</v>
      </c>
      <c r="I112" s="4" t="s">
        <v>499</v>
      </c>
    </row>
    <row r="113" spans="1:9">
      <c r="A113" s="4" t="s">
        <v>500</v>
      </c>
    </row>
    <row r="114" spans="1:9">
      <c r="A114" s="3" t="s">
        <v>465</v>
      </c>
    </row>
    <row r="115" spans="1:9">
      <c r="A115" s="4" t="s">
        <v>109</v>
      </c>
      <c r="B115" s="5" t="n">
        <v>606</v>
      </c>
      <c r="C115" s="4" t="s">
        <v>496</v>
      </c>
      <c r="D115" s="5" t="n">
        <v>305</v>
      </c>
      <c r="E115" s="4" t="s">
        <v>497</v>
      </c>
      <c r="F115" s="5" t="n">
        <v>1207</v>
      </c>
      <c r="G115" s="4" t="s">
        <v>498</v>
      </c>
      <c r="H115" s="5" t="n">
        <v>351</v>
      </c>
      <c r="I115" s="4" t="s">
        <v>499</v>
      </c>
    </row>
    <row r="116" spans="1:9">
      <c r="A116" s="4" t="s">
        <v>501</v>
      </c>
    </row>
    <row r="117" spans="1:9">
      <c r="A117" s="3" t="s">
        <v>465</v>
      </c>
    </row>
    <row r="118" spans="1:9">
      <c r="A118" s="4" t="s">
        <v>109</v>
      </c>
      <c r="B118" s="5" t="n">
        <v>3846</v>
      </c>
      <c r="C118" s="4" t="s">
        <v>496</v>
      </c>
      <c r="D118" s="5" t="n">
        <v>634</v>
      </c>
      <c r="E118" s="4" t="s">
        <v>497</v>
      </c>
      <c r="F118" s="5" t="n">
        <v>6608</v>
      </c>
      <c r="G118" s="4" t="s">
        <v>498</v>
      </c>
      <c r="H118" s="5" t="n">
        <v>1022</v>
      </c>
      <c r="I118" s="4" t="s">
        <v>499</v>
      </c>
    </row>
    <row r="119" spans="1:9">
      <c r="A119" s="4" t="s">
        <v>34</v>
      </c>
    </row>
    <row r="120" spans="1:9">
      <c r="A120" s="3" t="s">
        <v>465</v>
      </c>
    </row>
    <row r="121" spans="1:9">
      <c r="A121" s="4" t="s">
        <v>109</v>
      </c>
      <c r="B121" s="5" t="n">
        <v>1622</v>
      </c>
      <c r="D121" s="5" t="n">
        <v>4903</v>
      </c>
      <c r="F121" s="5" t="n">
        <v>4253</v>
      </c>
      <c r="H121" s="5" t="n">
        <v>8173</v>
      </c>
    </row>
    <row r="122" spans="1:9">
      <c r="A122" s="4" t="s">
        <v>502</v>
      </c>
    </row>
    <row r="123" spans="1:9">
      <c r="A123" s="3" t="s">
        <v>465</v>
      </c>
    </row>
    <row r="124" spans="1:9">
      <c r="A124" s="4" t="s">
        <v>109</v>
      </c>
      <c r="B124" s="5" t="n">
        <v>923</v>
      </c>
      <c r="D124" s="5" t="n">
        <v>2769</v>
      </c>
      <c r="F124" s="5" t="n">
        <v>2756</v>
      </c>
      <c r="H124" s="5" t="n">
        <v>3789</v>
      </c>
    </row>
    <row r="125" spans="1:9">
      <c r="A125" s="4" t="s">
        <v>503</v>
      </c>
    </row>
    <row r="126" spans="1:9">
      <c r="A126" s="3" t="s">
        <v>465</v>
      </c>
    </row>
    <row r="127" spans="1:9">
      <c r="A127" s="4" t="s">
        <v>109</v>
      </c>
      <c r="B127" s="7" t="n">
        <v>699</v>
      </c>
      <c r="D127" s="7" t="n">
        <v>2134</v>
      </c>
      <c r="F127" s="7" t="n">
        <v>1497</v>
      </c>
      <c r="H127" s="7" t="n">
        <v>4384</v>
      </c>
    </row>
    <row r="128" spans="1:9"/>
    <row r="129" spans="1:9">
      <c r="A129" s="4" t="s">
        <v>496</v>
      </c>
      <c r="B129" s="4" t="s">
        <v>504</v>
      </c>
    </row>
    <row r="130" spans="1:9">
      <c r="A130" s="4" t="s">
        <v>497</v>
      </c>
      <c r="B130" s="4" t="s">
        <v>505</v>
      </c>
    </row>
    <row r="131" spans="1:9">
      <c r="A131" s="4" t="s">
        <v>498</v>
      </c>
      <c r="B131" s="4" t="s">
        <v>506</v>
      </c>
    </row>
    <row r="132" spans="1:9">
      <c r="A132" s="4" t="s">
        <v>499</v>
      </c>
      <c r="B132" s="4" t="s">
        <v>507</v>
      </c>
    </row>
  </sheetData>
  <mergeCells count="12">
    <mergeCell ref="A1:A2"/>
    <mergeCell ref="B1:E1"/>
    <mergeCell ref="F1:I1"/>
    <mergeCell ref="B2:C2"/>
    <mergeCell ref="D2:E2"/>
    <mergeCell ref="F2:G2"/>
    <mergeCell ref="H2:I2"/>
    <mergeCell ref="A128:I128"/>
    <mergeCell ref="B129:I129"/>
    <mergeCell ref="B130:I130"/>
    <mergeCell ref="B131:I131"/>
    <mergeCell ref="B132:I1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v>
      </c>
      <c r="B3" s="7" t="n">
        <v>285318</v>
      </c>
      <c r="C3" s="7" t="n">
        <v>310142</v>
      </c>
    </row>
    <row r="4" spans="1:3">
      <c r="A4" s="4" t="s">
        <v>510</v>
      </c>
      <c r="B4" s="5" t="n">
        <v>47662</v>
      </c>
      <c r="C4" s="5" t="n">
        <v>53364</v>
      </c>
    </row>
    <row r="5" spans="1:3">
      <c r="A5" s="4" t="s">
        <v>511</v>
      </c>
      <c r="B5" s="5" t="n">
        <v>237656</v>
      </c>
      <c r="C5" s="5" t="n">
        <v>256778</v>
      </c>
    </row>
    <row r="6" spans="1:3">
      <c r="A6" s="4" t="s">
        <v>51</v>
      </c>
      <c r="B6" s="5" t="n">
        <v>285318</v>
      </c>
      <c r="C6" s="5" t="n">
        <v>310142</v>
      </c>
    </row>
    <row r="7" spans="1:3">
      <c r="A7" s="4" t="s">
        <v>512</v>
      </c>
    </row>
    <row r="8" spans="1:3">
      <c r="A8" s="3" t="s">
        <v>509</v>
      </c>
    </row>
    <row r="9" spans="1:3">
      <c r="A9" s="4" t="s">
        <v>51</v>
      </c>
      <c r="B9" s="5" t="n">
        <v>278262</v>
      </c>
      <c r="C9" s="5" t="n">
        <v>297867</v>
      </c>
    </row>
    <row r="10" spans="1:3">
      <c r="A10" s="4" t="s">
        <v>51</v>
      </c>
      <c r="B10" s="5" t="n">
        <v>278262</v>
      </c>
      <c r="C10" s="5" t="n">
        <v>297867</v>
      </c>
    </row>
    <row r="11" spans="1:3">
      <c r="A11" s="4" t="s">
        <v>513</v>
      </c>
    </row>
    <row r="12" spans="1:3">
      <c r="A12" s="3" t="s">
        <v>509</v>
      </c>
    </row>
    <row r="13" spans="1:3">
      <c r="A13" s="4" t="s">
        <v>51</v>
      </c>
      <c r="B13" s="5" t="n">
        <v>2502</v>
      </c>
      <c r="C13" s="5" t="n">
        <v>6015</v>
      </c>
    </row>
    <row r="14" spans="1:3">
      <c r="A14" s="4" t="s">
        <v>51</v>
      </c>
      <c r="B14" s="5" t="n">
        <v>2502</v>
      </c>
      <c r="C14" s="5" t="n">
        <v>6015</v>
      </c>
    </row>
    <row r="15" spans="1:3">
      <c r="A15" s="4" t="s">
        <v>514</v>
      </c>
    </row>
    <row r="16" spans="1:3">
      <c r="A16" s="3" t="s">
        <v>509</v>
      </c>
    </row>
    <row r="17" spans="1:3">
      <c r="A17" s="4" t="s">
        <v>51</v>
      </c>
      <c r="B17" s="5" t="n">
        <v>4550</v>
      </c>
      <c r="C17" s="5" t="n">
        <v>5554</v>
      </c>
    </row>
    <row r="18" spans="1:3">
      <c r="A18" s="4" t="s">
        <v>51</v>
      </c>
      <c r="B18" s="5" t="n">
        <v>4550</v>
      </c>
      <c r="C18" s="5" t="n">
        <v>5554</v>
      </c>
    </row>
    <row r="19" spans="1:3">
      <c r="A19" s="4" t="s">
        <v>34</v>
      </c>
    </row>
    <row r="20" spans="1:3">
      <c r="A20" s="3" t="s">
        <v>509</v>
      </c>
    </row>
    <row r="21" spans="1:3">
      <c r="A21" s="4" t="s">
        <v>51</v>
      </c>
      <c r="B21" s="5" t="n">
        <v>4</v>
      </c>
      <c r="C21" s="5" t="n">
        <v>706</v>
      </c>
    </row>
    <row r="22" spans="1:3">
      <c r="A22" s="4" t="s">
        <v>51</v>
      </c>
      <c r="B22" s="7" t="n">
        <v>4</v>
      </c>
      <c r="C22" s="7" t="n">
        <v>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1</v>
      </c>
      <c r="B1" s="2" t="s">
        <v>78</v>
      </c>
      <c r="D1" s="2" t="s">
        <v>1</v>
      </c>
    </row>
    <row r="2" spans="1:5">
      <c r="B2" s="2" t="s">
        <v>2</v>
      </c>
      <c r="C2" s="2" t="s">
        <v>79</v>
      </c>
      <c r="D2" s="2" t="s">
        <v>2</v>
      </c>
      <c r="E2" s="2" t="s">
        <v>79</v>
      </c>
    </row>
    <row r="3" spans="1:5">
      <c r="A3" s="3" t="s">
        <v>112</v>
      </c>
    </row>
    <row r="4" spans="1:5">
      <c r="A4" s="4" t="s">
        <v>102</v>
      </c>
      <c r="B4" s="7" t="n">
        <v>-19662</v>
      </c>
      <c r="C4" s="7" t="n">
        <v>-50031</v>
      </c>
      <c r="D4" s="7" t="n">
        <v>-52039</v>
      </c>
      <c r="E4" s="7" t="n">
        <v>-115351</v>
      </c>
    </row>
    <row r="5" spans="1:5">
      <c r="A5" s="3" t="s">
        <v>113</v>
      </c>
    </row>
    <row r="6" spans="1:5">
      <c r="A6" s="4" t="s">
        <v>114</v>
      </c>
      <c r="B6" s="5" t="n">
        <v>15</v>
      </c>
      <c r="C6" s="5" t="n">
        <v>152</v>
      </c>
      <c r="D6" s="5" t="n">
        <v>-5</v>
      </c>
      <c r="E6" s="5" t="n">
        <v>739</v>
      </c>
    </row>
    <row r="7" spans="1:5">
      <c r="A7" s="4" t="s">
        <v>115</v>
      </c>
      <c r="B7" s="5" t="n">
        <v>8743</v>
      </c>
      <c r="C7" s="5" t="n">
        <v>-10370</v>
      </c>
      <c r="D7" s="5" t="n">
        <v>11995</v>
      </c>
      <c r="E7" s="5" t="n">
        <v>-9672</v>
      </c>
    </row>
    <row r="8" spans="1:5">
      <c r="A8" s="4" t="s">
        <v>116</v>
      </c>
      <c r="B8" s="5" t="n">
        <v>-10904</v>
      </c>
      <c r="C8" s="5" t="n">
        <v>-60249</v>
      </c>
      <c r="D8" s="5" t="n">
        <v>-40049</v>
      </c>
      <c r="E8" s="5" t="n">
        <v>-124284</v>
      </c>
    </row>
    <row r="9" spans="1:5">
      <c r="A9" s="4" t="s">
        <v>117</v>
      </c>
      <c r="B9" s="5" t="n">
        <v>986</v>
      </c>
      <c r="C9" s="5" t="n">
        <v>969</v>
      </c>
      <c r="D9" s="5" t="n">
        <v>1967</v>
      </c>
      <c r="E9" s="5" t="n">
        <v>1892</v>
      </c>
    </row>
    <row r="10" spans="1:5">
      <c r="A10" s="4" t="s">
        <v>118</v>
      </c>
      <c r="B10" s="7" t="n">
        <v>-9918</v>
      </c>
      <c r="C10" s="7" t="n">
        <v>-59280</v>
      </c>
      <c r="D10" s="7" t="n">
        <v>-38082</v>
      </c>
      <c r="E10" s="7" t="n">
        <v>-1223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25</v>
      </c>
    </row>
    <row r="2" spans="1:4">
      <c r="A2" s="3" t="s">
        <v>509</v>
      </c>
    </row>
    <row r="3" spans="1:4">
      <c r="A3" s="4" t="s">
        <v>51</v>
      </c>
      <c r="C3" s="7" t="n">
        <v>285318</v>
      </c>
      <c r="D3" s="7" t="n">
        <v>310142</v>
      </c>
    </row>
    <row r="4" spans="1:4">
      <c r="A4" s="4" t="s">
        <v>466</v>
      </c>
    </row>
    <row r="5" spans="1:4">
      <c r="A5" s="3" t="s">
        <v>509</v>
      </c>
    </row>
    <row r="6" spans="1:4">
      <c r="A6" s="4" t="s">
        <v>51</v>
      </c>
      <c r="C6" s="5" t="n">
        <v>278262</v>
      </c>
      <c r="D6" s="5" t="n">
        <v>297867</v>
      </c>
    </row>
    <row r="7" spans="1:4">
      <c r="A7" s="4" t="s">
        <v>516</v>
      </c>
    </row>
    <row r="8" spans="1:4">
      <c r="A8" s="3" t="s">
        <v>509</v>
      </c>
    </row>
    <row r="9" spans="1:4">
      <c r="A9" s="4" t="s">
        <v>51</v>
      </c>
      <c r="C9" s="5" t="n">
        <v>129125</v>
      </c>
      <c r="D9" s="5" t="n">
        <v>138809</v>
      </c>
    </row>
    <row r="10" spans="1:4">
      <c r="A10" s="4" t="s">
        <v>517</v>
      </c>
    </row>
    <row r="11" spans="1:4">
      <c r="A11" s="3" t="s">
        <v>509</v>
      </c>
    </row>
    <row r="12" spans="1:4">
      <c r="A12" s="4" t="s">
        <v>51</v>
      </c>
      <c r="C12" s="5" t="n">
        <v>7242</v>
      </c>
      <c r="D12" s="5" t="n">
        <v>7766</v>
      </c>
    </row>
    <row r="13" spans="1:4">
      <c r="A13" s="4" t="s">
        <v>518</v>
      </c>
    </row>
    <row r="14" spans="1:4">
      <c r="A14" s="3" t="s">
        <v>509</v>
      </c>
    </row>
    <row r="15" spans="1:4">
      <c r="A15" s="4" t="s">
        <v>51</v>
      </c>
      <c r="C15" s="5" t="n">
        <v>17816</v>
      </c>
      <c r="D15" s="5" t="n">
        <v>19026</v>
      </c>
    </row>
    <row r="16" spans="1:4">
      <c r="A16" s="4" t="s">
        <v>519</v>
      </c>
    </row>
    <row r="17" spans="1:4">
      <c r="A17" s="3" t="s">
        <v>509</v>
      </c>
    </row>
    <row r="18" spans="1:4">
      <c r="A18" s="4" t="s">
        <v>51</v>
      </c>
      <c r="C18" s="5" t="n">
        <v>1840</v>
      </c>
      <c r="D18" s="5" t="n">
        <v>1977</v>
      </c>
    </row>
    <row r="19" spans="1:4">
      <c r="A19" s="4" t="s">
        <v>520</v>
      </c>
    </row>
    <row r="20" spans="1:4">
      <c r="A20" s="3" t="s">
        <v>509</v>
      </c>
    </row>
    <row r="21" spans="1:4">
      <c r="A21" s="4" t="s">
        <v>51</v>
      </c>
      <c r="C21" s="5" t="n">
        <v>16875</v>
      </c>
      <c r="D21" s="5" t="n">
        <v>18125</v>
      </c>
    </row>
    <row r="22" spans="1:4">
      <c r="A22" s="4" t="s">
        <v>521</v>
      </c>
    </row>
    <row r="23" spans="1:4">
      <c r="A23" s="3" t="s">
        <v>509</v>
      </c>
    </row>
    <row r="24" spans="1:4">
      <c r="A24" s="4" t="s">
        <v>51</v>
      </c>
      <c r="C24" s="5" t="n">
        <v>3750</v>
      </c>
      <c r="D24" s="5" t="n">
        <v>4000</v>
      </c>
    </row>
    <row r="25" spans="1:4">
      <c r="A25" s="4" t="s">
        <v>522</v>
      </c>
    </row>
    <row r="26" spans="1:4">
      <c r="A26" s="3" t="s">
        <v>509</v>
      </c>
    </row>
    <row r="27" spans="1:4">
      <c r="A27" s="4" t="s">
        <v>51</v>
      </c>
      <c r="C27" s="5" t="n">
        <v>43984</v>
      </c>
      <c r="D27" s="5" t="n">
        <v>47178</v>
      </c>
    </row>
    <row r="28" spans="1:4">
      <c r="A28" s="4" t="s">
        <v>523</v>
      </c>
    </row>
    <row r="29" spans="1:4">
      <c r="A29" s="3" t="s">
        <v>509</v>
      </c>
    </row>
    <row r="30" spans="1:4">
      <c r="A30" s="4" t="s">
        <v>51</v>
      </c>
      <c r="C30" s="5" t="n">
        <v>14833</v>
      </c>
      <c r="D30" s="5" t="n">
        <v>15833</v>
      </c>
    </row>
    <row r="31" spans="1:4">
      <c r="A31" s="4" t="s">
        <v>524</v>
      </c>
    </row>
    <row r="32" spans="1:4">
      <c r="A32" s="3" t="s">
        <v>509</v>
      </c>
    </row>
    <row r="33" spans="1:4">
      <c r="A33" s="4" t="s">
        <v>51</v>
      </c>
      <c r="C33" s="5" t="n">
        <v>8678</v>
      </c>
      <c r="D33" s="5" t="n">
        <v>8653</v>
      </c>
    </row>
    <row r="34" spans="1:4">
      <c r="A34" s="4" t="s">
        <v>525</v>
      </c>
    </row>
    <row r="35" spans="1:4">
      <c r="A35" s="3" t="s">
        <v>509</v>
      </c>
    </row>
    <row r="36" spans="1:4">
      <c r="A36" s="4" t="s">
        <v>51</v>
      </c>
      <c r="B36" s="4" t="s">
        <v>496</v>
      </c>
      <c r="C36" s="5" t="n">
        <v>19400</v>
      </c>
      <c r="D36" s="5" t="n">
        <v>20208</v>
      </c>
    </row>
    <row r="37" spans="1:4">
      <c r="A37" s="4" t="s">
        <v>526</v>
      </c>
    </row>
    <row r="38" spans="1:4">
      <c r="A38" s="3" t="s">
        <v>509</v>
      </c>
    </row>
    <row r="39" spans="1:4">
      <c r="A39" s="4" t="s">
        <v>51</v>
      </c>
      <c r="C39" s="7" t="n">
        <v>14719</v>
      </c>
      <c r="D39" s="7" t="n">
        <v>16292</v>
      </c>
    </row>
    <row r="40" spans="1:4"/>
    <row r="41" spans="1:4">
      <c r="A41" s="4" t="s">
        <v>496</v>
      </c>
      <c r="B41" s="4" t="s">
        <v>527</v>
      </c>
    </row>
  </sheetData>
  <mergeCells count="3">
    <mergeCell ref="A1:B1"/>
    <mergeCell ref="A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530</v>
      </c>
      <c r="B3" s="7" t="n">
        <v>92898</v>
      </c>
      <c r="C3" s="7" t="n">
        <v>180684</v>
      </c>
    </row>
    <row r="4" spans="1:3">
      <c r="A4" s="4" t="s">
        <v>531</v>
      </c>
      <c r="B4" s="5" t="n">
        <v>0</v>
      </c>
      <c r="C4" s="5" t="n">
        <v>5</v>
      </c>
    </row>
    <row r="5" spans="1:3">
      <c r="A5" s="4" t="s">
        <v>532</v>
      </c>
      <c r="B5" s="5" t="n">
        <v>-94</v>
      </c>
      <c r="C5" s="5" t="n">
        <v>-94</v>
      </c>
    </row>
    <row r="6" spans="1:3">
      <c r="A6" s="4" t="s">
        <v>533</v>
      </c>
      <c r="B6" s="5" t="n">
        <v>92804</v>
      </c>
      <c r="C6" s="5" t="n">
        <v>180595</v>
      </c>
    </row>
    <row r="7" spans="1:3">
      <c r="A7" s="4" t="s">
        <v>534</v>
      </c>
    </row>
    <row r="8" spans="1:3">
      <c r="A8" s="3" t="s">
        <v>529</v>
      </c>
    </row>
    <row r="9" spans="1:3">
      <c r="A9" s="4" t="s">
        <v>530</v>
      </c>
      <c r="B9" s="5" t="n">
        <v>92081</v>
      </c>
      <c r="C9" s="5" t="n">
        <v>180412</v>
      </c>
    </row>
    <row r="10" spans="1:3">
      <c r="A10" s="4" t="s">
        <v>531</v>
      </c>
      <c r="B10" s="5" t="n">
        <v>0</v>
      </c>
      <c r="C10" s="5" t="n">
        <v>5</v>
      </c>
    </row>
    <row r="11" spans="1:3">
      <c r="A11" s="4" t="s">
        <v>532</v>
      </c>
      <c r="B11" s="5" t="n">
        <v>-94</v>
      </c>
      <c r="C11" s="5" t="n">
        <v>-94</v>
      </c>
    </row>
    <row r="12" spans="1:3">
      <c r="A12" s="4" t="s">
        <v>533</v>
      </c>
      <c r="B12" s="5" t="n">
        <v>91987</v>
      </c>
      <c r="C12" s="5" t="n">
        <v>180323</v>
      </c>
    </row>
    <row r="13" spans="1:3">
      <c r="A13" s="4" t="s">
        <v>535</v>
      </c>
    </row>
    <row r="14" spans="1:3">
      <c r="A14" s="3" t="s">
        <v>529</v>
      </c>
    </row>
    <row r="15" spans="1:3">
      <c r="A15" s="4" t="s">
        <v>530</v>
      </c>
      <c r="B15" s="5" t="n">
        <v>542</v>
      </c>
    </row>
    <row r="16" spans="1:3">
      <c r="A16" s="4" t="s">
        <v>531</v>
      </c>
      <c r="B16" s="5" t="n">
        <v>0</v>
      </c>
    </row>
    <row r="17" spans="1:3">
      <c r="A17" s="4" t="s">
        <v>532</v>
      </c>
      <c r="B17" s="5" t="n">
        <v>0</v>
      </c>
    </row>
    <row r="18" spans="1:3">
      <c r="A18" s="4" t="s">
        <v>533</v>
      </c>
      <c r="B18" s="5" t="n">
        <v>542</v>
      </c>
    </row>
    <row r="19" spans="1:3">
      <c r="A19" s="4" t="s">
        <v>536</v>
      </c>
    </row>
    <row r="20" spans="1:3">
      <c r="A20" s="3" t="s">
        <v>529</v>
      </c>
    </row>
    <row r="21" spans="1:3">
      <c r="A21" s="4" t="s">
        <v>530</v>
      </c>
      <c r="B21" s="5" t="n">
        <v>275</v>
      </c>
      <c r="C21" s="5" t="n">
        <v>272</v>
      </c>
    </row>
    <row r="22" spans="1:3">
      <c r="A22" s="4" t="s">
        <v>531</v>
      </c>
      <c r="B22" s="5" t="n">
        <v>0</v>
      </c>
      <c r="C22" s="5" t="n">
        <v>0</v>
      </c>
    </row>
    <row r="23" spans="1:3">
      <c r="A23" s="4" t="s">
        <v>532</v>
      </c>
      <c r="B23" s="5" t="n">
        <v>0</v>
      </c>
      <c r="C23" s="5" t="n">
        <v>0</v>
      </c>
    </row>
    <row r="24" spans="1:3">
      <c r="A24" s="4" t="s">
        <v>533</v>
      </c>
      <c r="B24" s="7" t="n">
        <v>275</v>
      </c>
      <c r="C24" s="7" t="n">
        <v>2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0"/>
    <col customWidth="1" max="5" min="5" width="27"/>
    <col customWidth="1" max="6" min="6" width="37"/>
    <col customWidth="1" max="7" min="7" width="31"/>
    <col customWidth="1" max="8" min="8" width="21"/>
  </cols>
  <sheetData>
    <row r="1" spans="1:8">
      <c r="A1" s="1" t="s">
        <v>537</v>
      </c>
      <c r="B1" s="2" t="s">
        <v>538</v>
      </c>
      <c r="C1" s="2" t="s">
        <v>332</v>
      </c>
      <c r="D1" s="2" t="s">
        <v>539</v>
      </c>
      <c r="E1" s="2" t="s">
        <v>540</v>
      </c>
      <c r="F1" s="2" t="s">
        <v>541</v>
      </c>
      <c r="G1" s="2" t="s">
        <v>542</v>
      </c>
      <c r="H1" s="2" t="s">
        <v>364</v>
      </c>
    </row>
    <row r="2" spans="1:8">
      <c r="A2" s="3" t="s">
        <v>543</v>
      </c>
    </row>
    <row r="3" spans="1:8">
      <c r="A3" s="4" t="s">
        <v>347</v>
      </c>
      <c r="E3" s="7" t="n">
        <v>269759</v>
      </c>
      <c r="F3" s="7" t="n">
        <v>269759</v>
      </c>
      <c r="H3" s="7" t="n">
        <v>335307</v>
      </c>
    </row>
    <row r="4" spans="1:8">
      <c r="A4" s="4" t="s">
        <v>544</v>
      </c>
      <c r="F4" s="5" t="n">
        <v>7980</v>
      </c>
      <c r="G4" s="7" t="n">
        <v>0</v>
      </c>
    </row>
    <row r="5" spans="1:8">
      <c r="A5" s="4" t="s">
        <v>545</v>
      </c>
      <c r="F5" s="5" t="n">
        <v>1161</v>
      </c>
      <c r="G5" s="7" t="n">
        <v>1167</v>
      </c>
    </row>
    <row r="6" spans="1:8">
      <c r="A6" s="4" t="s">
        <v>546</v>
      </c>
    </row>
    <row r="7" spans="1:8">
      <c r="A7" s="3" t="s">
        <v>543</v>
      </c>
    </row>
    <row r="8" spans="1:8">
      <c r="A8" s="4" t="s">
        <v>347</v>
      </c>
      <c r="E8" s="7" t="n">
        <v>144742</v>
      </c>
      <c r="F8" s="7" t="n">
        <v>144742</v>
      </c>
      <c r="H8" s="5" t="n">
        <v>129545</v>
      </c>
    </row>
    <row r="9" spans="1:8">
      <c r="A9" s="4" t="s">
        <v>473</v>
      </c>
    </row>
    <row r="10" spans="1:8">
      <c r="A10" s="3" t="s">
        <v>543</v>
      </c>
    </row>
    <row r="11" spans="1:8">
      <c r="A11" s="4" t="s">
        <v>547</v>
      </c>
      <c r="C11" s="5" t="n">
        <v>1161</v>
      </c>
    </row>
    <row r="12" spans="1:8">
      <c r="A12" s="4" t="s">
        <v>548</v>
      </c>
      <c r="C12" s="5" t="n">
        <v>498843</v>
      </c>
    </row>
    <row r="13" spans="1:8">
      <c r="A13" s="4" t="s">
        <v>549</v>
      </c>
      <c r="B13" s="4" t="s">
        <v>550</v>
      </c>
    </row>
    <row r="14" spans="1:8">
      <c r="A14" s="4" t="s">
        <v>551</v>
      </c>
      <c r="B14" s="10" t="n">
        <v>0.3333</v>
      </c>
    </row>
    <row r="15" spans="1:8">
      <c r="A15" s="4" t="s">
        <v>552</v>
      </c>
      <c r="F15" s="4" t="s">
        <v>553</v>
      </c>
    </row>
    <row r="16" spans="1:8">
      <c r="A16" s="4" t="s">
        <v>468</v>
      </c>
    </row>
    <row r="17" spans="1:8">
      <c r="A17" s="3" t="s">
        <v>543</v>
      </c>
    </row>
    <row r="18" spans="1:8">
      <c r="A18" s="4" t="s">
        <v>554</v>
      </c>
      <c r="D18" s="7" t="n">
        <v>1200</v>
      </c>
      <c r="G18" s="7" t="n">
        <v>1200</v>
      </c>
    </row>
    <row r="19" spans="1:8">
      <c r="A19" s="4" t="s">
        <v>555</v>
      </c>
      <c r="F19" s="4" t="s">
        <v>556</v>
      </c>
    </row>
    <row r="20" spans="1:8">
      <c r="A20" s="4" t="s">
        <v>557</v>
      </c>
      <c r="F20" s="7" t="n">
        <v>12</v>
      </c>
    </row>
    <row r="21" spans="1:8">
      <c r="A21" s="4" t="s">
        <v>558</v>
      </c>
      <c r="F21" s="5" t="n">
        <v>24</v>
      </c>
    </row>
    <row r="22" spans="1:8">
      <c r="A22" s="4" t="s">
        <v>559</v>
      </c>
    </row>
    <row r="23" spans="1:8">
      <c r="A23" s="3" t="s">
        <v>543</v>
      </c>
    </row>
    <row r="24" spans="1:8">
      <c r="A24" s="4" t="s">
        <v>560</v>
      </c>
      <c r="F24" s="7" t="n">
        <v>1</v>
      </c>
    </row>
    <row r="25" spans="1:8">
      <c r="A25" s="4" t="s">
        <v>561</v>
      </c>
    </row>
    <row r="26" spans="1:8">
      <c r="A26" s="3" t="s">
        <v>543</v>
      </c>
    </row>
    <row r="27" spans="1:8">
      <c r="A27" s="4" t="s">
        <v>562</v>
      </c>
      <c r="D27" s="5" t="n">
        <v>100000</v>
      </c>
    </row>
    <row r="28" spans="1:8">
      <c r="A28" s="4" t="s">
        <v>468</v>
      </c>
    </row>
    <row r="29" spans="1:8">
      <c r="A29" s="3" t="s">
        <v>543</v>
      </c>
    </row>
    <row r="30" spans="1:8">
      <c r="A30" s="4" t="s">
        <v>563</v>
      </c>
      <c r="E30" s="5" t="n">
        <v>3313</v>
      </c>
      <c r="F30" s="5" t="n">
        <v>6529</v>
      </c>
    </row>
    <row r="31" spans="1:8">
      <c r="A31" s="4" t="s">
        <v>544</v>
      </c>
      <c r="E31" s="7" t="n">
        <v>4042</v>
      </c>
      <c r="F31" s="7" t="n">
        <v>7965</v>
      </c>
    </row>
    <row r="32" spans="1:8">
      <c r="A32" s="4" t="s">
        <v>564</v>
      </c>
    </row>
    <row r="33" spans="1:8">
      <c r="A33" s="3" t="s">
        <v>543</v>
      </c>
    </row>
    <row r="34" spans="1:8">
      <c r="A34" s="4" t="s">
        <v>347</v>
      </c>
      <c r="E34" s="5" t="n">
        <v>142326</v>
      </c>
      <c r="F34" s="5" t="n">
        <v>142326</v>
      </c>
      <c r="H34" s="7" t="n">
        <v>129545</v>
      </c>
    </row>
    <row r="35" spans="1:8">
      <c r="A35" s="4" t="s">
        <v>473</v>
      </c>
    </row>
    <row r="36" spans="1:8">
      <c r="A36" s="3" t="s">
        <v>543</v>
      </c>
    </row>
    <row r="37" spans="1:8">
      <c r="A37" s="4" t="s">
        <v>545</v>
      </c>
      <c r="C37" s="7" t="n">
        <v>1161</v>
      </c>
    </row>
    <row r="38" spans="1:8">
      <c r="A38" s="4" t="s">
        <v>565</v>
      </c>
    </row>
    <row r="39" spans="1:8">
      <c r="A39" s="3" t="s">
        <v>543</v>
      </c>
    </row>
    <row r="40" spans="1:8">
      <c r="A40" s="4" t="s">
        <v>347</v>
      </c>
      <c r="E40" s="7" t="n">
        <v>2416</v>
      </c>
      <c r="F40" s="7" t="n">
        <v>2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9</v>
      </c>
    </row>
    <row r="3" spans="1:3">
      <c r="A3" s="3" t="s">
        <v>567</v>
      </c>
    </row>
    <row r="4" spans="1:3">
      <c r="A4" s="4" t="s">
        <v>568</v>
      </c>
      <c r="B4" s="7" t="n">
        <v>1161</v>
      </c>
      <c r="C4" s="7" t="n">
        <v>1167</v>
      </c>
    </row>
    <row r="5" spans="1:3">
      <c r="A5" s="4" t="s">
        <v>569</v>
      </c>
      <c r="B5" s="5" t="n">
        <v>7980</v>
      </c>
      <c r="C5" s="7" t="n">
        <v>0</v>
      </c>
    </row>
    <row r="6" spans="1:3">
      <c r="A6" s="4" t="s">
        <v>444</v>
      </c>
    </row>
    <row r="7" spans="1:3">
      <c r="A7" s="3" t="s">
        <v>567</v>
      </c>
    </row>
    <row r="8" spans="1:3">
      <c r="A8" s="4" t="s">
        <v>570</v>
      </c>
      <c r="B8" s="5" t="n">
        <v>129545</v>
      </c>
    </row>
    <row r="9" spans="1:3">
      <c r="A9" s="4" t="s">
        <v>568</v>
      </c>
      <c r="B9" s="5" t="n">
        <v>766</v>
      </c>
    </row>
    <row r="10" spans="1:3">
      <c r="A10" s="4" t="s">
        <v>569</v>
      </c>
      <c r="B10" s="5" t="n">
        <v>7980</v>
      </c>
    </row>
    <row r="11" spans="1:3">
      <c r="A11" s="4" t="s">
        <v>571</v>
      </c>
      <c r="B11" s="5" t="n">
        <v>6451</v>
      </c>
    </row>
    <row r="12" spans="1:3">
      <c r="A12" s="4" t="s">
        <v>572</v>
      </c>
      <c r="B12" s="7" t="n">
        <v>1447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4</v>
      </c>
    </row>
    <row r="3" spans="1:3">
      <c r="A3" s="4" t="s">
        <v>347</v>
      </c>
      <c r="B3" s="7" t="n">
        <v>269759</v>
      </c>
      <c r="C3" s="7" t="n">
        <v>335307</v>
      </c>
    </row>
    <row r="4" spans="1:3">
      <c r="A4" s="4" t="s">
        <v>534</v>
      </c>
    </row>
    <row r="5" spans="1:3">
      <c r="A5" s="3" t="s">
        <v>574</v>
      </c>
    </row>
    <row r="6" spans="1:3">
      <c r="A6" s="4" t="s">
        <v>347</v>
      </c>
      <c r="B6" s="5" t="n">
        <v>91987</v>
      </c>
      <c r="C6" s="5" t="n">
        <v>180323</v>
      </c>
    </row>
    <row r="7" spans="1:3">
      <c r="A7" s="4" t="s">
        <v>39</v>
      </c>
    </row>
    <row r="8" spans="1:3">
      <c r="A8" s="3" t="s">
        <v>574</v>
      </c>
    </row>
    <row r="9" spans="1:3">
      <c r="A9" s="4" t="s">
        <v>347</v>
      </c>
      <c r="B9" s="5" t="n">
        <v>23901</v>
      </c>
      <c r="C9" s="5" t="n">
        <v>23522</v>
      </c>
    </row>
    <row r="10" spans="1:3">
      <c r="A10" s="4" t="s">
        <v>546</v>
      </c>
    </row>
    <row r="11" spans="1:3">
      <c r="A11" s="3" t="s">
        <v>574</v>
      </c>
    </row>
    <row r="12" spans="1:3">
      <c r="A12" s="4" t="s">
        <v>347</v>
      </c>
      <c r="B12" s="5" t="n">
        <v>144742</v>
      </c>
      <c r="C12" s="5" t="n">
        <v>129545</v>
      </c>
    </row>
    <row r="13" spans="1:3">
      <c r="A13" s="4" t="s">
        <v>34</v>
      </c>
    </row>
    <row r="14" spans="1:3">
      <c r="A14" s="3" t="s">
        <v>574</v>
      </c>
    </row>
    <row r="15" spans="1:3">
      <c r="A15" s="4" t="s">
        <v>347</v>
      </c>
      <c r="B15" s="5" t="n">
        <v>9129</v>
      </c>
      <c r="C15" s="5" t="n">
        <v>1917</v>
      </c>
    </row>
    <row r="16" spans="1:3">
      <c r="A16" s="4" t="s">
        <v>575</v>
      </c>
    </row>
    <row r="17" spans="1:3">
      <c r="A17" s="3" t="s">
        <v>574</v>
      </c>
    </row>
    <row r="18" spans="1:3">
      <c r="A18" s="4" t="s">
        <v>347</v>
      </c>
      <c r="B18" s="5" t="n">
        <v>18042</v>
      </c>
      <c r="C18" s="5" t="n">
        <v>15544</v>
      </c>
    </row>
    <row r="19" spans="1:3">
      <c r="A19" s="4" t="s">
        <v>576</v>
      </c>
    </row>
    <row r="20" spans="1:3">
      <c r="A20" s="3" t="s">
        <v>574</v>
      </c>
    </row>
    <row r="21" spans="1:3">
      <c r="A21" s="4" t="s">
        <v>347</v>
      </c>
      <c r="B21" s="5" t="n">
        <v>0</v>
      </c>
      <c r="C21" s="5" t="n">
        <v>0</v>
      </c>
    </row>
    <row r="22" spans="1:3">
      <c r="A22" s="4" t="s">
        <v>577</v>
      </c>
    </row>
    <row r="23" spans="1:3">
      <c r="A23" s="3" t="s">
        <v>574</v>
      </c>
    </row>
    <row r="24" spans="1:3">
      <c r="A24" s="4" t="s">
        <v>347</v>
      </c>
      <c r="B24" s="5" t="n">
        <v>18042</v>
      </c>
      <c r="C24" s="5" t="n">
        <v>15544</v>
      </c>
    </row>
    <row r="25" spans="1:3">
      <c r="A25" s="4" t="s">
        <v>578</v>
      </c>
    </row>
    <row r="26" spans="1:3">
      <c r="A26" s="3" t="s">
        <v>574</v>
      </c>
    </row>
    <row r="27" spans="1:3">
      <c r="A27" s="4" t="s">
        <v>347</v>
      </c>
      <c r="B27" s="5" t="n">
        <v>0</v>
      </c>
      <c r="C27" s="5" t="n">
        <v>0</v>
      </c>
    </row>
    <row r="28" spans="1:3">
      <c r="A28" s="4" t="s">
        <v>579</v>
      </c>
    </row>
    <row r="29" spans="1:3">
      <c r="A29" s="3" t="s">
        <v>574</v>
      </c>
    </row>
    <row r="30" spans="1:3">
      <c r="A30" s="4" t="s">
        <v>347</v>
      </c>
      <c r="B30" s="5" t="n">
        <v>0</v>
      </c>
      <c r="C30" s="5" t="n">
        <v>0</v>
      </c>
    </row>
    <row r="31" spans="1:3">
      <c r="A31" s="4" t="s">
        <v>580</v>
      </c>
    </row>
    <row r="32" spans="1:3">
      <c r="A32" s="3" t="s">
        <v>574</v>
      </c>
    </row>
    <row r="33" spans="1:3">
      <c r="A33" s="4" t="s">
        <v>347</v>
      </c>
      <c r="B33" s="5" t="n">
        <v>106975</v>
      </c>
      <c r="C33" s="5" t="n">
        <v>190218</v>
      </c>
    </row>
    <row r="34" spans="1:3">
      <c r="A34" s="4" t="s">
        <v>581</v>
      </c>
    </row>
    <row r="35" spans="1:3">
      <c r="A35" s="3" t="s">
        <v>574</v>
      </c>
    </row>
    <row r="36" spans="1:3">
      <c r="A36" s="4" t="s">
        <v>347</v>
      </c>
      <c r="B36" s="5" t="n">
        <v>91987</v>
      </c>
      <c r="C36" s="5" t="n">
        <v>180323</v>
      </c>
    </row>
    <row r="37" spans="1:3">
      <c r="A37" s="4" t="s">
        <v>582</v>
      </c>
    </row>
    <row r="38" spans="1:3">
      <c r="A38" s="3" t="s">
        <v>574</v>
      </c>
    </row>
    <row r="39" spans="1:3">
      <c r="A39" s="4" t="s">
        <v>347</v>
      </c>
      <c r="B39" s="5" t="n">
        <v>5859</v>
      </c>
      <c r="C39" s="5" t="n">
        <v>7978</v>
      </c>
    </row>
    <row r="40" spans="1:3">
      <c r="A40" s="4" t="s">
        <v>583</v>
      </c>
    </row>
    <row r="41" spans="1:3">
      <c r="A41" s="3" t="s">
        <v>574</v>
      </c>
    </row>
    <row r="42" spans="1:3">
      <c r="A42" s="4" t="s">
        <v>347</v>
      </c>
      <c r="B42" s="5" t="n">
        <v>0</v>
      </c>
      <c r="C42" s="5" t="n">
        <v>0</v>
      </c>
    </row>
    <row r="43" spans="1:3">
      <c r="A43" s="4" t="s">
        <v>584</v>
      </c>
    </row>
    <row r="44" spans="1:3">
      <c r="A44" s="3" t="s">
        <v>574</v>
      </c>
    </row>
    <row r="45" spans="1:3">
      <c r="A45" s="4" t="s">
        <v>347</v>
      </c>
      <c r="B45" s="5" t="n">
        <v>9129</v>
      </c>
      <c r="C45" s="5" t="n">
        <v>1917</v>
      </c>
    </row>
    <row r="46" spans="1:3">
      <c r="A46" s="4" t="s">
        <v>444</v>
      </c>
    </row>
    <row r="47" spans="1:3">
      <c r="A47" s="3" t="s">
        <v>574</v>
      </c>
    </row>
    <row r="48" spans="1:3">
      <c r="A48" s="4" t="s">
        <v>347</v>
      </c>
      <c r="B48" s="5" t="n">
        <v>144742</v>
      </c>
      <c r="C48" s="5" t="n">
        <v>129545</v>
      </c>
    </row>
    <row r="49" spans="1:3">
      <c r="A49" s="4" t="s">
        <v>585</v>
      </c>
    </row>
    <row r="50" spans="1:3">
      <c r="A50" s="3" t="s">
        <v>574</v>
      </c>
    </row>
    <row r="51" spans="1:3">
      <c r="A51" s="4" t="s">
        <v>347</v>
      </c>
      <c r="B51" s="5" t="n">
        <v>0</v>
      </c>
      <c r="C51" s="5" t="n">
        <v>0</v>
      </c>
    </row>
    <row r="52" spans="1:3">
      <c r="A52" s="4" t="s">
        <v>586</v>
      </c>
    </row>
    <row r="53" spans="1:3">
      <c r="A53" s="3" t="s">
        <v>574</v>
      </c>
    </row>
    <row r="54" spans="1:3">
      <c r="A54" s="4" t="s">
        <v>347</v>
      </c>
      <c r="B54" s="5" t="n">
        <v>0</v>
      </c>
      <c r="C54" s="5" t="n">
        <v>0</v>
      </c>
    </row>
    <row r="55" spans="1:3">
      <c r="A55" s="4" t="s">
        <v>587</v>
      </c>
    </row>
    <row r="56" spans="1:3">
      <c r="A56" s="3" t="s">
        <v>574</v>
      </c>
    </row>
    <row r="57" spans="1:3">
      <c r="A57" s="4" t="s">
        <v>347</v>
      </c>
      <c r="B57" s="5" t="n">
        <v>144742</v>
      </c>
      <c r="C57" s="5" t="n">
        <v>129545</v>
      </c>
    </row>
    <row r="58" spans="1:3">
      <c r="A58" s="4" t="s">
        <v>588</v>
      </c>
    </row>
    <row r="59" spans="1:3">
      <c r="A59" s="3" t="s">
        <v>574</v>
      </c>
    </row>
    <row r="60" spans="1:3">
      <c r="A60" s="4" t="s">
        <v>347</v>
      </c>
      <c r="B60" s="7" t="n">
        <v>0</v>
      </c>
      <c r="C6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4" t="s">
        <v>444</v>
      </c>
    </row>
    <row r="3" spans="1:3">
      <c r="A3" s="3" t="s">
        <v>590</v>
      </c>
    </row>
    <row r="4" spans="1:3">
      <c r="A4" s="4" t="s">
        <v>445</v>
      </c>
      <c r="B4" s="7" t="n">
        <v>2826</v>
      </c>
      <c r="C4" s="7" t="n">
        <v>20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34</v>
      </c>
    </row>
    <row r="3" spans="1:2">
      <c r="A3" s="3" t="s">
        <v>592</v>
      </c>
    </row>
    <row r="4" spans="1:2">
      <c r="A4" s="4" t="s">
        <v>570</v>
      </c>
      <c r="B4" s="7" t="n">
        <v>2081</v>
      </c>
    </row>
    <row r="5" spans="1:2">
      <c r="A5" s="4" t="s">
        <v>388</v>
      </c>
      <c r="B5" s="5" t="n">
        <v>585</v>
      </c>
    </row>
    <row r="6" spans="1:2">
      <c r="A6" s="4" t="s">
        <v>593</v>
      </c>
      <c r="B6" s="5" t="n">
        <v>160</v>
      </c>
    </row>
    <row r="7" spans="1:2">
      <c r="A7" s="4" t="s">
        <v>572</v>
      </c>
      <c r="B7" s="7" t="n">
        <v>28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4</v>
      </c>
      <c r="B1" s="2" t="s">
        <v>2</v>
      </c>
      <c r="C1" s="2" t="s">
        <v>25</v>
      </c>
    </row>
    <row r="2" spans="1:3">
      <c r="A2" s="3" t="s">
        <v>595</v>
      </c>
    </row>
    <row r="3" spans="1:3">
      <c r="A3" s="4" t="s">
        <v>35</v>
      </c>
      <c r="B3" s="7" t="n">
        <v>19146</v>
      </c>
      <c r="C3" s="7" t="n">
        <v>21139</v>
      </c>
    </row>
    <row r="4" spans="1:3">
      <c r="A4" s="4" t="s">
        <v>596</v>
      </c>
    </row>
    <row r="5" spans="1:3">
      <c r="A5" s="3" t="s">
        <v>595</v>
      </c>
    </row>
    <row r="6" spans="1:3">
      <c r="A6" s="4" t="s">
        <v>35</v>
      </c>
      <c r="B6" s="5" t="n">
        <v>2112</v>
      </c>
      <c r="C6" s="5" t="n">
        <v>1835</v>
      </c>
    </row>
    <row r="7" spans="1:3">
      <c r="A7" s="4" t="s">
        <v>597</v>
      </c>
    </row>
    <row r="8" spans="1:3">
      <c r="A8" s="3" t="s">
        <v>595</v>
      </c>
    </row>
    <row r="9" spans="1:3">
      <c r="A9" s="4" t="s">
        <v>35</v>
      </c>
      <c r="B9" s="5" t="n">
        <v>4883</v>
      </c>
      <c r="C9" s="5" t="n">
        <v>5466</v>
      </c>
    </row>
    <row r="10" spans="1:3">
      <c r="A10" s="4" t="s">
        <v>598</v>
      </c>
    </row>
    <row r="11" spans="1:3">
      <c r="A11" s="3" t="s">
        <v>595</v>
      </c>
    </row>
    <row r="12" spans="1:3">
      <c r="A12" s="4" t="s">
        <v>35</v>
      </c>
      <c r="B12" s="5" t="n">
        <v>10850</v>
      </c>
      <c r="C12" s="5" t="n">
        <v>11752</v>
      </c>
    </row>
    <row r="13" spans="1:3">
      <c r="A13" s="4" t="s">
        <v>599</v>
      </c>
    </row>
    <row r="14" spans="1:3">
      <c r="A14" s="3" t="s">
        <v>595</v>
      </c>
    </row>
    <row r="15" spans="1:3">
      <c r="A15" s="4" t="s">
        <v>35</v>
      </c>
      <c r="B15" s="7" t="n">
        <v>1301</v>
      </c>
      <c r="C15" s="7" t="n">
        <v>2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226</v>
      </c>
    </row>
    <row r="3" spans="1:3">
      <c r="A3" s="4" t="s">
        <v>601</v>
      </c>
      <c r="B3" s="7" t="n">
        <v>11581</v>
      </c>
      <c r="C3" s="7" t="n">
        <v>10904</v>
      </c>
    </row>
    <row r="4" spans="1:3">
      <c r="A4" s="4" t="s">
        <v>602</v>
      </c>
      <c r="B4" s="5" t="n">
        <v>15205</v>
      </c>
      <c r="C4" s="5" t="n">
        <v>8123</v>
      </c>
    </row>
    <row r="5" spans="1:3">
      <c r="A5" s="4" t="s">
        <v>603</v>
      </c>
      <c r="B5" s="5" t="n">
        <v>2243</v>
      </c>
      <c r="C5" s="5" t="n">
        <v>2176</v>
      </c>
    </row>
    <row r="6" spans="1:3">
      <c r="A6" s="4" t="s">
        <v>604</v>
      </c>
      <c r="B6" s="5" t="n">
        <v>56526</v>
      </c>
      <c r="C6" s="5" t="n">
        <v>44392</v>
      </c>
    </row>
    <row r="7" spans="1:3">
      <c r="A7" s="4" t="s">
        <v>605</v>
      </c>
      <c r="B7" s="5" t="n">
        <v>17579</v>
      </c>
      <c r="C7" s="5" t="n">
        <v>15105</v>
      </c>
    </row>
    <row r="8" spans="1:3">
      <c r="A8" s="4" t="s">
        <v>606</v>
      </c>
      <c r="B8" s="5" t="n">
        <v>4045</v>
      </c>
      <c r="C8" s="5" t="n">
        <v>3893</v>
      </c>
    </row>
    <row r="9" spans="1:3">
      <c r="A9" s="4" t="s">
        <v>607</v>
      </c>
      <c r="B9" s="5" t="n">
        <v>8179</v>
      </c>
      <c r="C9" s="5" t="n">
        <v>6844</v>
      </c>
    </row>
    <row r="10" spans="1:3">
      <c r="A10" s="4" t="s">
        <v>608</v>
      </c>
      <c r="B10" s="5" t="n">
        <v>4613</v>
      </c>
      <c r="C10" s="5" t="n">
        <v>2772</v>
      </c>
    </row>
    <row r="11" spans="1:3">
      <c r="A11" s="4" t="s">
        <v>609</v>
      </c>
      <c r="B11" s="5" t="n">
        <v>12490</v>
      </c>
      <c r="C11" s="5" t="n">
        <v>4513</v>
      </c>
    </row>
    <row r="12" spans="1:3">
      <c r="A12" s="4" t="s">
        <v>610</v>
      </c>
      <c r="B12" s="5" t="n">
        <v>132461</v>
      </c>
      <c r="C12" s="5" t="n">
        <v>98722</v>
      </c>
    </row>
    <row r="13" spans="1:3">
      <c r="A13" s="4" t="s">
        <v>611</v>
      </c>
      <c r="B13" s="5" t="n">
        <v>-39581</v>
      </c>
      <c r="C13" s="5" t="n">
        <v>-34050</v>
      </c>
    </row>
    <row r="14" spans="1:3">
      <c r="A14" s="4" t="s">
        <v>41</v>
      </c>
      <c r="B14" s="7" t="n">
        <v>92880</v>
      </c>
      <c r="C14" s="7" t="n">
        <v>64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12</v>
      </c>
      <c r="B1" s="2" t="s">
        <v>331</v>
      </c>
      <c r="C1" s="2" t="s">
        <v>78</v>
      </c>
      <c r="E1" s="2" t="s">
        <v>1</v>
      </c>
    </row>
    <row r="2" spans="1:6">
      <c r="B2" s="2" t="s">
        <v>2</v>
      </c>
      <c r="C2" s="2" t="s">
        <v>2</v>
      </c>
      <c r="D2" s="2" t="s">
        <v>79</v>
      </c>
      <c r="E2" s="2" t="s">
        <v>2</v>
      </c>
      <c r="F2" s="2" t="s">
        <v>79</v>
      </c>
    </row>
    <row r="3" spans="1:6">
      <c r="A3" s="3" t="s">
        <v>613</v>
      </c>
    </row>
    <row r="4" spans="1:6">
      <c r="A4" s="4" t="s">
        <v>167</v>
      </c>
      <c r="E4" s="7" t="n">
        <v>14219</v>
      </c>
      <c r="F4" s="7" t="n">
        <v>7244</v>
      </c>
    </row>
    <row r="5" spans="1:6">
      <c r="A5" s="4" t="s">
        <v>614</v>
      </c>
      <c r="C5" s="7" t="n">
        <v>2852</v>
      </c>
      <c r="D5" s="7" t="n">
        <v>2304</v>
      </c>
      <c r="E5" s="7" t="n">
        <v>5634</v>
      </c>
      <c r="F5" s="7" t="n">
        <v>4437</v>
      </c>
    </row>
    <row r="6" spans="1:6">
      <c r="A6" s="4" t="s">
        <v>341</v>
      </c>
    </row>
    <row r="7" spans="1:6">
      <c r="A7" s="3" t="s">
        <v>613</v>
      </c>
    </row>
    <row r="8" spans="1:6">
      <c r="A8" s="4" t="s">
        <v>167</v>
      </c>
      <c r="B8" s="7" t="n">
        <v>1421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r="1" spans="1:8">
      <c r="A1" s="1" t="s">
        <v>119</v>
      </c>
      <c r="B1" s="2" t="s">
        <v>120</v>
      </c>
      <c r="C1" s="2" t="s">
        <v>121</v>
      </c>
      <c r="D1" s="2" t="s">
        <v>122</v>
      </c>
      <c r="E1" s="2" t="s">
        <v>123</v>
      </c>
      <c r="F1" s="2" t="s">
        <v>124</v>
      </c>
      <c r="G1" s="2" t="s">
        <v>125</v>
      </c>
      <c r="H1" s="2" t="s">
        <v>126</v>
      </c>
    </row>
    <row r="2" spans="1:8">
      <c r="A2" s="4" t="s">
        <v>127</v>
      </c>
      <c r="B2" s="5" t="n">
        <v>118688770</v>
      </c>
      <c r="C2" s="5" t="n">
        <v>118688770</v>
      </c>
    </row>
    <row r="3" spans="1:8">
      <c r="A3" s="4" t="s">
        <v>128</v>
      </c>
      <c r="B3" s="7" t="n">
        <v>569248</v>
      </c>
      <c r="C3" s="7" t="n">
        <v>0</v>
      </c>
      <c r="D3" s="7" t="n">
        <v>1325780</v>
      </c>
      <c r="E3" s="7" t="n">
        <v>-36202</v>
      </c>
      <c r="F3" s="7" t="n">
        <v>-729341</v>
      </c>
      <c r="G3" s="7" t="n">
        <v>560237</v>
      </c>
      <c r="H3" s="7" t="n">
        <v>9011</v>
      </c>
    </row>
    <row r="4" spans="1:8">
      <c r="A4" s="3" t="s">
        <v>129</v>
      </c>
    </row>
    <row r="5" spans="1:8">
      <c r="A5" s="4" t="s">
        <v>130</v>
      </c>
      <c r="B5" s="5" t="n">
        <v>0</v>
      </c>
      <c r="D5" s="5" t="n">
        <v>1461</v>
      </c>
      <c r="F5" s="5" t="n">
        <v>-1461</v>
      </c>
      <c r="G5" s="5" t="n">
        <v>0</v>
      </c>
      <c r="H5" s="5" t="n">
        <v>0</v>
      </c>
    </row>
    <row r="6" spans="1:8">
      <c r="A6" s="4" t="s">
        <v>131</v>
      </c>
      <c r="B6" s="5" t="n">
        <v>19892</v>
      </c>
      <c r="D6" s="5" t="n">
        <v>19872</v>
      </c>
      <c r="G6" s="5" t="n">
        <v>19872</v>
      </c>
      <c r="H6" s="5" t="n">
        <v>20</v>
      </c>
    </row>
    <row r="7" spans="1:8">
      <c r="A7" s="4" t="s">
        <v>132</v>
      </c>
      <c r="C7" s="5" t="n">
        <v>39048</v>
      </c>
    </row>
    <row r="8" spans="1:8">
      <c r="A8" s="4" t="s">
        <v>133</v>
      </c>
      <c r="B8" s="5" t="n">
        <v>678</v>
      </c>
      <c r="D8" s="5" t="n">
        <v>650</v>
      </c>
      <c r="G8" s="5" t="n">
        <v>650</v>
      </c>
      <c r="H8" s="5" t="n">
        <v>28</v>
      </c>
    </row>
    <row r="9" spans="1:8">
      <c r="A9" s="4" t="s">
        <v>134</v>
      </c>
      <c r="C9" s="5" t="n">
        <v>290453</v>
      </c>
    </row>
    <row r="10" spans="1:8">
      <c r="A10" s="4" t="s">
        <v>135</v>
      </c>
      <c r="B10" s="5" t="n">
        <v>5710</v>
      </c>
      <c r="D10" s="5" t="n">
        <v>5710</v>
      </c>
      <c r="G10" s="5" t="n">
        <v>5710</v>
      </c>
      <c r="H10" s="5" t="n">
        <v>0</v>
      </c>
    </row>
    <row r="11" spans="1:8">
      <c r="A11" s="4" t="s">
        <v>136</v>
      </c>
      <c r="C11" s="5" t="n">
        <v>684240</v>
      </c>
    </row>
    <row r="12" spans="1:8">
      <c r="A12" s="4" t="s">
        <v>137</v>
      </c>
      <c r="B12" s="5" t="n">
        <v>16997</v>
      </c>
      <c r="D12" s="5" t="n">
        <v>16997</v>
      </c>
      <c r="G12" s="5" t="n">
        <v>16997</v>
      </c>
      <c r="H12" s="5" t="n">
        <v>0</v>
      </c>
    </row>
    <row r="13" spans="1:8">
      <c r="A13" s="4" t="s">
        <v>138</v>
      </c>
      <c r="C13" s="5" t="n">
        <v>221743</v>
      </c>
    </row>
    <row r="14" spans="1:8">
      <c r="A14" s="4" t="s">
        <v>139</v>
      </c>
      <c r="B14" s="5" t="n">
        <v>-913</v>
      </c>
      <c r="D14" s="5" t="n">
        <v>5082</v>
      </c>
      <c r="G14" s="5" t="n">
        <v>5082</v>
      </c>
      <c r="H14" s="5" t="n">
        <v>-5995</v>
      </c>
    </row>
    <row r="15" spans="1:8">
      <c r="A15" s="4" t="s">
        <v>140</v>
      </c>
      <c r="C15" s="5" t="n">
        <v>480422</v>
      </c>
    </row>
    <row r="16" spans="1:8">
      <c r="A16" s="4" t="s">
        <v>141</v>
      </c>
      <c r="B16" s="5" t="n">
        <v>0</v>
      </c>
      <c r="D16" s="5" t="n">
        <v>0</v>
      </c>
      <c r="G16" s="5" t="n">
        <v>0</v>
      </c>
      <c r="H16" s="5" t="n">
        <v>0</v>
      </c>
    </row>
    <row r="17" spans="1:8">
      <c r="A17" s="4" t="s">
        <v>142</v>
      </c>
      <c r="B17" s="5" t="n">
        <v>-13</v>
      </c>
      <c r="D17" s="5" t="n">
        <v>2789</v>
      </c>
      <c r="G17" s="5" t="n">
        <v>2789</v>
      </c>
      <c r="H17" s="5" t="n">
        <v>-2802</v>
      </c>
    </row>
    <row r="18" spans="1:8">
      <c r="A18" s="4" t="s">
        <v>143</v>
      </c>
      <c r="B18" s="5" t="n">
        <v>0</v>
      </c>
      <c r="D18" s="5" t="n">
        <v>-22385</v>
      </c>
      <c r="G18" s="5" t="n">
        <v>-22385</v>
      </c>
      <c r="H18" s="5" t="n">
        <v>22385</v>
      </c>
    </row>
    <row r="19" spans="1:8">
      <c r="A19" s="4" t="s">
        <v>102</v>
      </c>
      <c r="B19" s="5" t="n">
        <v>-52039</v>
      </c>
      <c r="F19" s="5" t="n">
        <v>-50063</v>
      </c>
      <c r="G19" s="5" t="n">
        <v>-50063</v>
      </c>
      <c r="H19" s="5" t="n">
        <v>-1976</v>
      </c>
    </row>
    <row r="20" spans="1:8">
      <c r="A20" s="4" t="s">
        <v>144</v>
      </c>
      <c r="B20" s="7" t="n">
        <v>11990</v>
      </c>
      <c r="E20" s="5" t="n">
        <v>11981</v>
      </c>
      <c r="G20" s="5" t="n">
        <v>11981</v>
      </c>
      <c r="H20" s="5" t="n">
        <v>9</v>
      </c>
    </row>
    <row r="21" spans="1:8">
      <c r="A21" s="4" t="s">
        <v>145</v>
      </c>
      <c r="B21" s="5" t="n">
        <v>120404676</v>
      </c>
      <c r="C21" s="5" t="n">
        <v>120404676</v>
      </c>
    </row>
    <row r="22" spans="1:8">
      <c r="A22" s="4" t="s">
        <v>146</v>
      </c>
      <c r="B22" s="7" t="n">
        <v>571550</v>
      </c>
      <c r="C22" s="7" t="n">
        <v>0</v>
      </c>
      <c r="D22" s="7" t="n">
        <v>1355956</v>
      </c>
      <c r="E22" s="7" t="n">
        <v>-24221</v>
      </c>
      <c r="F22" s="7" t="n">
        <v>-780865</v>
      </c>
      <c r="G22" s="7" t="n">
        <v>550870</v>
      </c>
      <c r="H22" s="7" t="n">
        <v>206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34</v>
      </c>
    </row>
    <row r="3" spans="1:2">
      <c r="A3" s="3" t="s">
        <v>43</v>
      </c>
    </row>
    <row r="4" spans="1:2">
      <c r="A4" s="4" t="s">
        <v>570</v>
      </c>
      <c r="B4" s="7" t="n">
        <v>157175</v>
      </c>
    </row>
    <row r="5" spans="1:2">
      <c r="A5" s="4" t="s">
        <v>616</v>
      </c>
      <c r="B5" s="5" t="n">
        <v>4850</v>
      </c>
    </row>
    <row r="6" spans="1:2">
      <c r="A6" s="4" t="s">
        <v>617</v>
      </c>
      <c r="B6" s="5" t="n">
        <v>2906</v>
      </c>
    </row>
    <row r="7" spans="1:2">
      <c r="A7" s="4" t="s">
        <v>572</v>
      </c>
      <c r="B7" s="7" t="n">
        <v>1649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78</v>
      </c>
      <c r="D1" s="2" t="s">
        <v>1</v>
      </c>
    </row>
    <row r="2" spans="1:6">
      <c r="B2" s="2" t="s">
        <v>2</v>
      </c>
      <c r="C2" s="2" t="s">
        <v>79</v>
      </c>
      <c r="D2" s="2" t="s">
        <v>2</v>
      </c>
      <c r="E2" s="2" t="s">
        <v>79</v>
      </c>
      <c r="F2" s="2" t="s">
        <v>25</v>
      </c>
    </row>
    <row r="3" spans="1:6">
      <c r="A3" s="3" t="s">
        <v>229</v>
      </c>
    </row>
    <row r="4" spans="1:6">
      <c r="A4" s="4" t="s">
        <v>619</v>
      </c>
      <c r="B4" s="7" t="n">
        <v>0</v>
      </c>
      <c r="D4" s="7" t="n">
        <v>0</v>
      </c>
      <c r="F4" s="7" t="n">
        <v>0</v>
      </c>
    </row>
    <row r="5" spans="1:6">
      <c r="A5" s="4" t="s">
        <v>620</v>
      </c>
      <c r="B5" s="7" t="n">
        <v>4639000</v>
      </c>
      <c r="C5" s="7" t="n">
        <v>3722000</v>
      </c>
      <c r="D5" s="7" t="n">
        <v>9257000</v>
      </c>
      <c r="E5" s="7" t="n">
        <v>7237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1</v>
      </c>
      <c r="B1" s="2" t="s">
        <v>1</v>
      </c>
    </row>
    <row r="2" spans="1:3">
      <c r="B2" s="2" t="s">
        <v>2</v>
      </c>
      <c r="C2" s="2" t="s">
        <v>25</v>
      </c>
    </row>
    <row r="3" spans="1:3">
      <c r="A3" s="3" t="s">
        <v>622</v>
      </c>
    </row>
    <row r="4" spans="1:3">
      <c r="A4" s="4" t="s">
        <v>623</v>
      </c>
      <c r="B4" s="7" t="n">
        <v>286640</v>
      </c>
      <c r="C4" s="7" t="n">
        <v>262166</v>
      </c>
    </row>
    <row r="5" spans="1:3">
      <c r="A5" s="4" t="s">
        <v>624</v>
      </c>
      <c r="B5" s="5" t="n">
        <v>-46280</v>
      </c>
      <c r="C5" s="5" t="n">
        <v>-36551</v>
      </c>
    </row>
    <row r="6" spans="1:3">
      <c r="A6" s="4" t="s">
        <v>625</v>
      </c>
      <c r="B6" s="5" t="n">
        <v>240360</v>
      </c>
      <c r="C6" s="5" t="n">
        <v>225615</v>
      </c>
    </row>
    <row r="7" spans="1:3">
      <c r="A7" s="4" t="s">
        <v>626</v>
      </c>
    </row>
    <row r="8" spans="1:3">
      <c r="A8" s="3" t="s">
        <v>622</v>
      </c>
    </row>
    <row r="9" spans="1:3">
      <c r="A9" s="4" t="s">
        <v>623</v>
      </c>
      <c r="B9" s="5" t="n">
        <v>260819</v>
      </c>
      <c r="C9" s="5" t="n">
        <v>236401</v>
      </c>
    </row>
    <row r="10" spans="1:3">
      <c r="A10" s="4" t="s">
        <v>624</v>
      </c>
      <c r="B10" s="5" t="n">
        <v>-38462</v>
      </c>
      <c r="C10" s="5" t="n">
        <v>-29748</v>
      </c>
    </row>
    <row r="11" spans="1:3">
      <c r="A11" s="4" t="s">
        <v>625</v>
      </c>
      <c r="B11" s="5" t="n">
        <v>222357</v>
      </c>
      <c r="C11" s="5" t="n">
        <v>206653</v>
      </c>
    </row>
    <row r="12" spans="1:3">
      <c r="A12" s="4" t="s">
        <v>627</v>
      </c>
    </row>
    <row r="13" spans="1:3">
      <c r="A13" s="3" t="s">
        <v>622</v>
      </c>
    </row>
    <row r="14" spans="1:3">
      <c r="A14" s="4" t="s">
        <v>623</v>
      </c>
      <c r="B14" s="5" t="n">
        <v>10700</v>
      </c>
      <c r="C14" s="5" t="n">
        <v>10700</v>
      </c>
    </row>
    <row r="15" spans="1:3">
      <c r="A15" s="4" t="s">
        <v>624</v>
      </c>
      <c r="B15" s="5" t="n">
        <v>-5639</v>
      </c>
      <c r="C15" s="5" t="n">
        <v>-4672</v>
      </c>
    </row>
    <row r="16" spans="1:3">
      <c r="A16" s="4" t="s">
        <v>625</v>
      </c>
      <c r="B16" s="5" t="n">
        <v>5061</v>
      </c>
      <c r="C16" s="5" t="n">
        <v>6028</v>
      </c>
    </row>
    <row r="17" spans="1:3">
      <c r="A17" s="4" t="s">
        <v>628</v>
      </c>
    </row>
    <row r="18" spans="1:3">
      <c r="A18" s="3" t="s">
        <v>622</v>
      </c>
    </row>
    <row r="19" spans="1:3">
      <c r="A19" s="4" t="s">
        <v>623</v>
      </c>
      <c r="B19" s="5" t="n">
        <v>6800</v>
      </c>
      <c r="C19" s="5" t="n">
        <v>6800</v>
      </c>
    </row>
    <row r="20" spans="1:3">
      <c r="A20" s="4" t="s">
        <v>624</v>
      </c>
      <c r="B20" s="5" t="n">
        <v>-2179</v>
      </c>
      <c r="C20" s="5" t="n">
        <v>-1792</v>
      </c>
    </row>
    <row r="21" spans="1:3">
      <c r="A21" s="4" t="s">
        <v>625</v>
      </c>
      <c r="B21" s="5" t="n">
        <v>4621</v>
      </c>
      <c r="C21" s="5" t="n">
        <v>5008</v>
      </c>
    </row>
    <row r="22" spans="1:3">
      <c r="A22" s="4" t="s">
        <v>629</v>
      </c>
    </row>
    <row r="23" spans="1:3">
      <c r="A23" s="3" t="s">
        <v>622</v>
      </c>
    </row>
    <row r="24" spans="1:3">
      <c r="A24" s="4" t="s">
        <v>623</v>
      </c>
      <c r="C24" s="5" t="n">
        <v>370</v>
      </c>
    </row>
    <row r="25" spans="1:3">
      <c r="A25" s="4" t="s">
        <v>624</v>
      </c>
      <c r="C25" s="5" t="n">
        <v>-339</v>
      </c>
    </row>
    <row r="26" spans="1:3">
      <c r="A26" s="4" t="s">
        <v>625</v>
      </c>
      <c r="C26" s="5" t="n">
        <v>31</v>
      </c>
    </row>
    <row r="27" spans="1:3">
      <c r="A27" s="4" t="s">
        <v>630</v>
      </c>
    </row>
    <row r="28" spans="1:3">
      <c r="A28" s="3" t="s">
        <v>622</v>
      </c>
    </row>
    <row r="29" spans="1:3">
      <c r="A29" s="4" t="s">
        <v>623</v>
      </c>
      <c r="B29" s="5" t="n">
        <v>8321</v>
      </c>
      <c r="C29" s="5" t="n">
        <v>7895</v>
      </c>
    </row>
    <row r="30" spans="1:3">
      <c r="A30" s="4" t="s">
        <v>624</v>
      </c>
      <c r="B30" s="5" t="n">
        <v>0</v>
      </c>
      <c r="C30" s="5" t="n">
        <v>0</v>
      </c>
    </row>
    <row r="31" spans="1:3">
      <c r="A31" s="4" t="s">
        <v>625</v>
      </c>
      <c r="B31" s="7" t="n">
        <v>8321</v>
      </c>
      <c r="C31" s="7" t="n">
        <v>7895</v>
      </c>
    </row>
    <row r="32" spans="1:3">
      <c r="A32" s="4" t="s">
        <v>631</v>
      </c>
    </row>
    <row r="33" spans="1:3">
      <c r="A33" s="3" t="s">
        <v>622</v>
      </c>
    </row>
    <row r="34" spans="1:3">
      <c r="A34" s="4" t="s">
        <v>632</v>
      </c>
      <c r="B34" s="4" t="s">
        <v>633</v>
      </c>
    </row>
    <row r="35" spans="1:3">
      <c r="A35" s="4" t="s">
        <v>634</v>
      </c>
    </row>
    <row r="36" spans="1:3">
      <c r="A36" s="3" t="s">
        <v>622</v>
      </c>
    </row>
    <row r="37" spans="1:3">
      <c r="A37" s="4" t="s">
        <v>632</v>
      </c>
      <c r="B37" s="4" t="s">
        <v>635</v>
      </c>
    </row>
    <row r="38" spans="1:3">
      <c r="A38" s="4" t="s">
        <v>636</v>
      </c>
    </row>
    <row r="39" spans="1:3">
      <c r="A39" s="3" t="s">
        <v>622</v>
      </c>
    </row>
    <row r="40" spans="1:3">
      <c r="A40" s="4" t="s">
        <v>632</v>
      </c>
      <c r="B40" s="4" t="s">
        <v>6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334</v>
      </c>
    </row>
    <row r="3" spans="1:2">
      <c r="A3" s="4" t="s">
        <v>639</v>
      </c>
    </row>
    <row r="4" spans="1:2">
      <c r="A4" s="3" t="s">
        <v>640</v>
      </c>
    </row>
    <row r="5" spans="1:2">
      <c r="A5" s="4" t="s">
        <v>641</v>
      </c>
      <c r="B5" s="7" t="n">
        <v>5000000</v>
      </c>
    </row>
    <row r="6" spans="1:2">
      <c r="A6" s="4" t="s">
        <v>642</v>
      </c>
      <c r="B6" s="4" t="s">
        <v>643</v>
      </c>
    </row>
    <row r="7" spans="1:2">
      <c r="A7" s="4" t="s">
        <v>644</v>
      </c>
      <c r="B7" s="7" t="n">
        <v>0</v>
      </c>
    </row>
    <row r="8" spans="1:2">
      <c r="A8" s="4" t="s">
        <v>645</v>
      </c>
    </row>
    <row r="9" spans="1:2">
      <c r="A9" s="3" t="s">
        <v>640</v>
      </c>
    </row>
    <row r="10" spans="1:2">
      <c r="A10" s="4" t="s">
        <v>646</v>
      </c>
      <c r="B10" s="4" t="s">
        <v>647</v>
      </c>
    </row>
    <row r="11" spans="1:2">
      <c r="A11" s="4" t="s">
        <v>648</v>
      </c>
    </row>
    <row r="12" spans="1:2">
      <c r="A12" s="3" t="s">
        <v>640</v>
      </c>
    </row>
    <row r="13" spans="1:2">
      <c r="A13" s="4" t="s">
        <v>649</v>
      </c>
      <c r="B13" s="4" t="s">
        <v>650</v>
      </c>
    </row>
    <row r="14" spans="1:2">
      <c r="A14" s="4" t="s">
        <v>651</v>
      </c>
    </row>
    <row r="15" spans="1:2">
      <c r="A15" s="3" t="s">
        <v>640</v>
      </c>
    </row>
    <row r="16" spans="1:2">
      <c r="A16" s="4" t="s">
        <v>641</v>
      </c>
      <c r="B16" s="7" t="n">
        <v>700000</v>
      </c>
    </row>
    <row r="17" spans="1:2">
      <c r="A17" s="4" t="s">
        <v>646</v>
      </c>
      <c r="B17" s="4" t="s">
        <v>652</v>
      </c>
    </row>
    <row r="18" spans="1:2">
      <c r="A18" s="4" t="s">
        <v>644</v>
      </c>
      <c r="B18" s="7" t="n">
        <v>28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655</v>
      </c>
      <c r="B3" s="7" t="n">
        <v>8118</v>
      </c>
      <c r="C3" s="7" t="n">
        <v>7948</v>
      </c>
    </row>
    <row r="4" spans="1:3">
      <c r="A4" s="4" t="s">
        <v>656</v>
      </c>
      <c r="B4" s="5" t="n">
        <v>434</v>
      </c>
      <c r="C4" s="5" t="n">
        <v>386</v>
      </c>
    </row>
    <row r="5" spans="1:3">
      <c r="A5" s="4" t="s">
        <v>57</v>
      </c>
      <c r="B5" s="5" t="n">
        <v>7684</v>
      </c>
      <c r="C5" s="5" t="n">
        <v>7562</v>
      </c>
    </row>
    <row r="6" spans="1:3">
      <c r="A6" s="4" t="s">
        <v>657</v>
      </c>
    </row>
    <row r="7" spans="1:3">
      <c r="A7" s="3" t="s">
        <v>654</v>
      </c>
    </row>
    <row r="8" spans="1:3">
      <c r="A8" s="4" t="s">
        <v>655</v>
      </c>
      <c r="B8" s="5" t="n">
        <v>5233</v>
      </c>
      <c r="C8" s="5" t="n">
        <v>5453</v>
      </c>
    </row>
    <row r="9" spans="1:3">
      <c r="A9" s="4" t="s">
        <v>658</v>
      </c>
    </row>
    <row r="10" spans="1:3">
      <c r="A10" s="3" t="s">
        <v>654</v>
      </c>
    </row>
    <row r="11" spans="1:3">
      <c r="A11" s="4" t="s">
        <v>655</v>
      </c>
      <c r="B11" s="5" t="n">
        <v>2012</v>
      </c>
      <c r="C11" s="5" t="n">
        <v>1896</v>
      </c>
    </row>
    <row r="12" spans="1:3">
      <c r="A12" s="4" t="s">
        <v>34</v>
      </c>
    </row>
    <row r="13" spans="1:3">
      <c r="A13" s="3" t="s">
        <v>654</v>
      </c>
    </row>
    <row r="14" spans="1:3">
      <c r="A14" s="4" t="s">
        <v>655</v>
      </c>
      <c r="B14" s="7" t="n">
        <v>873</v>
      </c>
      <c r="C14" s="7" t="n">
        <v>5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25</v>
      </c>
      <c r="D2" s="2" t="s">
        <v>660</v>
      </c>
    </row>
    <row r="3" spans="1:4">
      <c r="A3" s="3" t="s">
        <v>654</v>
      </c>
    </row>
    <row r="4" spans="1:4">
      <c r="A4" s="4" t="s">
        <v>655</v>
      </c>
      <c r="B4" s="7" t="n">
        <v>8118</v>
      </c>
      <c r="C4" s="7" t="n">
        <v>7948</v>
      </c>
    </row>
    <row r="5" spans="1:4">
      <c r="A5" s="4" t="s">
        <v>661</v>
      </c>
    </row>
    <row r="6" spans="1:4">
      <c r="A6" s="3" t="s">
        <v>654</v>
      </c>
    </row>
    <row r="7" spans="1:4">
      <c r="A7" s="4" t="s">
        <v>655</v>
      </c>
      <c r="B7" s="5" t="n">
        <v>5060</v>
      </c>
    </row>
    <row r="8" spans="1:4">
      <c r="A8" s="4" t="s">
        <v>662</v>
      </c>
      <c r="B8" s="7" t="n">
        <v>39</v>
      </c>
    </row>
    <row r="9" spans="1:4">
      <c r="A9" s="4" t="s">
        <v>646</v>
      </c>
      <c r="B9" s="4" t="s">
        <v>663</v>
      </c>
    </row>
    <row r="10" spans="1:4">
      <c r="A10" s="4" t="s">
        <v>658</v>
      </c>
    </row>
    <row r="11" spans="1:4">
      <c r="A11" s="3" t="s">
        <v>654</v>
      </c>
    </row>
    <row r="12" spans="1:4">
      <c r="A12" s="4" t="s">
        <v>655</v>
      </c>
      <c r="B12" s="7" t="n">
        <v>2012</v>
      </c>
      <c r="C12" s="7" t="n">
        <v>1896</v>
      </c>
    </row>
    <row r="13" spans="1:4">
      <c r="A13" s="4" t="s">
        <v>664</v>
      </c>
    </row>
    <row r="14" spans="1:4">
      <c r="A14" s="3" t="s">
        <v>654</v>
      </c>
    </row>
    <row r="15" spans="1:4">
      <c r="A15" s="4" t="s">
        <v>655</v>
      </c>
      <c r="B15" s="5" t="n">
        <v>2012</v>
      </c>
    </row>
    <row r="16" spans="1:4">
      <c r="A16" s="4" t="s">
        <v>665</v>
      </c>
      <c r="B16" s="7" t="n">
        <v>2212</v>
      </c>
    </row>
    <row r="17" spans="1:4">
      <c r="A17" s="4" t="s">
        <v>666</v>
      </c>
      <c r="B17" s="4" t="s">
        <v>667</v>
      </c>
    </row>
    <row r="18" spans="1:4">
      <c r="A18" s="4" t="s">
        <v>668</v>
      </c>
      <c r="B18" s="4" t="s">
        <v>669</v>
      </c>
    </row>
    <row r="19" spans="1:4">
      <c r="A19" s="4" t="s">
        <v>670</v>
      </c>
      <c r="D19" s="7" t="n">
        <v>1952</v>
      </c>
    </row>
    <row r="20" spans="1:4">
      <c r="A20" s="4" t="s">
        <v>671</v>
      </c>
      <c r="D20" s="5" t="n">
        <v>1107</v>
      </c>
    </row>
    <row r="21" spans="1:4">
      <c r="A21" s="4" t="s">
        <v>672</v>
      </c>
      <c r="D21" s="7" t="n">
        <v>8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334</v>
      </c>
    </row>
    <row r="2" spans="1:2">
      <c r="A2" s="3" t="s">
        <v>232</v>
      </c>
    </row>
    <row r="3" spans="1:2">
      <c r="A3" s="5" t="n">
        <v>2017</v>
      </c>
      <c r="B3" s="7" t="n">
        <v>213</v>
      </c>
    </row>
    <row r="4" spans="1:2">
      <c r="A4" s="5" t="n">
        <v>2018</v>
      </c>
      <c r="B4" s="5" t="n">
        <v>459</v>
      </c>
    </row>
    <row r="5" spans="1:2">
      <c r="A5" s="5" t="n">
        <v>2019</v>
      </c>
      <c r="B5" s="5" t="n">
        <v>397</v>
      </c>
    </row>
    <row r="6" spans="1:2">
      <c r="A6" s="5" t="n">
        <v>2020</v>
      </c>
      <c r="B6" s="5" t="n">
        <v>368</v>
      </c>
    </row>
    <row r="7" spans="1:2">
      <c r="A7" s="5" t="n">
        <v>2021</v>
      </c>
      <c r="B7" s="5" t="n">
        <v>813</v>
      </c>
    </row>
    <row r="8" spans="1:2">
      <c r="A8" s="5" t="n">
        <v>2022</v>
      </c>
      <c r="B8" s="5" t="n">
        <v>358</v>
      </c>
    </row>
    <row r="9" spans="1:2">
      <c r="A9" s="4" t="s">
        <v>674</v>
      </c>
      <c r="B9" s="5" t="n">
        <v>3498</v>
      </c>
    </row>
    <row r="10" spans="1:2">
      <c r="A10" s="4" t="s">
        <v>120</v>
      </c>
      <c r="B10" s="7" t="n">
        <v>6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5</v>
      </c>
      <c r="B1" s="2" t="s">
        <v>78</v>
      </c>
      <c r="D1" s="2" t="s">
        <v>1</v>
      </c>
    </row>
    <row r="2" spans="1:5">
      <c r="B2" s="2" t="s">
        <v>2</v>
      </c>
      <c r="C2" s="2" t="s">
        <v>79</v>
      </c>
      <c r="D2" s="2" t="s">
        <v>2</v>
      </c>
      <c r="E2" s="2" t="s">
        <v>79</v>
      </c>
    </row>
    <row r="3" spans="1:5">
      <c r="A3" s="3" t="s">
        <v>676</v>
      </c>
    </row>
    <row r="4" spans="1:5">
      <c r="A4" s="4" t="s">
        <v>677</v>
      </c>
      <c r="B4" s="7" t="n">
        <v>-881000</v>
      </c>
      <c r="C4" s="7" t="n">
        <v>-471000</v>
      </c>
      <c r="D4" s="7" t="n">
        <v>-1519000</v>
      </c>
      <c r="E4" s="7" t="n">
        <v>-2659000</v>
      </c>
    </row>
    <row r="5" spans="1:5">
      <c r="A5" s="4" t="s">
        <v>59</v>
      </c>
      <c r="B5" s="5" t="n">
        <v>16266000</v>
      </c>
      <c r="D5" s="5" t="n">
        <v>16266000</v>
      </c>
    </row>
    <row r="6" spans="1:5">
      <c r="A6" s="4" t="s">
        <v>678</v>
      </c>
    </row>
    <row r="7" spans="1:5">
      <c r="A7" s="3" t="s">
        <v>676</v>
      </c>
    </row>
    <row r="8" spans="1:5">
      <c r="A8" s="4" t="s">
        <v>679</v>
      </c>
      <c r="B8" s="5" t="n">
        <v>7950000</v>
      </c>
      <c r="C8" s="5" t="n">
        <v>-7780000</v>
      </c>
      <c r="D8" s="5" t="n">
        <v>19750000</v>
      </c>
      <c r="E8" s="5" t="n">
        <v>-17680000</v>
      </c>
    </row>
    <row r="9" spans="1:5">
      <c r="A9" s="4" t="s">
        <v>680</v>
      </c>
      <c r="B9" s="5" t="n">
        <v>159000</v>
      </c>
      <c r="C9" s="5" t="n">
        <v>0</v>
      </c>
      <c r="D9" s="5" t="n">
        <v>395000</v>
      </c>
      <c r="E9" s="5" t="n">
        <v>0</v>
      </c>
    </row>
    <row r="10" spans="1:5">
      <c r="A10" s="4" t="s">
        <v>681</v>
      </c>
      <c r="B10" s="5" t="n">
        <v>248300000</v>
      </c>
      <c r="D10" s="5" t="n">
        <v>248300000</v>
      </c>
    </row>
    <row r="11" spans="1:5">
      <c r="A11" s="4" t="s">
        <v>682</v>
      </c>
      <c r="B11" s="5" t="n">
        <v>13400000</v>
      </c>
      <c r="D11" s="5" t="n">
        <v>13400000</v>
      </c>
    </row>
    <row r="12" spans="1:5">
      <c r="A12" s="4" t="s">
        <v>683</v>
      </c>
      <c r="B12" s="5" t="n">
        <v>7700000</v>
      </c>
      <c r="D12" s="5" t="n">
        <v>7700000</v>
      </c>
    </row>
    <row r="13" spans="1:5">
      <c r="A13" s="4" t="s">
        <v>684</v>
      </c>
    </row>
    <row r="14" spans="1:5">
      <c r="A14" s="3" t="s">
        <v>676</v>
      </c>
    </row>
    <row r="15" spans="1:5">
      <c r="A15" s="4" t="s">
        <v>680</v>
      </c>
      <c r="B15" s="5" t="n">
        <v>-91000</v>
      </c>
      <c r="C15" s="7" t="n">
        <v>-120000</v>
      </c>
      <c r="D15" s="5" t="n">
        <v>-222000</v>
      </c>
      <c r="E15" s="7" t="n">
        <v>-213000</v>
      </c>
    </row>
    <row r="16" spans="1:5">
      <c r="A16" s="4" t="s">
        <v>681</v>
      </c>
      <c r="B16" s="7" t="n">
        <v>137000000</v>
      </c>
      <c r="D16" s="7" t="n">
        <v>137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5</v>
      </c>
      <c r="B1" s="2" t="s">
        <v>331</v>
      </c>
      <c r="C1" s="2" t="s">
        <v>1</v>
      </c>
    </row>
    <row r="2" spans="1:3">
      <c r="B2" s="2" t="s">
        <v>686</v>
      </c>
      <c r="C2" s="2" t="s">
        <v>2</v>
      </c>
    </row>
    <row r="3" spans="1:3">
      <c r="A3" s="3" t="s">
        <v>687</v>
      </c>
    </row>
    <row r="4" spans="1:3">
      <c r="A4" s="4" t="s">
        <v>197</v>
      </c>
      <c r="C4" s="7" t="n">
        <v>0</v>
      </c>
    </row>
    <row r="5" spans="1:3">
      <c r="A5" s="4" t="s">
        <v>688</v>
      </c>
    </row>
    <row r="6" spans="1:3">
      <c r="A6" s="3" t="s">
        <v>687</v>
      </c>
    </row>
    <row r="7" spans="1:3">
      <c r="A7" s="4" t="s">
        <v>689</v>
      </c>
      <c r="C7" s="5" t="n">
        <v>46766</v>
      </c>
    </row>
    <row r="8" spans="1:3">
      <c r="A8" s="4" t="s">
        <v>690</v>
      </c>
      <c r="C8" s="8" t="n">
        <v>31.11</v>
      </c>
    </row>
    <row r="9" spans="1:3">
      <c r="A9" s="4" t="s">
        <v>341</v>
      </c>
    </row>
    <row r="10" spans="1:3">
      <c r="A10" s="3" t="s">
        <v>687</v>
      </c>
    </row>
    <row r="11" spans="1:3">
      <c r="A11" s="4" t="s">
        <v>691</v>
      </c>
      <c r="B11" s="5" t="n">
        <v>1776557</v>
      </c>
    </row>
    <row r="12" spans="1:3">
      <c r="A12" s="4" t="s">
        <v>197</v>
      </c>
      <c r="B12" s="7" t="n">
        <v>223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93</v>
      </c>
    </row>
    <row r="3" spans="1:3">
      <c r="A3" s="4" t="s">
        <v>694</v>
      </c>
      <c r="B3" s="7" t="n">
        <v>550870</v>
      </c>
      <c r="C3" s="7" t="n">
        <v>560237</v>
      </c>
    </row>
    <row r="4" spans="1:3">
      <c r="A4" s="4" t="s">
        <v>695</v>
      </c>
    </row>
    <row r="5" spans="1:3">
      <c r="A5" s="3" t="s">
        <v>693</v>
      </c>
    </row>
    <row r="6" spans="1:3">
      <c r="A6" s="4" t="s">
        <v>694</v>
      </c>
      <c r="B6" s="5" t="n">
        <v>-94</v>
      </c>
      <c r="C6" s="5" t="n">
        <v>-89</v>
      </c>
    </row>
    <row r="7" spans="1:3">
      <c r="A7" s="4" t="s">
        <v>696</v>
      </c>
    </row>
    <row r="8" spans="1:3">
      <c r="A8" s="3" t="s">
        <v>693</v>
      </c>
    </row>
    <row r="9" spans="1:3">
      <c r="A9" s="4" t="s">
        <v>694</v>
      </c>
      <c r="B9" s="5" t="n">
        <v>-24127</v>
      </c>
      <c r="C9" s="5" t="n">
        <v>-36113</v>
      </c>
    </row>
    <row r="10" spans="1:3">
      <c r="A10" s="4" t="s">
        <v>697</v>
      </c>
    </row>
    <row r="11" spans="1:3">
      <c r="A11" s="3" t="s">
        <v>693</v>
      </c>
    </row>
    <row r="12" spans="1:3">
      <c r="A12" s="4" t="s">
        <v>694</v>
      </c>
      <c r="B12" s="7" t="n">
        <v>-24221</v>
      </c>
      <c r="C12" s="7" t="n">
        <v>-362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3" t="s">
        <v>148</v>
      </c>
    </row>
    <row r="4" spans="1:3">
      <c r="A4" s="4" t="s">
        <v>102</v>
      </c>
      <c r="B4" s="7" t="n">
        <v>-52039</v>
      </c>
      <c r="C4" s="7" t="n">
        <v>-115351</v>
      </c>
    </row>
    <row r="5" spans="1:3">
      <c r="A5" s="3" t="s">
        <v>149</v>
      </c>
    </row>
    <row r="6" spans="1:3">
      <c r="A6" s="4" t="s">
        <v>150</v>
      </c>
      <c r="B6" s="5" t="n">
        <v>14891</v>
      </c>
      <c r="C6" s="5" t="n">
        <v>11674</v>
      </c>
    </row>
    <row r="7" spans="1:3">
      <c r="A7" s="4" t="s">
        <v>151</v>
      </c>
      <c r="B7" s="5" t="n">
        <v>967</v>
      </c>
      <c r="C7" s="5" t="n">
        <v>225</v>
      </c>
    </row>
    <row r="8" spans="1:3">
      <c r="A8" s="4" t="s">
        <v>152</v>
      </c>
      <c r="B8" s="5" t="n">
        <v>-7065</v>
      </c>
      <c r="C8" s="5" t="n">
        <v>45800</v>
      </c>
    </row>
    <row r="9" spans="1:3">
      <c r="A9" s="4" t="s">
        <v>153</v>
      </c>
      <c r="B9" s="5" t="n">
        <v>-7980</v>
      </c>
      <c r="C9" s="5" t="n">
        <v>0</v>
      </c>
    </row>
    <row r="10" spans="1:3">
      <c r="A10" s="4" t="s">
        <v>154</v>
      </c>
      <c r="B10" s="5" t="n">
        <v>330</v>
      </c>
      <c r="C10" s="5" t="n">
        <v>598</v>
      </c>
    </row>
    <row r="11" spans="1:3">
      <c r="A11" s="4" t="s">
        <v>99</v>
      </c>
      <c r="B11" s="5" t="n">
        <v>8280</v>
      </c>
      <c r="C11" s="5" t="n">
        <v>10696</v>
      </c>
    </row>
    <row r="12" spans="1:3">
      <c r="A12" s="4" t="s">
        <v>131</v>
      </c>
      <c r="B12" s="5" t="n">
        <v>19892</v>
      </c>
      <c r="C12" s="5" t="n">
        <v>19839</v>
      </c>
    </row>
    <row r="13" spans="1:3">
      <c r="A13" s="4" t="s">
        <v>135</v>
      </c>
      <c r="B13" s="5" t="n">
        <v>5710</v>
      </c>
      <c r="C13" s="5" t="n">
        <v>5689</v>
      </c>
    </row>
    <row r="14" spans="1:3">
      <c r="A14" s="4" t="s">
        <v>155</v>
      </c>
      <c r="B14" s="5" t="n">
        <v>582</v>
      </c>
      <c r="C14" s="5" t="n">
        <v>1183</v>
      </c>
    </row>
    <row r="15" spans="1:3">
      <c r="A15" s="4" t="s">
        <v>156</v>
      </c>
      <c r="B15" s="5" t="n">
        <v>-1519</v>
      </c>
      <c r="C15" s="5" t="n">
        <v>-2659</v>
      </c>
    </row>
    <row r="16" spans="1:3">
      <c r="A16" s="4" t="s">
        <v>157</v>
      </c>
      <c r="B16" s="5" t="n">
        <v>-3606</v>
      </c>
      <c r="C16" s="5" t="n">
        <v>391</v>
      </c>
    </row>
    <row r="17" spans="1:3">
      <c r="A17" s="3" t="s">
        <v>158</v>
      </c>
    </row>
    <row r="18" spans="1:3">
      <c r="A18" s="4" t="s">
        <v>159</v>
      </c>
      <c r="B18" s="5" t="n">
        <v>-1702</v>
      </c>
      <c r="C18" s="5" t="n">
        <v>-2463</v>
      </c>
    </row>
    <row r="19" spans="1:3">
      <c r="A19" s="4" t="s">
        <v>32</v>
      </c>
      <c r="B19" s="5" t="n">
        <v>-1935</v>
      </c>
      <c r="C19" s="5" t="n">
        <v>9203</v>
      </c>
    </row>
    <row r="20" spans="1:3">
      <c r="A20" s="4" t="s">
        <v>160</v>
      </c>
      <c r="B20" s="5" t="n">
        <v>0</v>
      </c>
      <c r="C20" s="5" t="n">
        <v>-24</v>
      </c>
    </row>
    <row r="21" spans="1:3">
      <c r="A21" s="4" t="s">
        <v>34</v>
      </c>
      <c r="B21" s="5" t="n">
        <v>660</v>
      </c>
      <c r="C21" s="5" t="n">
        <v>626</v>
      </c>
    </row>
    <row r="22" spans="1:3">
      <c r="A22" s="4" t="s">
        <v>35</v>
      </c>
      <c r="B22" s="5" t="n">
        <v>2000</v>
      </c>
      <c r="C22" s="5" t="n">
        <v>2071</v>
      </c>
    </row>
    <row r="23" spans="1:3">
      <c r="A23" s="4" t="s">
        <v>36</v>
      </c>
      <c r="B23" s="5" t="n">
        <v>471</v>
      </c>
      <c r="C23" s="5" t="n">
        <v>1299</v>
      </c>
    </row>
    <row r="24" spans="1:3">
      <c r="A24" s="4" t="s">
        <v>45</v>
      </c>
      <c r="B24" s="5" t="n">
        <v>-736</v>
      </c>
      <c r="C24" s="5" t="n">
        <v>2697</v>
      </c>
    </row>
    <row r="25" spans="1:3">
      <c r="A25" s="4" t="s">
        <v>48</v>
      </c>
      <c r="B25" s="5" t="n">
        <v>-3792</v>
      </c>
      <c r="C25" s="5" t="n">
        <v>2834</v>
      </c>
    </row>
    <row r="26" spans="1:3">
      <c r="A26" s="4" t="s">
        <v>49</v>
      </c>
      <c r="B26" s="5" t="n">
        <v>1246</v>
      </c>
      <c r="C26" s="5" t="n">
        <v>-9543</v>
      </c>
    </row>
    <row r="27" spans="1:3">
      <c r="A27" s="4" t="s">
        <v>50</v>
      </c>
      <c r="B27" s="5" t="n">
        <v>1997</v>
      </c>
      <c r="C27" s="5" t="n">
        <v>4807</v>
      </c>
    </row>
    <row r="28" spans="1:3">
      <c r="A28" s="4" t="s">
        <v>51</v>
      </c>
      <c r="B28" s="5" t="n">
        <v>-25794</v>
      </c>
      <c r="C28" s="5" t="n">
        <v>-6078</v>
      </c>
    </row>
    <row r="29" spans="1:3">
      <c r="A29" s="4" t="s">
        <v>55</v>
      </c>
      <c r="B29" s="5" t="n">
        <v>284</v>
      </c>
      <c r="C29" s="5" t="n">
        <v>331</v>
      </c>
    </row>
    <row r="30" spans="1:3">
      <c r="A30" s="4" t="s">
        <v>60</v>
      </c>
      <c r="B30" s="5" t="n">
        <v>609</v>
      </c>
      <c r="C30" s="5" t="n">
        <v>106</v>
      </c>
    </row>
    <row r="31" spans="1:3">
      <c r="A31" s="4" t="s">
        <v>161</v>
      </c>
      <c r="B31" s="5" t="n">
        <v>-48249</v>
      </c>
      <c r="C31" s="5" t="n">
        <v>-16049</v>
      </c>
    </row>
    <row r="32" spans="1:3">
      <c r="A32" s="3" t="s">
        <v>162</v>
      </c>
    </row>
    <row r="33" spans="1:3">
      <c r="A33" s="4" t="s">
        <v>163</v>
      </c>
      <c r="B33" s="5" t="n">
        <v>88000</v>
      </c>
      <c r="C33" s="5" t="n">
        <v>41987</v>
      </c>
    </row>
    <row r="34" spans="1:3">
      <c r="A34" s="4" t="s">
        <v>164</v>
      </c>
      <c r="B34" s="5" t="n">
        <v>-1161</v>
      </c>
      <c r="C34" s="5" t="n">
        <v>-1167</v>
      </c>
    </row>
    <row r="35" spans="1:3">
      <c r="A35" s="4" t="s">
        <v>165</v>
      </c>
      <c r="B35" s="5" t="n">
        <v>235</v>
      </c>
      <c r="C35" s="5" t="n">
        <v>0</v>
      </c>
    </row>
    <row r="36" spans="1:3">
      <c r="A36" s="4" t="s">
        <v>166</v>
      </c>
      <c r="B36" s="5" t="n">
        <v>2054</v>
      </c>
      <c r="C36" s="5" t="n">
        <v>0</v>
      </c>
    </row>
    <row r="37" spans="1:3">
      <c r="A37" s="4" t="s">
        <v>44</v>
      </c>
      <c r="B37" s="5" t="n">
        <v>-4579</v>
      </c>
      <c r="C37" s="5" t="n">
        <v>-5054</v>
      </c>
    </row>
    <row r="38" spans="1:3">
      <c r="A38" s="4" t="s">
        <v>167</v>
      </c>
      <c r="B38" s="5" t="n">
        <v>-14219</v>
      </c>
      <c r="C38" s="5" t="n">
        <v>-7244</v>
      </c>
    </row>
    <row r="39" spans="1:3">
      <c r="A39" s="4" t="s">
        <v>168</v>
      </c>
      <c r="B39" s="5" t="n">
        <v>-18262</v>
      </c>
      <c r="C39" s="5" t="n">
        <v>-10038</v>
      </c>
    </row>
    <row r="40" spans="1:3">
      <c r="A40" s="4" t="s">
        <v>169</v>
      </c>
      <c r="B40" s="5" t="n">
        <v>1115</v>
      </c>
      <c r="C40" s="5" t="n">
        <v>140</v>
      </c>
    </row>
    <row r="41" spans="1:3">
      <c r="A41" s="4" t="s">
        <v>170</v>
      </c>
      <c r="B41" s="5" t="n">
        <v>-2400</v>
      </c>
      <c r="C41" s="5" t="n">
        <v>0</v>
      </c>
    </row>
    <row r="42" spans="1:3">
      <c r="A42" s="4" t="s">
        <v>171</v>
      </c>
      <c r="B42" s="5" t="n">
        <v>1500</v>
      </c>
      <c r="C42" s="5" t="n">
        <v>0</v>
      </c>
    </row>
    <row r="43" spans="1:3">
      <c r="A43" s="4" t="s">
        <v>172</v>
      </c>
      <c r="B43" s="5" t="n">
        <v>52283</v>
      </c>
      <c r="C43" s="5" t="n">
        <v>18624</v>
      </c>
    </row>
    <row r="44" spans="1:3">
      <c r="A44" s="3" t="s">
        <v>173</v>
      </c>
    </row>
    <row r="45" spans="1:3">
      <c r="A45" s="4" t="s">
        <v>174</v>
      </c>
      <c r="B45" s="5" t="n">
        <v>-913</v>
      </c>
      <c r="C45" s="5" t="n">
        <v>0</v>
      </c>
    </row>
    <row r="46" spans="1:3">
      <c r="A46" s="4" t="s">
        <v>175</v>
      </c>
      <c r="B46" s="5" t="n">
        <v>3324</v>
      </c>
      <c r="C46" s="5" t="n">
        <v>1540</v>
      </c>
    </row>
    <row r="47" spans="1:3">
      <c r="A47" s="4" t="s">
        <v>176</v>
      </c>
      <c r="B47" s="5" t="n">
        <v>-3859</v>
      </c>
      <c r="C47" s="5" t="n">
        <v>-1640</v>
      </c>
    </row>
    <row r="48" spans="1:3">
      <c r="A48" s="4" t="s">
        <v>177</v>
      </c>
      <c r="B48" s="5" t="n">
        <v>285</v>
      </c>
      <c r="C48" s="5" t="n">
        <v>0</v>
      </c>
    </row>
    <row r="49" spans="1:3">
      <c r="A49" s="4" t="s">
        <v>178</v>
      </c>
      <c r="B49" s="5" t="n">
        <v>-252</v>
      </c>
      <c r="C49" s="5" t="n">
        <v>-685</v>
      </c>
    </row>
    <row r="50" spans="1:3">
      <c r="A50" s="4" t="s">
        <v>179</v>
      </c>
      <c r="B50" s="5" t="n">
        <v>-1991</v>
      </c>
      <c r="C50" s="5" t="n">
        <v>0</v>
      </c>
    </row>
    <row r="51" spans="1:3">
      <c r="A51" s="4" t="s">
        <v>180</v>
      </c>
      <c r="B51" s="5" t="n">
        <v>678</v>
      </c>
      <c r="C51" s="5" t="n">
        <v>17671</v>
      </c>
    </row>
    <row r="52" spans="1:3">
      <c r="A52" s="4" t="s">
        <v>181</v>
      </c>
      <c r="B52" s="5" t="n">
        <v>-10</v>
      </c>
      <c r="C52" s="5" t="n">
        <v>0</v>
      </c>
    </row>
    <row r="53" spans="1:3">
      <c r="A53" s="4" t="s">
        <v>182</v>
      </c>
      <c r="B53" s="5" t="n">
        <v>-2738</v>
      </c>
      <c r="C53" s="5" t="n">
        <v>16886</v>
      </c>
    </row>
    <row r="54" spans="1:3">
      <c r="A54" s="4" t="s">
        <v>183</v>
      </c>
      <c r="B54" s="5" t="n">
        <v>457</v>
      </c>
      <c r="C54" s="5" t="n">
        <v>-162</v>
      </c>
    </row>
    <row r="55" spans="1:3">
      <c r="A55" s="4" t="s">
        <v>184</v>
      </c>
      <c r="B55" s="5" t="n">
        <v>1753</v>
      </c>
      <c r="C55" s="5" t="n">
        <v>19299</v>
      </c>
    </row>
    <row r="56" spans="1:3">
      <c r="A56" s="3" t="s">
        <v>27</v>
      </c>
    </row>
    <row r="57" spans="1:3">
      <c r="A57" s="4" t="s">
        <v>185</v>
      </c>
      <c r="B57" s="5" t="n">
        <v>62607</v>
      </c>
      <c r="C57" s="5" t="n">
        <v>135782</v>
      </c>
    </row>
    <row r="58" spans="1:3">
      <c r="A58" s="4" t="s">
        <v>186</v>
      </c>
      <c r="B58" s="5" t="n">
        <v>64360</v>
      </c>
      <c r="C58" s="5" t="n">
        <v>155081</v>
      </c>
    </row>
    <row r="59" spans="1:3">
      <c r="A59" s="3" t="s">
        <v>187</v>
      </c>
    </row>
    <row r="60" spans="1:3">
      <c r="A60" s="4" t="s">
        <v>188</v>
      </c>
      <c r="B60" s="5" t="n">
        <v>146</v>
      </c>
      <c r="C60" s="5" t="n">
        <v>140</v>
      </c>
    </row>
    <row r="61" spans="1:3">
      <c r="A61" s="4" t="s">
        <v>189</v>
      </c>
      <c r="B61" s="5" t="n">
        <v>377</v>
      </c>
      <c r="C61" s="5" t="n">
        <v>0</v>
      </c>
    </row>
    <row r="62" spans="1:3">
      <c r="A62" s="3" t="s">
        <v>190</v>
      </c>
    </row>
    <row r="63" spans="1:3">
      <c r="A63" s="4" t="s">
        <v>191</v>
      </c>
      <c r="B63" s="5" t="n">
        <v>0</v>
      </c>
      <c r="C63" s="5" t="n">
        <v>13666</v>
      </c>
    </row>
    <row r="64" spans="1:3">
      <c r="A64" s="4" t="s">
        <v>192</v>
      </c>
      <c r="B64" s="5" t="n">
        <v>0</v>
      </c>
      <c r="C64" s="5" t="n">
        <v>120000</v>
      </c>
    </row>
    <row r="65" spans="1:3">
      <c r="A65" s="4" t="s">
        <v>193</v>
      </c>
      <c r="B65" s="5" t="n">
        <v>16997</v>
      </c>
      <c r="C65" s="5" t="n">
        <v>0</v>
      </c>
    </row>
    <row r="66" spans="1:3">
      <c r="A66" s="4" t="s">
        <v>194</v>
      </c>
      <c r="B66" s="5" t="n">
        <v>5082</v>
      </c>
      <c r="C66" s="5" t="n">
        <v>0</v>
      </c>
    </row>
    <row r="67" spans="1:3">
      <c r="A67" s="4" t="s">
        <v>195</v>
      </c>
      <c r="B67" s="5" t="n">
        <v>0</v>
      </c>
      <c r="C67" s="5" t="n">
        <v>4401</v>
      </c>
    </row>
    <row r="68" spans="1:3">
      <c r="A68" s="4" t="s">
        <v>196</v>
      </c>
      <c r="B68" s="5" t="n">
        <v>0</v>
      </c>
      <c r="C68" s="5" t="n">
        <v>3660</v>
      </c>
    </row>
    <row r="69" spans="1:3">
      <c r="A69" s="4" t="s">
        <v>197</v>
      </c>
      <c r="B69" s="5" t="n">
        <v>22385</v>
      </c>
      <c r="C69" s="5" t="n">
        <v>0</v>
      </c>
    </row>
    <row r="70" spans="1:3">
      <c r="A70" s="4" t="s">
        <v>198</v>
      </c>
      <c r="B70" s="7" t="n">
        <v>3562</v>
      </c>
      <c r="C70" s="7" t="n">
        <v>11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8</v>
      </c>
      <c r="D1" s="2" t="s">
        <v>1</v>
      </c>
    </row>
    <row r="2" spans="1:5">
      <c r="B2" s="2" t="s">
        <v>2</v>
      </c>
      <c r="C2" s="2" t="s">
        <v>79</v>
      </c>
      <c r="D2" s="2" t="s">
        <v>2</v>
      </c>
      <c r="E2" s="2" t="s">
        <v>79</v>
      </c>
    </row>
    <row r="3" spans="1:5">
      <c r="A3" s="3" t="s">
        <v>699</v>
      </c>
    </row>
    <row r="4" spans="1:5">
      <c r="A4" s="4" t="s">
        <v>700</v>
      </c>
      <c r="B4" s="7" t="n">
        <v>11998</v>
      </c>
      <c r="C4" s="7" t="n">
        <v>6651</v>
      </c>
      <c r="D4" s="7" t="n">
        <v>19892</v>
      </c>
      <c r="E4" s="7" t="n">
        <v>19839</v>
      </c>
    </row>
    <row r="5" spans="1:5">
      <c r="A5" s="4" t="s">
        <v>87</v>
      </c>
    </row>
    <row r="6" spans="1:5">
      <c r="A6" s="3" t="s">
        <v>699</v>
      </c>
    </row>
    <row r="7" spans="1:5">
      <c r="A7" s="4" t="s">
        <v>700</v>
      </c>
      <c r="B7" s="5" t="n">
        <v>30</v>
      </c>
      <c r="C7" s="5" t="n">
        <v>20</v>
      </c>
      <c r="D7" s="5" t="n">
        <v>56</v>
      </c>
      <c r="E7" s="5" t="n">
        <v>40</v>
      </c>
    </row>
    <row r="8" spans="1:5">
      <c r="A8" s="4" t="s">
        <v>88</v>
      </c>
    </row>
    <row r="9" spans="1:5">
      <c r="A9" s="3" t="s">
        <v>699</v>
      </c>
    </row>
    <row r="10" spans="1:5">
      <c r="A10" s="4" t="s">
        <v>700</v>
      </c>
      <c r="B10" s="5" t="n">
        <v>82</v>
      </c>
      <c r="C10" s="5" t="n">
        <v>70</v>
      </c>
      <c r="D10" s="5" t="n">
        <v>160</v>
      </c>
      <c r="E10" s="5" t="n">
        <v>138</v>
      </c>
    </row>
    <row r="11" spans="1:5">
      <c r="A11" s="4" t="s">
        <v>89</v>
      </c>
    </row>
    <row r="12" spans="1:5">
      <c r="A12" s="3" t="s">
        <v>699</v>
      </c>
    </row>
    <row r="13" spans="1:5">
      <c r="A13" s="4" t="s">
        <v>700</v>
      </c>
      <c r="B13" s="5" t="n">
        <v>2442</v>
      </c>
      <c r="C13" s="5" t="n">
        <v>2178</v>
      </c>
      <c r="D13" s="5" t="n">
        <v>4635</v>
      </c>
      <c r="E13" s="5" t="n">
        <v>4743</v>
      </c>
    </row>
    <row r="14" spans="1:5">
      <c r="A14" s="4" t="s">
        <v>90</v>
      </c>
    </row>
    <row r="15" spans="1:5">
      <c r="A15" s="3" t="s">
        <v>699</v>
      </c>
    </row>
    <row r="16" spans="1:5">
      <c r="A16" s="4" t="s">
        <v>700</v>
      </c>
      <c r="B16" s="7" t="n">
        <v>9444</v>
      </c>
      <c r="C16" s="7" t="n">
        <v>4383</v>
      </c>
      <c r="D16" s="7" t="n">
        <v>15041</v>
      </c>
      <c r="E16" s="7" t="n">
        <v>149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21"/>
    <col customWidth="1" max="6" min="6" width="37"/>
    <col customWidth="1" max="7" min="7" width="21"/>
    <col customWidth="1" max="8" min="8" width="30"/>
    <col customWidth="1" max="9" min="9" width="20"/>
    <col customWidth="1" max="10" min="10" width="20"/>
  </cols>
  <sheetData>
    <row r="1" spans="1:10">
      <c r="A1" s="1" t="s">
        <v>701</v>
      </c>
      <c r="B1" s="2" t="s">
        <v>702</v>
      </c>
      <c r="C1" s="2" t="s">
        <v>703</v>
      </c>
      <c r="D1" s="2" t="s">
        <v>541</v>
      </c>
      <c r="E1" s="2" t="s">
        <v>362</v>
      </c>
      <c r="F1" s="2" t="s">
        <v>541</v>
      </c>
      <c r="G1" s="2" t="s">
        <v>362</v>
      </c>
      <c r="H1" s="2" t="s">
        <v>704</v>
      </c>
      <c r="I1" s="2" t="s">
        <v>705</v>
      </c>
      <c r="J1" s="2" t="s">
        <v>706</v>
      </c>
    </row>
    <row r="2" spans="1:10">
      <c r="A2" s="3" t="s">
        <v>707</v>
      </c>
    </row>
    <row r="3" spans="1:10">
      <c r="A3" s="4" t="s">
        <v>708</v>
      </c>
      <c r="F3" s="7" t="n">
        <v>5710</v>
      </c>
      <c r="G3" s="7" t="n">
        <v>5689</v>
      </c>
    </row>
    <row r="4" spans="1:10">
      <c r="A4" s="4" t="s">
        <v>709</v>
      </c>
    </row>
    <row r="5" spans="1:10">
      <c r="A5" s="3" t="s">
        <v>707</v>
      </c>
    </row>
    <row r="6" spans="1:10">
      <c r="A6" s="4" t="s">
        <v>710</v>
      </c>
      <c r="C6" s="7" t="n">
        <v>200</v>
      </c>
    </row>
    <row r="7" spans="1:10">
      <c r="A7" s="4" t="s">
        <v>711</v>
      </c>
      <c r="C7" s="4" t="s">
        <v>383</v>
      </c>
    </row>
    <row r="8" spans="1:10">
      <c r="A8" s="4" t="s">
        <v>712</v>
      </c>
      <c r="C8" s="4" t="s">
        <v>713</v>
      </c>
    </row>
    <row r="9" spans="1:10">
      <c r="A9" s="4" t="s">
        <v>714</v>
      </c>
    </row>
    <row r="10" spans="1:10">
      <c r="A10" s="3" t="s">
        <v>707</v>
      </c>
    </row>
    <row r="11" spans="1:10">
      <c r="A11" s="4" t="s">
        <v>708</v>
      </c>
      <c r="D11" s="7" t="n">
        <v>477</v>
      </c>
      <c r="E11" s="7" t="n">
        <v>463</v>
      </c>
      <c r="F11" s="7" t="n">
        <v>948</v>
      </c>
      <c r="G11" s="7" t="n">
        <v>934</v>
      </c>
    </row>
    <row r="12" spans="1:10">
      <c r="A12" s="4" t="s">
        <v>715</v>
      </c>
    </row>
    <row r="13" spans="1:10">
      <c r="A13" s="3" t="s">
        <v>707</v>
      </c>
    </row>
    <row r="14" spans="1:10">
      <c r="A14" s="4" t="s">
        <v>716</v>
      </c>
      <c r="J14" s="5" t="n">
        <v>0</v>
      </c>
    </row>
    <row r="15" spans="1:10">
      <c r="A15" s="4" t="s">
        <v>717</v>
      </c>
      <c r="D15" s="5" t="n">
        <v>563337</v>
      </c>
      <c r="F15" s="5" t="n">
        <v>563337</v>
      </c>
    </row>
    <row r="16" spans="1:10">
      <c r="A16" s="4" t="s">
        <v>718</v>
      </c>
    </row>
    <row r="17" spans="1:10">
      <c r="A17" s="3" t="s">
        <v>707</v>
      </c>
    </row>
    <row r="18" spans="1:10">
      <c r="A18" s="4" t="s">
        <v>716</v>
      </c>
      <c r="D18" s="5" t="n">
        <v>3783076</v>
      </c>
      <c r="F18" s="5" t="n">
        <v>3783076</v>
      </c>
    </row>
    <row r="19" spans="1:10">
      <c r="A19" s="4" t="s">
        <v>717</v>
      </c>
      <c r="D19" s="5" t="n">
        <v>12258214</v>
      </c>
      <c r="F19" s="5" t="n">
        <v>12258214</v>
      </c>
    </row>
    <row r="20" spans="1:10">
      <c r="A20" s="4" t="s">
        <v>719</v>
      </c>
      <c r="D20" s="5" t="n">
        <v>18000000</v>
      </c>
      <c r="F20" s="5" t="n">
        <v>18000000</v>
      </c>
    </row>
    <row r="21" spans="1:10">
      <c r="A21" s="4" t="s">
        <v>688</v>
      </c>
    </row>
    <row r="22" spans="1:10">
      <c r="A22" s="3" t="s">
        <v>707</v>
      </c>
    </row>
    <row r="23" spans="1:10">
      <c r="A23" s="4" t="s">
        <v>717</v>
      </c>
      <c r="D23" s="5" t="n">
        <v>12821551</v>
      </c>
      <c r="F23" s="5" t="n">
        <v>12821551</v>
      </c>
      <c r="H23" s="5" t="n">
        <v>11640383</v>
      </c>
    </row>
    <row r="24" spans="1:10">
      <c r="A24" s="4" t="s">
        <v>720</v>
      </c>
      <c r="D24" s="5" t="n">
        <v>4545590</v>
      </c>
      <c r="F24" s="5" t="n">
        <v>4545590</v>
      </c>
    </row>
    <row r="25" spans="1:10">
      <c r="A25" s="4" t="s">
        <v>721</v>
      </c>
      <c r="D25" s="8" t="n">
        <v>28.56</v>
      </c>
      <c r="F25" s="8" t="n">
        <v>28.56</v>
      </c>
      <c r="H25" s="8" t="n">
        <v>31.25</v>
      </c>
    </row>
    <row r="26" spans="1:10">
      <c r="A26" s="4" t="s">
        <v>722</v>
      </c>
    </row>
    <row r="27" spans="1:10">
      <c r="A27" s="3" t="s">
        <v>707</v>
      </c>
    </row>
    <row r="28" spans="1:10">
      <c r="A28" s="4" t="s">
        <v>716</v>
      </c>
      <c r="I28" s="5" t="n">
        <v>0</v>
      </c>
    </row>
    <row r="29" spans="1:10">
      <c r="A29" s="4" t="s">
        <v>723</v>
      </c>
    </row>
    <row r="30" spans="1:10">
      <c r="A30" s="3" t="s">
        <v>707</v>
      </c>
    </row>
    <row r="31" spans="1:10">
      <c r="A31" s="4" t="s">
        <v>717</v>
      </c>
      <c r="D31" s="5" t="n">
        <v>227203</v>
      </c>
      <c r="F31" s="5" t="n">
        <v>227203</v>
      </c>
      <c r="H31" s="5" t="n">
        <v>185951</v>
      </c>
    </row>
    <row r="32" spans="1:10">
      <c r="A32" s="4" t="s">
        <v>720</v>
      </c>
      <c r="D32" s="5" t="n">
        <v>179500</v>
      </c>
      <c r="F32" s="5" t="n">
        <v>179500</v>
      </c>
      <c r="H32" s="5" t="n">
        <v>181766</v>
      </c>
    </row>
    <row r="33" spans="1:10">
      <c r="A33" s="4" t="s">
        <v>721</v>
      </c>
      <c r="D33" s="8" t="n">
        <v>9.390000000000001</v>
      </c>
      <c r="F33" s="8" t="n">
        <v>9.390000000000001</v>
      </c>
      <c r="H33" s="8" t="n">
        <v>7.89</v>
      </c>
    </row>
    <row r="34" spans="1:10">
      <c r="A34" s="4" t="s">
        <v>341</v>
      </c>
    </row>
    <row r="35" spans="1:10">
      <c r="A35" s="3" t="s">
        <v>707</v>
      </c>
    </row>
    <row r="36" spans="1:10">
      <c r="A36" s="4" t="s">
        <v>549</v>
      </c>
      <c r="B36" s="4" t="s">
        <v>724</v>
      </c>
    </row>
    <row r="37" spans="1:10">
      <c r="A37" s="4" t="s">
        <v>551</v>
      </c>
      <c r="B37" s="10" t="n">
        <v>0.03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5</v>
      </c>
      <c r="B1" s="2" t="s">
        <v>1</v>
      </c>
      <c r="C1" s="2" t="s">
        <v>405</v>
      </c>
    </row>
    <row r="2" spans="1:3">
      <c r="B2" s="2" t="s">
        <v>2</v>
      </c>
      <c r="C2" s="2" t="s">
        <v>25</v>
      </c>
    </row>
    <row r="3" spans="1:3">
      <c r="A3" s="3" t="s">
        <v>726</v>
      </c>
    </row>
    <row r="4" spans="1:3">
      <c r="A4" s="4" t="s">
        <v>727</v>
      </c>
      <c r="B4" s="5" t="n">
        <v>11640383</v>
      </c>
    </row>
    <row r="5" spans="1:3">
      <c r="A5" s="4" t="s">
        <v>728</v>
      </c>
      <c r="B5" s="5" t="n">
        <v>3672950</v>
      </c>
    </row>
    <row r="6" spans="1:3">
      <c r="A6" s="4" t="s">
        <v>689</v>
      </c>
      <c r="B6" s="5" t="n">
        <v>46766</v>
      </c>
    </row>
    <row r="7" spans="1:3">
      <c r="A7" s="4" t="s">
        <v>729</v>
      </c>
      <c r="B7" s="5" t="n">
        <v>-39048</v>
      </c>
    </row>
    <row r="8" spans="1:3">
      <c r="A8" s="4" t="s">
        <v>730</v>
      </c>
      <c r="B8" s="5" t="n">
        <v>-2375366</v>
      </c>
    </row>
    <row r="9" spans="1:3">
      <c r="A9" s="4" t="s">
        <v>731</v>
      </c>
      <c r="B9" s="5" t="n">
        <v>-124134</v>
      </c>
    </row>
    <row r="10" spans="1:3">
      <c r="A10" s="4" t="s">
        <v>732</v>
      </c>
      <c r="B10" s="5" t="n">
        <v>12821551</v>
      </c>
      <c r="C10" s="5" t="n">
        <v>11640383</v>
      </c>
    </row>
    <row r="11" spans="1:3">
      <c r="A11" s="4" t="s">
        <v>733</v>
      </c>
      <c r="B11" s="5" t="n">
        <v>4545590</v>
      </c>
    </row>
    <row r="12" spans="1:3">
      <c r="A12" s="3" t="s">
        <v>734</v>
      </c>
    </row>
    <row r="13" spans="1:3">
      <c r="A13" s="4" t="s">
        <v>735</v>
      </c>
      <c r="B13" s="8" t="n">
        <v>31.25</v>
      </c>
    </row>
    <row r="14" spans="1:3">
      <c r="A14" s="4" t="s">
        <v>736</v>
      </c>
      <c r="B14" s="9" t="n">
        <v>21.46</v>
      </c>
    </row>
    <row r="15" spans="1:3">
      <c r="A15" s="4" t="s">
        <v>690</v>
      </c>
      <c r="B15" s="9" t="n">
        <v>31.11</v>
      </c>
    </row>
    <row r="16" spans="1:3">
      <c r="A16" s="4" t="s">
        <v>737</v>
      </c>
      <c r="B16" s="9" t="n">
        <v>-16.65</v>
      </c>
    </row>
    <row r="17" spans="1:3">
      <c r="A17" s="4" t="s">
        <v>738</v>
      </c>
      <c r="B17" s="9" t="n">
        <v>-30.22</v>
      </c>
    </row>
    <row r="18" spans="1:3">
      <c r="A18" s="4" t="s">
        <v>739</v>
      </c>
      <c r="B18" s="9" t="n">
        <v>-31.95</v>
      </c>
    </row>
    <row r="19" spans="1:3">
      <c r="A19" s="4" t="s">
        <v>740</v>
      </c>
      <c r="B19" s="9" t="n">
        <v>28.56</v>
      </c>
      <c r="C19" s="8" t="n">
        <v>31.25</v>
      </c>
    </row>
    <row r="20" spans="1:3">
      <c r="A20" s="4" t="s">
        <v>741</v>
      </c>
      <c r="B20" s="8" t="n">
        <v>28.59</v>
      </c>
    </row>
    <row r="21" spans="1:3">
      <c r="A21" s="3" t="s">
        <v>742</v>
      </c>
    </row>
    <row r="22" spans="1:3">
      <c r="A22" s="4" t="s">
        <v>743</v>
      </c>
      <c r="B22" s="4" t="s">
        <v>744</v>
      </c>
      <c r="C22" s="4" t="s">
        <v>745</v>
      </c>
    </row>
    <row r="23" spans="1:3">
      <c r="A23" s="4" t="s">
        <v>746</v>
      </c>
      <c r="B23" s="4" t="s">
        <v>7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34</v>
      </c>
    </row>
    <row r="2" spans="1:2">
      <c r="A2" s="3" t="s">
        <v>244</v>
      </c>
    </row>
    <row r="3" spans="1:2">
      <c r="A3" s="5" t="n">
        <v>2017</v>
      </c>
      <c r="B3" s="7" t="n">
        <v>3158</v>
      </c>
    </row>
    <row r="4" spans="1:2">
      <c r="A4" s="5" t="n">
        <v>2018</v>
      </c>
      <c r="B4" s="5" t="n">
        <v>7982</v>
      </c>
    </row>
    <row r="5" spans="1:2">
      <c r="A5" s="5" t="n">
        <v>2019</v>
      </c>
      <c r="B5" s="5" t="n">
        <v>7901</v>
      </c>
    </row>
    <row r="6" spans="1:2">
      <c r="A6" s="5" t="n">
        <v>2020</v>
      </c>
      <c r="B6" s="5" t="n">
        <v>7921</v>
      </c>
    </row>
    <row r="7" spans="1:2">
      <c r="A7" s="5" t="n">
        <v>2021</v>
      </c>
      <c r="B7" s="5" t="n">
        <v>7012</v>
      </c>
    </row>
    <row r="8" spans="1:2">
      <c r="A8" s="5" t="n">
        <v>2022</v>
      </c>
      <c r="B8" s="5" t="n">
        <v>5985</v>
      </c>
    </row>
    <row r="9" spans="1:2">
      <c r="A9" s="4" t="s">
        <v>674</v>
      </c>
      <c r="B9" s="5" t="n">
        <v>25572</v>
      </c>
    </row>
    <row r="10" spans="1:2">
      <c r="A10" s="4" t="s">
        <v>120</v>
      </c>
      <c r="B10" s="7" t="n">
        <v>655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8</v>
      </c>
      <c r="D1" s="2" t="s">
        <v>1</v>
      </c>
    </row>
    <row r="2" spans="1:5">
      <c r="B2" s="2" t="s">
        <v>2</v>
      </c>
      <c r="C2" s="2" t="s">
        <v>79</v>
      </c>
      <c r="D2" s="2" t="s">
        <v>2</v>
      </c>
      <c r="E2" s="2" t="s">
        <v>79</v>
      </c>
    </row>
    <row r="3" spans="1:5">
      <c r="A3" s="3" t="s">
        <v>244</v>
      </c>
    </row>
    <row r="4" spans="1:5">
      <c r="A4" s="4" t="s">
        <v>750</v>
      </c>
      <c r="B4" s="7" t="n">
        <v>2298</v>
      </c>
      <c r="C4" s="7" t="n">
        <v>2302</v>
      </c>
      <c r="D4" s="7" t="n">
        <v>4599</v>
      </c>
      <c r="E4" s="7" t="n">
        <v>4334</v>
      </c>
    </row>
    <row r="5" spans="1:5">
      <c r="A5" s="4" t="s">
        <v>751</v>
      </c>
      <c r="B5" s="5" t="n">
        <v>34</v>
      </c>
      <c r="C5" s="7" t="n">
        <v>335</v>
      </c>
      <c r="D5" s="5" t="n">
        <v>75</v>
      </c>
      <c r="E5" s="7" t="n">
        <v>670</v>
      </c>
    </row>
    <row r="6" spans="1:5">
      <c r="A6" s="4" t="s">
        <v>752</v>
      </c>
      <c r="B6" s="5" t="n">
        <v>33</v>
      </c>
      <c r="D6" s="5" t="n">
        <v>33</v>
      </c>
    </row>
    <row r="7" spans="1:5">
      <c r="A7" s="4" t="s">
        <v>753</v>
      </c>
      <c r="B7" s="5" t="n">
        <v>80</v>
      </c>
      <c r="D7" s="5" t="n">
        <v>80</v>
      </c>
    </row>
    <row r="8" spans="1:5">
      <c r="A8" s="4" t="s">
        <v>754</v>
      </c>
      <c r="B8" s="7" t="n">
        <v>67</v>
      </c>
      <c r="D8" s="7" t="n">
        <v>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334</v>
      </c>
    </row>
    <row r="2" spans="1:2">
      <c r="A2" s="3" t="s">
        <v>244</v>
      </c>
    </row>
    <row r="3" spans="1:2">
      <c r="A3" s="4" t="s">
        <v>756</v>
      </c>
      <c r="B3" s="7" t="n">
        <v>82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8"/>
    <col customWidth="1" max="5" min="5" width="21"/>
    <col customWidth="1" max="6" min="6" width="19"/>
    <col customWidth="1" max="7" min="7" width="21"/>
    <col customWidth="1" max="8" min="8" width="21"/>
  </cols>
  <sheetData>
    <row r="1" spans="1:8">
      <c r="A1" s="1" t="s">
        <v>757</v>
      </c>
      <c r="B1" s="2" t="s">
        <v>331</v>
      </c>
      <c r="F1" s="2" t="s">
        <v>758</v>
      </c>
      <c r="G1" s="2" t="s">
        <v>1</v>
      </c>
      <c r="H1" s="2" t="s">
        <v>759</v>
      </c>
    </row>
    <row r="2" spans="1:8">
      <c r="B2" s="2" t="s">
        <v>760</v>
      </c>
      <c r="C2" s="2" t="s">
        <v>761</v>
      </c>
      <c r="D2" s="2" t="s">
        <v>762</v>
      </c>
      <c r="E2" s="2" t="s">
        <v>763</v>
      </c>
      <c r="F2" s="2" t="s">
        <v>761</v>
      </c>
      <c r="G2" s="2" t="s">
        <v>362</v>
      </c>
      <c r="H2" s="2" t="s">
        <v>763</v>
      </c>
    </row>
    <row r="3" spans="1:8">
      <c r="A3" s="4" t="s">
        <v>764</v>
      </c>
    </row>
    <row r="4" spans="1:8">
      <c r="A4" s="3" t="s">
        <v>765</v>
      </c>
    </row>
    <row r="5" spans="1:8">
      <c r="A5" s="4" t="s">
        <v>766</v>
      </c>
      <c r="E5" s="7" t="n">
        <v>528</v>
      </c>
    </row>
    <row r="6" spans="1:8">
      <c r="A6" s="4" t="s">
        <v>767</v>
      </c>
      <c r="H6" s="7" t="n">
        <v>3170</v>
      </c>
    </row>
    <row r="7" spans="1:8">
      <c r="A7" s="4" t="s">
        <v>768</v>
      </c>
      <c r="E7" s="5" t="n">
        <v>2759</v>
      </c>
      <c r="H7" s="7" t="n">
        <v>2759</v>
      </c>
    </row>
    <row r="8" spans="1:8">
      <c r="A8" s="4" t="s">
        <v>769</v>
      </c>
    </row>
    <row r="9" spans="1:8">
      <c r="A9" s="3" t="s">
        <v>765</v>
      </c>
    </row>
    <row r="10" spans="1:8">
      <c r="A10" s="4" t="s">
        <v>770</v>
      </c>
      <c r="G10" s="7" t="n">
        <v>4228</v>
      </c>
    </row>
    <row r="11" spans="1:8">
      <c r="A11" s="4" t="s">
        <v>771</v>
      </c>
    </row>
    <row r="12" spans="1:8">
      <c r="A12" s="3" t="s">
        <v>765</v>
      </c>
    </row>
    <row r="13" spans="1:8">
      <c r="A13" s="4" t="s">
        <v>772</v>
      </c>
      <c r="E13" s="7" t="n">
        <v>6066</v>
      </c>
    </row>
    <row r="14" spans="1:8">
      <c r="A14" s="4" t="s">
        <v>773</v>
      </c>
    </row>
    <row r="15" spans="1:8">
      <c r="A15" s="3" t="s">
        <v>765</v>
      </c>
    </row>
    <row r="16" spans="1:8">
      <c r="A16" s="4" t="s">
        <v>774</v>
      </c>
      <c r="D16" s="5" t="n">
        <v>2</v>
      </c>
    </row>
    <row r="17" spans="1:8">
      <c r="A17" s="4" t="s">
        <v>775</v>
      </c>
    </row>
    <row r="18" spans="1:8">
      <c r="A18" s="3" t="s">
        <v>765</v>
      </c>
    </row>
    <row r="19" spans="1:8">
      <c r="A19" s="4" t="s">
        <v>776</v>
      </c>
      <c r="C19" s="5" t="n">
        <v>2</v>
      </c>
    </row>
    <row r="20" spans="1:8">
      <c r="A20" s="4" t="s">
        <v>777</v>
      </c>
    </row>
    <row r="21" spans="1:8">
      <c r="A21" s="3" t="s">
        <v>765</v>
      </c>
    </row>
    <row r="22" spans="1:8">
      <c r="A22" s="4" t="s">
        <v>774</v>
      </c>
      <c r="B22" s="5" t="n">
        <v>1</v>
      </c>
      <c r="F22" s="5" t="n">
        <v>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78</v>
      </c>
      <c r="B1" s="2" t="s">
        <v>331</v>
      </c>
      <c r="D1" s="2" t="s">
        <v>78</v>
      </c>
      <c r="F1" s="2" t="s">
        <v>1</v>
      </c>
    </row>
    <row r="2" spans="1:8">
      <c r="B2" s="2" t="s">
        <v>779</v>
      </c>
      <c r="C2" s="2" t="s">
        <v>780</v>
      </c>
      <c r="D2" s="2" t="s">
        <v>2</v>
      </c>
      <c r="E2" s="2" t="s">
        <v>79</v>
      </c>
      <c r="F2" s="2" t="s">
        <v>2</v>
      </c>
      <c r="G2" s="2" t="s">
        <v>79</v>
      </c>
      <c r="H2" s="2" t="s">
        <v>25</v>
      </c>
    </row>
    <row r="3" spans="1:8">
      <c r="A3" s="3" t="s">
        <v>108</v>
      </c>
    </row>
    <row r="4" spans="1:8">
      <c r="A4" s="4" t="s">
        <v>135</v>
      </c>
      <c r="F4" s="7" t="n">
        <v>5710</v>
      </c>
    </row>
    <row r="5" spans="1:8">
      <c r="A5" s="4" t="s">
        <v>347</v>
      </c>
      <c r="D5" s="7" t="n">
        <v>269759</v>
      </c>
      <c r="F5" s="5" t="n">
        <v>269759</v>
      </c>
      <c r="H5" s="7" t="n">
        <v>335307</v>
      </c>
    </row>
    <row r="6" spans="1:8">
      <c r="A6" s="4" t="s">
        <v>781</v>
      </c>
      <c r="D6" s="5" t="n">
        <v>4879</v>
      </c>
      <c r="E6" s="7" t="n">
        <v>676</v>
      </c>
      <c r="F6" s="5" t="n">
        <v>5474</v>
      </c>
      <c r="G6" s="7" t="n">
        <v>1237</v>
      </c>
    </row>
    <row r="7" spans="1:8">
      <c r="A7" s="4" t="s">
        <v>782</v>
      </c>
    </row>
    <row r="8" spans="1:8">
      <c r="A8" s="3" t="s">
        <v>108</v>
      </c>
    </row>
    <row r="9" spans="1:8">
      <c r="A9" s="4" t="s">
        <v>783</v>
      </c>
      <c r="D9" s="7" t="n">
        <v>358</v>
      </c>
      <c r="E9" s="7" t="n">
        <v>99</v>
      </c>
      <c r="F9" s="7" t="n">
        <v>424</v>
      </c>
      <c r="G9" s="7" t="n">
        <v>145</v>
      </c>
    </row>
    <row r="10" spans="1:8">
      <c r="A10" s="4" t="s">
        <v>784</v>
      </c>
      <c r="C10" s="4" t="s">
        <v>785</v>
      </c>
    </row>
    <row r="11" spans="1:8">
      <c r="A11" s="4" t="s">
        <v>134</v>
      </c>
      <c r="D11" s="5" t="n">
        <v>106891</v>
      </c>
      <c r="E11" s="5" t="n">
        <v>85300</v>
      </c>
      <c r="F11" s="5" t="n">
        <v>210821</v>
      </c>
      <c r="G11" s="5" t="n">
        <v>165170</v>
      </c>
    </row>
    <row r="12" spans="1:8">
      <c r="A12" s="4" t="s">
        <v>135</v>
      </c>
      <c r="D12" s="7" t="n">
        <v>2216</v>
      </c>
      <c r="E12" s="7" t="n">
        <v>2143</v>
      </c>
      <c r="F12" s="7" t="n">
        <v>4255</v>
      </c>
      <c r="G12" s="7" t="n">
        <v>4410</v>
      </c>
    </row>
    <row r="13" spans="1:8">
      <c r="A13" s="4" t="s">
        <v>786</v>
      </c>
    </row>
    <row r="14" spans="1:8">
      <c r="A14" s="3" t="s">
        <v>108</v>
      </c>
    </row>
    <row r="15" spans="1:8">
      <c r="A15" s="4" t="s">
        <v>783</v>
      </c>
      <c r="C15" s="7" t="n">
        <v>800</v>
      </c>
    </row>
    <row r="16" spans="1:8">
      <c r="A16" s="4" t="s">
        <v>348</v>
      </c>
    </row>
    <row r="17" spans="1:8">
      <c r="A17" s="3" t="s">
        <v>108</v>
      </c>
    </row>
    <row r="18" spans="1:8">
      <c r="A18" s="4" t="s">
        <v>787</v>
      </c>
      <c r="B18" s="4" t="s">
        <v>788</v>
      </c>
    </row>
    <row r="19" spans="1:8">
      <c r="A19" s="4" t="s">
        <v>789</v>
      </c>
    </row>
    <row r="20" spans="1:8">
      <c r="A20" s="3" t="s">
        <v>108</v>
      </c>
    </row>
    <row r="21" spans="1:8">
      <c r="A21" s="4" t="s">
        <v>781</v>
      </c>
      <c r="D21" s="5" t="n">
        <v>623</v>
      </c>
      <c r="E21" s="7" t="n">
        <v>613</v>
      </c>
      <c r="F21" s="5" t="n">
        <v>1226</v>
      </c>
      <c r="G21" s="7" t="n">
        <v>1258</v>
      </c>
    </row>
    <row r="22" spans="1:8">
      <c r="A22" s="4" t="s">
        <v>790</v>
      </c>
    </row>
    <row r="23" spans="1:8">
      <c r="A23" s="3" t="s">
        <v>108</v>
      </c>
    </row>
    <row r="24" spans="1:8">
      <c r="A24" s="4" t="s">
        <v>791</v>
      </c>
      <c r="B24" s="7" t="n">
        <v>2400</v>
      </c>
    </row>
    <row r="25" spans="1:8">
      <c r="A25" s="4" t="s">
        <v>792</v>
      </c>
    </row>
    <row r="26" spans="1:8">
      <c r="A26" s="3" t="s">
        <v>108</v>
      </c>
    </row>
    <row r="27" spans="1:8">
      <c r="A27" s="4" t="s">
        <v>347</v>
      </c>
      <c r="D27" s="7" t="n">
        <v>5912</v>
      </c>
      <c r="F27" s="7" t="n">
        <v>5912</v>
      </c>
      <c r="H27" s="7" t="n">
        <v>1642</v>
      </c>
    </row>
    <row r="28" spans="1:8">
      <c r="A28" s="4" t="s">
        <v>793</v>
      </c>
    </row>
    <row r="29" spans="1:8">
      <c r="A29" s="3" t="s">
        <v>108</v>
      </c>
    </row>
    <row r="30" spans="1:8">
      <c r="A30" s="4" t="s">
        <v>794</v>
      </c>
      <c r="D30" s="4" t="s">
        <v>376</v>
      </c>
      <c r="F30" s="4" t="s">
        <v>376</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8</v>
      </c>
      <c r="D1" s="2" t="s">
        <v>1</v>
      </c>
    </row>
    <row r="2" spans="1:5">
      <c r="B2" s="2" t="s">
        <v>2</v>
      </c>
      <c r="C2" s="2" t="s">
        <v>79</v>
      </c>
      <c r="D2" s="2" t="s">
        <v>2</v>
      </c>
      <c r="E2" s="2" t="s">
        <v>79</v>
      </c>
    </row>
    <row r="3" spans="1:5">
      <c r="A3" s="3" t="s">
        <v>796</v>
      </c>
    </row>
    <row r="4" spans="1:5">
      <c r="A4" s="4" t="s">
        <v>104</v>
      </c>
      <c r="B4" s="7" t="n">
        <v>-18664</v>
      </c>
      <c r="C4" s="7" t="n">
        <v>-49064</v>
      </c>
      <c r="D4" s="7" t="n">
        <v>-50063</v>
      </c>
      <c r="E4" s="7" t="n">
        <v>-113493</v>
      </c>
    </row>
    <row r="5" spans="1:5">
      <c r="A5" s="3" t="s">
        <v>797</v>
      </c>
    </row>
    <row r="6" spans="1:5">
      <c r="A6" s="4" t="s">
        <v>106</v>
      </c>
      <c r="B6" s="5" t="n">
        <v>119731042</v>
      </c>
      <c r="C6" s="5" t="n">
        <v>118141377</v>
      </c>
      <c r="D6" s="5" t="n">
        <v>119346050</v>
      </c>
      <c r="E6" s="5" t="n">
        <v>117501264</v>
      </c>
    </row>
    <row r="7" spans="1:5">
      <c r="A7" s="4" t="s">
        <v>105</v>
      </c>
      <c r="B7" s="8" t="n">
        <v>-0.16</v>
      </c>
      <c r="C7" s="8" t="n">
        <v>-0.42</v>
      </c>
      <c r="D7" s="8" t="n">
        <v>-0.42</v>
      </c>
      <c r="E7" s="8" t="n">
        <v>-0.9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78</v>
      </c>
      <c r="D1" s="2" t="s">
        <v>1</v>
      </c>
    </row>
    <row r="2" spans="1:5">
      <c r="B2" s="2" t="s">
        <v>2</v>
      </c>
      <c r="C2" s="2" t="s">
        <v>79</v>
      </c>
      <c r="D2" s="2" t="s">
        <v>2</v>
      </c>
      <c r="E2" s="2" t="s">
        <v>79</v>
      </c>
    </row>
    <row r="3" spans="1:5">
      <c r="A3" s="3" t="s">
        <v>799</v>
      </c>
    </row>
    <row r="4" spans="1:5">
      <c r="A4" s="4" t="s">
        <v>800</v>
      </c>
      <c r="B4" s="5" t="n">
        <v>12954815</v>
      </c>
      <c r="C4" s="5" t="n">
        <v>11357241</v>
      </c>
      <c r="D4" s="5" t="n">
        <v>12954815</v>
      </c>
      <c r="E4" s="5" t="n">
        <v>11357241</v>
      </c>
    </row>
    <row r="5" spans="1:5">
      <c r="A5" s="4" t="s">
        <v>801</v>
      </c>
    </row>
    <row r="6" spans="1:5">
      <c r="A6" s="3" t="s">
        <v>799</v>
      </c>
    </row>
    <row r="7" spans="1:5">
      <c r="A7" s="4" t="s">
        <v>800</v>
      </c>
      <c r="B7" s="5" t="n">
        <v>12821551</v>
      </c>
      <c r="C7" s="5" t="n">
        <v>11311525</v>
      </c>
      <c r="D7" s="5" t="n">
        <v>12821551</v>
      </c>
      <c r="E7" s="5" t="n">
        <v>11311525</v>
      </c>
    </row>
    <row r="8" spans="1:5">
      <c r="A8" s="4" t="s">
        <v>387</v>
      </c>
    </row>
    <row r="9" spans="1:5">
      <c r="A9" s="3" t="s">
        <v>799</v>
      </c>
    </row>
    <row r="10" spans="1:5">
      <c r="A10" s="4" t="s">
        <v>800</v>
      </c>
      <c r="B10" s="5" t="n">
        <v>133264</v>
      </c>
      <c r="C10" s="5" t="n">
        <v>45716</v>
      </c>
      <c r="D10" s="5" t="n">
        <v>133264</v>
      </c>
      <c r="E10" s="5" t="n">
        <v>457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0:35Z</dcterms:created>
  <dcterms:modified xmlns:dcterms="http://purl.org/dc/terms/" xmlns:xsi="http://www.w3.org/2001/XMLSchema-instance" xsi:type="dcterms:W3CDTF">2017-08-09T16:40:35Z</dcterms:modified>
</cp:coreProperties>
</file>